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Warranty" sheetId="16" state="visible" r:id="rId16"/>
    <sheet xmlns:r="http://schemas.openxmlformats.org/officeDocument/2006/relationships" name="Commitments, Contingencies and " sheetId="17" state="visible" r:id="rId17"/>
    <sheet xmlns:r="http://schemas.openxmlformats.org/officeDocument/2006/relationships" name="Restructuring and other Exit Ch"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Stock-Based Compensation" sheetId="21" state="visible" r:id="rId21"/>
    <sheet xmlns:r="http://schemas.openxmlformats.org/officeDocument/2006/relationships" name="Stockholders' Equity and Noncon"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 (Tables)" sheetId="27" state="visible" r:id="rId27"/>
    <sheet xmlns:r="http://schemas.openxmlformats.org/officeDocument/2006/relationships" name="Accounts Receivable (Tables)" sheetId="28" state="visible" r:id="rId28"/>
    <sheet xmlns:r="http://schemas.openxmlformats.org/officeDocument/2006/relationships" name="Goodwill and Other Intangible_2" sheetId="29" state="visible" r:id="rId29"/>
    <sheet xmlns:r="http://schemas.openxmlformats.org/officeDocument/2006/relationships" name="Inventories (Tables)"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Warranty (Tables)" sheetId="33" state="visible" r:id="rId33"/>
    <sheet xmlns:r="http://schemas.openxmlformats.org/officeDocument/2006/relationships" name="Restructuring and other Exit _2" sheetId="34" state="visible" r:id="rId34"/>
    <sheet xmlns:r="http://schemas.openxmlformats.org/officeDocument/2006/relationships" name="Debt (Tables)" sheetId="35" state="visible" r:id="rId35"/>
    <sheet xmlns:r="http://schemas.openxmlformats.org/officeDocument/2006/relationships" name="Retirement Plans (Tables)" sheetId="36" state="visible" r:id="rId36"/>
    <sheet xmlns:r="http://schemas.openxmlformats.org/officeDocument/2006/relationships" name="Stockholders' Equity and Nonc_2" sheetId="37" state="visible" r:id="rId37"/>
    <sheet xmlns:r="http://schemas.openxmlformats.org/officeDocument/2006/relationships" name="Earnings Per Share (Tables)" sheetId="38" state="visible" r:id="rId38"/>
    <sheet xmlns:r="http://schemas.openxmlformats.org/officeDocument/2006/relationships" name="Business Segments Business Segm" sheetId="39" state="visible" r:id="rId39"/>
    <sheet xmlns:r="http://schemas.openxmlformats.org/officeDocument/2006/relationships" name="Acquisition - Schedule of Recog" sheetId="40" state="visible" r:id="rId40"/>
    <sheet xmlns:r="http://schemas.openxmlformats.org/officeDocument/2006/relationships" name="Business Combinations and Asset" sheetId="41" state="visible" r:id="rId41"/>
    <sheet xmlns:r="http://schemas.openxmlformats.org/officeDocument/2006/relationships" name="Revenue Recognition - (Addition" sheetId="42" state="visible" r:id="rId42"/>
    <sheet xmlns:r="http://schemas.openxmlformats.org/officeDocument/2006/relationships" name="Revenue Recognition - (Remainin" sheetId="43" state="visible" r:id="rId43"/>
    <sheet xmlns:r="http://schemas.openxmlformats.org/officeDocument/2006/relationships" name="Accounts Receivable - Schedule " sheetId="44" state="visible" r:id="rId44"/>
    <sheet xmlns:r="http://schemas.openxmlformats.org/officeDocument/2006/relationships" name="Accounts Receivable - Additiona"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ventories -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Income Taxes - (Additional Info" sheetId="57" state="visible" r:id="rId57"/>
    <sheet xmlns:r="http://schemas.openxmlformats.org/officeDocument/2006/relationships" name="Warranty - (Analysis of Changes" sheetId="58" state="visible" r:id="rId58"/>
    <sheet xmlns:r="http://schemas.openxmlformats.org/officeDocument/2006/relationships" name="Restructuring and other Exit _3" sheetId="59" state="visible" r:id="rId59"/>
    <sheet xmlns:r="http://schemas.openxmlformats.org/officeDocument/2006/relationships" name="Restructuring and other Exit _4" sheetId="60" state="visible" r:id="rId60"/>
    <sheet xmlns:r="http://schemas.openxmlformats.org/officeDocument/2006/relationships" name="Restructuring and other Exit _5" sheetId="61" state="visible" r:id="rId61"/>
    <sheet xmlns:r="http://schemas.openxmlformats.org/officeDocument/2006/relationships" name="Debt - (Long-term Debt Includin" sheetId="62" state="visible" r:id="rId62"/>
    <sheet xmlns:r="http://schemas.openxmlformats.org/officeDocument/2006/relationships" name="Debt - (Senior Notes - Narrativ" sheetId="63" state="visible" r:id="rId63"/>
    <sheet xmlns:r="http://schemas.openxmlformats.org/officeDocument/2006/relationships" name="Debt - (Credit Facility and Sub" sheetId="64" state="visible" r:id="rId64"/>
    <sheet xmlns:r="http://schemas.openxmlformats.org/officeDocument/2006/relationships" name="Debt - (Additional Information)" sheetId="65" state="visible" r:id="rId65"/>
    <sheet xmlns:r="http://schemas.openxmlformats.org/officeDocument/2006/relationships" name="Retirement Plans - (Net Periodi" sheetId="66" state="visible" r:id="rId66"/>
    <sheet xmlns:r="http://schemas.openxmlformats.org/officeDocument/2006/relationships" name="Stock-Based Compensation - (Add" sheetId="67" state="visible" r:id="rId67"/>
    <sheet xmlns:r="http://schemas.openxmlformats.org/officeDocument/2006/relationships" name="Stockholders' Equity and Nonc_3" sheetId="68" state="visible" r:id="rId68"/>
    <sheet xmlns:r="http://schemas.openxmlformats.org/officeDocument/2006/relationships" name="Stockholders' Equity and Nonc_4" sheetId="69" state="visible" r:id="rId69"/>
    <sheet xmlns:r="http://schemas.openxmlformats.org/officeDocument/2006/relationships" name="Stockholders' Equity and Nonc_5" sheetId="70" state="visible" r:id="rId70"/>
    <sheet xmlns:r="http://schemas.openxmlformats.org/officeDocument/2006/relationships" name="Stockholders' Equity and Nonc_6" sheetId="71" state="visible" r:id="rId71"/>
    <sheet xmlns:r="http://schemas.openxmlformats.org/officeDocument/2006/relationships" name="Stockholders' Equity and Nonc_7" sheetId="72" state="visible" r:id="rId72"/>
    <sheet xmlns:r="http://schemas.openxmlformats.org/officeDocument/2006/relationships" name="Earnings Per Share - (Reconcili" sheetId="73" state="visible" r:id="rId73"/>
    <sheet xmlns:r="http://schemas.openxmlformats.org/officeDocument/2006/relationships" name="Business Segments - (Details)" sheetId="74" state="visible" r:id="rId74"/>
    <sheet xmlns:r="http://schemas.openxmlformats.org/officeDocument/2006/relationships" name="Subsequent Events - (Additional"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53</t>
        </is>
      </c>
      <c r="C8" s="4" t="inlineStr">
        <is>
          <t xml:space="preserve"> </t>
        </is>
      </c>
    </row>
    <row r="9">
      <c r="A9" s="4" t="inlineStr">
        <is>
          <t>Entity Registrant Name</t>
        </is>
      </c>
      <c r="B9" s="4" t="inlineStr">
        <is>
          <t>EnerSy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58564</t>
        </is>
      </c>
      <c r="C11" s="4" t="inlineStr">
        <is>
          <t xml:space="preserve"> </t>
        </is>
      </c>
    </row>
    <row r="12">
      <c r="A12" s="4" t="inlineStr">
        <is>
          <t>Entity Address, Address Line One</t>
        </is>
      </c>
      <c r="B12" s="4" t="inlineStr">
        <is>
          <t>2366 Bernville Road</t>
        </is>
      </c>
      <c r="C12" s="4" t="inlineStr">
        <is>
          <t xml:space="preserve"> </t>
        </is>
      </c>
    </row>
    <row r="13">
      <c r="A13" s="4" t="inlineStr">
        <is>
          <t>Entity Address, City or Town</t>
        </is>
      </c>
      <c r="B13" s="4" t="inlineStr">
        <is>
          <t>Read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05</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208-199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N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820159</v>
      </c>
    </row>
    <row r="28">
      <c r="A28" s="4" t="inlineStr">
        <is>
          <t>Entity Central Index Key</t>
        </is>
      </c>
      <c r="B28" s="4" t="inlineStr">
        <is>
          <t>0001289308</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29, 2024</t>
        </is>
      </c>
    </row>
    <row r="3">
      <c r="A3" s="3" t="inlineStr">
        <is>
          <t>Receivables [Abstract]</t>
        </is>
      </c>
      <c r="B3" s="4" t="inlineStr">
        <is>
          <t xml:space="preserve"> </t>
        </is>
      </c>
    </row>
    <row r="4">
      <c r="A4" s="4" t="inlineStr">
        <is>
          <t>Accounts Receivable</t>
        </is>
      </c>
      <c r="B4" s="4" t="inlineStr">
        <is>
          <t>Accounts Receivable September 29, 2024 March 31, 2024 Accounts receivable $ 557,819 $ 532,832 Allowance for doubtful accounts 8,808 8,107 Accounts receivable, net $ 549,011 $ 524,725 During the third quarter of fiscal 2023, the Company entered into a Receivables Purchase Agreement (RPA), under which the Company continuously sells its interest in designated pools of trade accounts receivables, at a discount, to a special purpose entity, which in turn sells certain of the receivables to an unaffiliated financial institution ("unaffiliated financial institution") on a monthly basis. The Company may sell certain US-originated accounts receivable balances up to a maximum amount of $150,000. In return for these sales, the Company receives a cash payment equal to the face value of the receivables and is charged a fee of Secured Overnight Financing Rate (“SOFR”) plus 85 basis points against the sold receivable balance. The program is conducted through EnerSys Finance LLC ("EnerSys Finance"), an entity structured to be bankruptcy remote, and matures in December 2025. The Company is deemed the primary beneficiary of EnerSys Finance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s into the special purpose entity. Accordingly, EnerSys Finance is included in the Company’s Consolidated Condensed Financial Statements. Receivables sold to unaffiliated financial institutions under the program are excluded from “Accounts receivable, net” on the Company’s Consolidated Condensed Balance Sheets, and cash receipts are reflected as cash provided by operating activities on the Consolidated Condensed Statements of Cash Flows. The purchase price is received in cash when the receivables are sold, and fees charged relating to this balance are recorded to other (income) expense. Certain unsold receivables held by EnerSys Finance serve as collateral to unaffiliated financial institutions. These unsold receivables are included in “Accounts receivable, net” in the Company’s Consolidated Condensed Balance Sheets. The Company continues servicing the receivables which were sold and in exchange receives a servicing fee from EnerSys Finance under the program. During the second quarter and the six months of fiscal 2025, the Company sold $192,479 and $382,216, respectively, of accounts receivables for approximately $192,479 and $382,216, respectively, in proceeds to an unaffiliated financial institution, of which $192,479 and $382,216, respectively, were collected as of September 29, 2024. During the second quarter and six months of fiscal 2024, the Company sold $174,372 and $356,763, respectively, of accounts receivables for approximately $174,372 and $356,763, respectively, in net proceeds to an unaffiliated financial institution, of which$179,132 and$362,484, respectively, were collected as of October 1, 2023. Total collateralized accounts receivables of approximately $340,829 were held by EnerSys Finance at September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29,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Other Intangible Assets Information regarding the Company’s other intangible assets are as follows: Balance as of September 29, 2024 March 31, 2024 Gross Amount Accumulated Amortization Net Amount Gross Amount Accumulated Amortization Net Amount Indefinite-lived intangible assets: Trademarks $ 130,262 $ (953) $ 129,309 $ 131,167 $ (953) $ 130,214 Finite-lived intangible assets: Customer relationships 358,616 (157,647) 200,969 295,215 (147,833) 147,382 Non-compete 2,825 (2,825) — 2,825 (2,825) — Technology 119,914 (60,254) 59,660 96,708 (55,969) 40,739 Trademarks 14,894 (9,421) 5,473 9,554 (8,482) 1,072 Licenses 1,196 (1,196) — 1,196 (1,196) — Total $ 627,707 $ (232,296) $ 395,411 $ 536,665 $ (217,258) $ 319,407 The Company’s amortization expense related to finite-lived intangible assets was $8,152 and $15,038 for the second quarter and six months of fiscal 2025, compared to $7,152 and $14,181 for the second quarter and six months of fiscal 2024. The expected amortization expense based on the finite-lived intangible assets as of September 29, 2024, is $15,280 for the remainder of fiscal 2025, $33,133 in fiscal 2026, $32,331 in fiscal 2027, $31,767 in fiscal 2028 and $29,938 in fiscal 2029. Goodwill The following table presents the amount of goodwill, as well as any changes in the carrying amount of goodwill by segment during the six months of fiscal 2025: Energy Systems Motive Power Specialty Total Balance at March 31, 2024 $ 259,369 $ 326,359 $ 97,206 $ 682,934 Acquisitions during the year 50,308 50,308 Foreign currency translation adjustment 1,648 2,868 845 5,361 Balance as of September 29, 2024 $ 261,017 $ 329,227 $ 148,359 $ 738,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September 29, 2024 March 31, 2024 Raw materials $ 314,498 $ 284,773 Work-in-process 132,319 115,191 Finished goods 316,699 297,734 Total $ 763,516 $ 697,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29, 2024</t>
        </is>
      </c>
    </row>
    <row r="3">
      <c r="A3" s="3" t="inlineStr">
        <is>
          <t>Fair Value Disclosures [Abstract]</t>
        </is>
      </c>
      <c r="B3" s="4" t="inlineStr">
        <is>
          <t xml:space="preserve"> </t>
        </is>
      </c>
    </row>
    <row r="4">
      <c r="A4" s="4" t="inlineStr">
        <is>
          <t>Fair Value of Financial Instruments</t>
        </is>
      </c>
      <c r="B4" s="4" t="inlineStr">
        <is>
          <t>Fair Value of Financial Instruments Recurring Fair Value Measurements The following tables represent the financial assets and (liabilities) measured at fair value on a recurring basis as of September 29, 2024 and March 31, 2024, and the basis for that measurement: Total Fair Value Measurement September 29, 2024 Quoted Price in Significant Significant Lead forward contracts $ (576) $ — $ (576) $ — Foreign currency forward contracts (196) — (196) — Interest Rate Swaps (1,601) — (1,601) — Net investment hedges (30,258) — (30,258) — Total derivatives $ (32,631) $ — $ (32,631) $ — Total Fair Value Measurement March 31, 2024 Quoted Price in Significant Significant Lead forward contracts $ (835) $ — $ (835) $ — Foreign currency forward contracts 5 — 5 — Interest Rate Swaps 2,696 — 2,696 — Net investment hedges (19,167) — (19,167) — Total derivatives $ (17,301) $ — $ (17,301)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the 2024 Annual Report. The fair values for foreign currency forward contracts and net investment hedges are based upon current quoted market prices and are classified as Level 2 based on the nature of the underlying market in which these derivatives are traded. The fair value of interest rate swap agreements are based on observable prices as quoted for receiving the variable one-month term SOFR and paying fixed interest rates and, therefore, were classified as Level 2. Financial Instruments The fair values of the Company’s cash and cash equivalents approximate carrying value due to their short maturities. The fair value of the Company’s short-term debt and borrowings under the Fourth Amended Credit Facility (as defined in Note 13), approximate their respective carrying value, as they are variable rate debt and the terms are comparable to market terms as of the balance sheet dates and are classified as Level 2. The fair value of the Company's 2032 Notes and 2027 Notes, (each as defined in Note 13 and collectively, the "Senior Notes"), represent the trading values based upon quoted market prices and are classified as Level 2. The 2032 Notes were trading at approximately 104% and 100% of face value on September 29, 2024 and March 31, 2024, respectively. The 2027 Notes were trading at approximately 96% and 94% of the face value on September 29, 2024 and March 31, 2024, respectively. The carrying amounts and estimated fair values of the Company’s derivatives and Senior Notes at September 29, 2024 and March 31, 2024 were as follows: September 29, 2024 March 31, 2024 Carrying Fair Value Carrying Fair Value Financial liabilities: Senior Notes (2) $ 600,000 $ 599,700 $ 600,000 $ 582,750 Derivatives (1) $ (32,631) $ (32,631) $ (17,301) $ (17,301) (1) Represents lead, foreign currency forward contracts, interest rate swaps, and net investment hedges (see Note 8 for asset and liability positions of the lead, foreign currency forward contracts, interest rate swaps, and net investment hedges at September 29, 2024 and March 31, 2024). (2) The fair value amount of the Senior Notes at September 29, 2024 and March 31, 2024 represent the trading value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derivative instruments to reduce its exposure to fluctuations in commodity prices, foreign exchange rates and interest,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September 29, 2024 and March 31, 2024, the Company has hedged the price to purchase approximately 62.5 million pounds and 53.0 million pounds of lead, respectively, for a total purchase price of $59,350 and $49,977,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September 29, 2024 and March 31, 2024, the Company had entered into a total of $51,076 and $46,159, respectively, of such contracts. Interest Rate Swap Agreements The Company is exposed to changes in variable interest rates on borrowings under our credit agreement. On a selective basis, from time to time, it enters into interest rate swap agreements to reduce the negative impact that increases in interest rates could have on our outstanding variable rate debt. At September 29, 2024 and March 31, 2024 such agreements effectively convert $200,000 of our variable-rate debt to a fixed-rate basis, utilizing the one-month term SOFR, as a floating rate reference. Fluctuations in SOFR and fixed rates affect both our net financial investment position and the amount of cash to be paid or received by us under these agreements. Derivatives in Net Investment Hedging Relationships Net Investment Hedges The Company uses cross currency fixed interest rate swaps to hedge its net investments in foreign operations against future volatility in the exchange rates between the U.S. Dollar and Euro. On September 29, 2022, the Company entered into cross-currency fixed interest rate swap contracts with an aggregate notional amount of $150,000, maturing on December 15, 2027. Additionally, on July 2, 2024, the Company entered into cross-currency fixed interest rate swap contracts with an aggregate notional amount of $150,000, maturing on January 15, 2029. The cross-currency fixed interest rate swap contracts qualify for hedge accounting as a net investment hedging instrument, which allows for them to be remeasured to foreign currency translation adjustment within AOCI (“Accumulated Other Comprehensive Income”) to offset the translation risk from those investments. Balances in the foreign currency translation adjustment accounts remain until the sale or substantially complete liquidation of the foreign entity, upon which they are recognized as a component of other income (expense). Impact of Hedging Instruments on AOCI In the coming twelve months, the Company anticipates that $116 of pretax loss relating to lead, foreign currency forward contracts, interest rate swaps, and net investment hedges will be reclassified from AOCI as part of cost of goods sold and interest expense. This amount represents the current net unrealized impact of hedging lead, foreign exchange rates and interest rates, which will change as market rates change in the future. This amount will ultimately be realized in the Consolidated Condensed Statements of Income as an offset to the corresponding actual changes in lead, foreign exchange rates and interest costs resulting from variable lead cost, foreign exchange and interest rates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September 29, 2024 and March 31, 2024, the notional amount of these contracts was $68,312 and $69,319,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September 29, 2024 and March 31, 2024 Derivatives and Hedging Activities Designated as Cash Flow Hedges Derivatives and Hedging Activities Designated as Net Investment Hedges Derivatives and Hedging Activities Not Designated as Hedging Instruments September 29, 2024 March 31, 2024 September 29, 2024 March 31, 2024 September 29, 2024 March 31, 2024 Prepaid and other current assets: Lead forward contracts $ — $ — $ — $ — $ — $ — Foreign currency forward contracts — 396 — — 72 — Net investment hedges — — — — — — Other assets: Interest rate swaps — 2,696 — — — — Net investment hedges — — — — — — Total assets $ — $ 3,092 $ — $ — $ 72 $ — Accrued expenses: Lead forward contracts $ 576 $ 835 $ — $ — $ — $ — Foreign currency forward contracts 268 — — — — 391 Other liabilities: Interest rate swaps 1,601 — — — — — Net investment hedges — — 30,258 19,167 — — Total liabilities $ 2,445 $ 835 $ 30,258 $ 19,167 $ — $ 391 The Effect of Derivative Instruments on the Consolidated Condensed Statements of Income For the quarter ended September 29, 202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123) Cost of goods sold $ 1,783 Foreign currency forward contracts (539) Cost of goods sold 227 Interest rate swaps (4,313) Interest expense 248 Total $ (7,975) $ 2,258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12,375) Interest expense $ 711 Total $ (12,375) $ 711 Derivatives Not Designated as Hedging Instruments Location of Gain (Loss) Recognized in Income on Derivatives Pretax Gain (Loss) Foreign currency forward contracts Other (income) expense, net $ 1,429 Total $ 1,429 The Effect of Derivative Instruments on the Consolidated Condensed Statements of Income For the quarter ended October 1, 2023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903 Cost of goods sold $ 453 Foreign currency forward contracts (40) Cost of goods sold (235) Interest rate swaps 1,614 Interest expense — Total $ 3,477 $ 218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3,701 Interest expense $ — Total $ 3,701 $ — Derivatives Not Designated as Hedging Instruments Location of Gain (Loss) Recognized in Income on Derivatives Pretax Gain (Loss) Foreign currency forward contracts Other (income) expense, net $ (701) Total $ (701) The Effect of Derivative Instruments on the Consolidated Condensed Statements of Income For the six months ended September 29, 202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92) Cost of goods sold $ 297 Foreign currency forward contracts (191) Cost of goods sold 276 Interest rate swaps (3,231) Interest expense 1,066 Total $ (3,814) $ 1,639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10,116) Interest expense $ 975 Total $ (10,116) $ 975 Derivatives Not Designated as Hedging Instruments Location of Gain (Loss) Recognized in Income on Derivative Pretax Gain (Loss) Foreign currency forward contracts Other (income) expense, net $ 1,783 Total $ 1,783 The Effect of Derivative Instruments on the Consolidated Condensed Statements of Income For the six months ended October 1, 2023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2,378 Cost of goods sold $ 3,548 Foreign currency forward contracts 859 Cost of goods sold (64) Interest rate swaps 6,463 Interest expense 630 Total $ 9,700 $ 4,114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911 Interest expense $ 112 Total $ 911 $ 112 Derivatives Not Designated as Hedging Instruments Location of Gain (Loss) Recognized in Income on Derivative Pretax Gain (Loss) Foreign currency forward contracts Other (income) expense, net $ (1,204) Total $ (1,2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Income Taxes The Company’s income tax provision consists of federal, state and foreign income taxes. The tax provision for the second quarter of fiscal 2025 and 2024 was based on the estimated effective tax rates applicable for the full years ending March 31, 2025 and March 31, 2024, respectively, after giving effect to items specifically related to the interim periods. The Company’s effective income tax rate with respect to any period may be volatile based on the mix of income in the tax jurisdictions, in which the Company operates, changes in tax laws and the amount of the Company's consolidated earnings before taxes. The Organization for Economic Co-operation and Development (OECD) has a global minimum corporate tax of 15% for companies with global revenues and profits above certain thresholds (referred to as Pillar 2), with certain aspects of Pillar 2 effective for taxable years beginning after December 31, 2023. While it is uncertain whether the U.S. will enact legislation to adopt Pillar 2, certain countries in which we operate have adopted legislation, and other countries are in the process of introducing legislation to implement Pillar 2. On August 26, 2024, the U.S. Tax Court issued a ruling in Varian Medical Systems, Inc. v. Commissioner ("Varian") . The ruling related to the U.S. taxation of deemed foreign dividends in the transition tax of the Tax Cuts and Jobs Act (our fiscal 2018 ). The impact of the enacted legislation and ruling is included below. The Company will continue to monitor and evaluate as new legislation and guidance is issued. The consolidated effective income tax rates for the second quarter of fiscal 2025 and 2024 were 2.3% and 11.2% and for the six months of fiscal 2025 and 2024 were 6.8% and 10.2%. The rate decrease in the second quarter compared to the prior year period is primarily due to a discrete tax benefit as a result of Varian , offset by the impact of Pillar 2. The rate decrease in the six months of fiscal 2025 compared to the prior year periods are primarily due to a discrete tax benefit as a result of Varian , offset primarily by a discrete foreign exchange tax benefit related to undistributed earnings in first quarter of fiscal 2024, impact of Pillar 2, and mix of earnings among tax jurisdictions. Foreign income as a percentage of worldwide income is estimated to be 53% for fiscal 2025 compared to 56% for fiscal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6 Months Ended</t>
        </is>
      </c>
    </row>
    <row r="2">
      <c r="B2" s="2" t="inlineStr">
        <is>
          <t>Sep. 29, 2024</t>
        </is>
      </c>
    </row>
    <row r="3">
      <c r="A3" s="3" t="inlineStr">
        <is>
          <t>Product Warranties Disclosures [Abstract]</t>
        </is>
      </c>
      <c r="B3" s="4" t="inlineStr">
        <is>
          <t xml:space="preserve"> </t>
        </is>
      </c>
    </row>
    <row r="4">
      <c r="A4" s="4" t="inlineStr">
        <is>
          <t>Warranty</t>
        </is>
      </c>
      <c r="B4" s="4" t="inlineStr">
        <is>
          <t xml:space="preserve">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Quarter ended Six months ended September 29, 2024 October 1, 2023 September 29, 2024 October 1, 2023 Balance at beginning of period $ 61,733 $ 58,438 $ 60,819 $ 56,630 Current period provisions 7,027 7,784 14,174 16,469 Costs incurred (6,887) (6,974) (12,752) (14,420) Foreign currency translation adjustment 670 (412) 302 157 Balance at end of period $ 62,543 $ 58,836 $ 62,543 $ 58,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6 Months Ended</t>
        </is>
      </c>
    </row>
    <row r="2">
      <c r="B2" s="2" t="inlineStr">
        <is>
          <t>Sep. 29, 2024</t>
        </is>
      </c>
    </row>
    <row r="3">
      <c r="A3" s="3" t="inlineStr">
        <is>
          <t>Commitments and Contingencies Disclosure [Abstract]</t>
        </is>
      </c>
      <c r="B3" s="4" t="inlineStr">
        <is>
          <t xml:space="preserve"> </t>
        </is>
      </c>
    </row>
    <row r="4">
      <c r="A4" s="4" t="inlineStr">
        <is>
          <t>Commitments, Contingencies and Litigation</t>
        </is>
      </c>
      <c r="B4" s="4" t="inlineStr">
        <is>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As of September 29, 2024 and March 31, 2024, the Company did not have a reserve balance related to these matters.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believes that it has adequate reserves to satisfy its environmental liabilities. Lead, Foreign Currency Forward Contracts and Swaps To stabilize its lead costs and reduce volatility from currency and interest rate movements, the Company entered into contracts with financial institutions. The vast majority of lead and foreign currency contracts are for a period not extending beyond one year. The Company also entered into a cross currency fixed interest rate swap agreement, maturing on December 15, 2027, to hedge its net investments in foreign operations against future volatility in the exchange rates between the U.S. Dollar and Euro. The Company also entered into floating to fixed interest rate swap agreements maturing on September 30, 2026, to hedge its exposure to variable interest rates. Please refer to Note 8 -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harges</t>
        </is>
      </c>
      <c r="B1" s="2" t="inlineStr">
        <is>
          <t>6 Months Ended</t>
        </is>
      </c>
    </row>
    <row r="2">
      <c r="B2" s="2" t="inlineStr">
        <is>
          <t>Sep. 29, 2024</t>
        </is>
      </c>
    </row>
    <row r="3">
      <c r="A3" s="3" t="inlineStr">
        <is>
          <t>Restructuring and Related Activities [Abstract]</t>
        </is>
      </c>
      <c r="B3" s="4" t="inlineStr">
        <is>
          <t xml:space="preserve"> </t>
        </is>
      </c>
    </row>
    <row r="4">
      <c r="A4" s="4" t="inlineStr">
        <is>
          <t>Restructuring and other Exit Charges</t>
        </is>
      </c>
      <c r="B4" s="4" t="inlineStr">
        <is>
          <t>Restructuring and Other Exit Charges Restructuring Programs As disclosed in the 2024 Annual Report, the Company committed to restructuring plans aimed at improving operational efficiencies across its lines of business. A substantial portion of these plans are complete with an estimated $1,382 remaining to be incurred by the end of fiscal 2025, mainly related to new plans started in fiscal 2024. Restructuring and exit charges for the second quarter of fiscal 2025 by reportable segments are as follows: Quarter ended September 29, 2024 Energy Systems Motive Power Specialty Total Restructuring charges $ 917 $ 13 $ 96 $ 1,026 Exit charges (170) 1,075 293 1,198 Restructuring and other exit charges $ 747 $ 1,088 $ 389 $ 2,224 Six months ended September 29, 2024 Energy Systems Motive Power Specialty Total Restructuring charges $ 3,855 $ 842 $ 385 $ 5,082 Exit charges 669 1,641 770 3,080 Restructuring and other exit charges $ 4,524 $ 2,483 $ 1,155 $ 8,162 A roll-forward of the restructuring reserve, excluding exit charges, is as follows: Balance as of March 31, 2024 $ 2,408 Accrued 5,082 Costs incurred (6,072) Foreign currency impact 55 Balance as of September 29, 2024 $ 1,473 Exit Charges Fiscal 2024 Program Renewables On November 8, 2023, the Company's Board of Directors approved a plan to stop production and operations of residential renewable energy products, which include our OutBack and Mojave brands. Management determined that residential renewable energy products no longer fit with the company’s core strategy and resources will be better allocated toward commercial energy solutions for enterprise customers. The Company currently estimates that the total charges for these actions will amount to approximately $24,500. Non-cash charges for inventory and fixed assets write-offs, and impairment of an indefinite-lived intangible asset are estimated to be $23,600, and cash charges for employee severance and retention payments are estimated to be $900. The plan was substantially complete in fiscal 2024. During fiscal 2024, the Company recorded non-cash charges totaling $551 primarily related to fixed assets and cash charges of $689 related to severance costs. The Company also recorded non-cash write-offs relating to inventories of $17,075, which was reported in cost of goods sold, and impairment of indefinite lived intangible asset of $6,020. Spokane On November 8, 2023, the Company committed to a plan to close its facility in Spokane, Washington, which primarily manufactures enclosure systems for telecommunications and related end markets. Management determined that existing manufacturing locations have the capacity to satisfy demand for these products and will execute more efficient distribution to customers. The Company currently estimates that the total charges for these actions will amount to approximately $3,600 relating to $1,400 in cash charges for employee severance, and non-cash charges of $2,200 relating to fixed assets, facility lease, and inventory. The majority of the charges were incurred in fiscal 2024. During fiscal 2024, the Company recorded cash charges of $1,343 primarily related to severance costs and non-cash charges totaling $2,066 related to lease right of use asset and fixed asset write-offs. During the six months of fiscal 2025, the Company recorded cash charges of $669 primarily related to manufacturing variances. Fiscal 2023 Programs Sylmar In November 2022, the Company committed to a plan to close its facility in Sylmar, California, which manufactures specialty lithium batteries for aerospace and medical applications. Management determined to close the site upon the expiration of its lease on the property and to redirect production through consolidation into existing locations. The Company currently estimates total charges in the exit to amount to $13,499. Cash charges are estimated to total $9,607 primarily relating to severance and other costs to leave the site. Non-cash charges are estimated to be $3,892 relating to fixed assets, inventory, and contract assets. The plan was substantially complete in fiscal 2024. During fiscal 2023, the Company recorded cash charges of $1,682 related primarily related to severance costs and non-cash charges totaling $417 primarily relating to contract assets. During fiscal 2024, the Company recorded cash charges of $7,155 related primarily related to severance costs, relocation expenses, and manufacturing variances, and non-cash charges totaling $377. The Company also recorded a non-cash write-off relating to inventories of $3,098, which was reported in cost of goods sold. During the six months of fiscal 2025, the Company recorded cash charges of $770 primarily related to relocation costs. Ooltewah On June 29, 2022, the Company committed to a plan to close its facility in Ooltewah, Tennessee, which produced flooded motive power batteries for electric forklifts. Management determined that future demand for traditional motive power flooded cells will decrease as customers transition to maintenance free product solutions in lithium and TPPL. The Company currently estimates that the total charges for these actions will amount to approximately $18,500. Cash charges for employee severance related payments, cleanup related to the facility, contractual releases and legal expenses are estimated to be $9,200 and non-cash charges from inventory and fixed asset write-offs are estimated to be $9,300. These actions will result in the reduction of approximately 165 employees. The majority of these charges were recorded by the end of fiscal 2024. During fiscal 2023, the Company recorded cash charges relating to severance and manufacturing variances of $2,735 and non-cash charges of $7,261 relating to fixed asset write-offs. The Company also recorded a non-cash write-off relating to inventories of $1,613, which was reported in cost of goods sold. During fiscal 2024, the Company recorded cash charges relating to site cleanup and decommissioning equipment of $4,399. During the six months of fiscal 2025, the Company recorded $305 cash charges relating to site cleanup. Fiscal 2021 Program Hagen, Germany In fiscal 2021, the Company's Board of Directors approved a plan to close substantially all of its facility in Hagen, Germany, which produced flooded motive power batteries for electric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The Company plans to retain the facility with limited sales, service and administrative functions along with related personnel for the foreseeable future. The Company currently estimates that the total charges for these actions will amount to approximately $60,000, of which cash charges for employee severance related payments, cleanup related to the facility, contractual releases and legal expenses were estimated to be $40,000 and non-cash charges from inventory and equipment write-offs were estimated to be $20,000. The majority of these charges were recorded as of January 1, 2023. These actions resulted in the reduction of approximately 200 employees. During fiscal 2021, the Company recorded cash charges relating to severance of $23,331 and non-cash charges of $7,946 primarily relating to fixed asset write-offs. During fiscal 2022, the Company recorded cash charges primarily relating to severance of $8,069 and non-cash charges of $3,522 primarily relating to fixed asset write-offs. The Company also recorded a non-cash write-off relating to inventories of $960, which was reported in cost of goods sold. During fiscal 2023, the Company recorded cash charges of $2,207 relating to primarily to site cleanup and $562 of non-cash charges relating to accelerated depreciation of fixed assets. During fiscal 2024, the Company recorded cash charges of $2,118 relating primarily to site cleanup and $526 of non-cash charges relating to accelerated depreciation of fixed assets. During the six months of fiscal 2025, the Company recorded cash charges of $1,092 relating primarily to site cleanup and $244 of non-cash charges relating to accelerated depreciation of fix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29, 2024</t>
        </is>
      </c>
    </row>
    <row r="3">
      <c r="A3" s="3" t="inlineStr">
        <is>
          <t>Debt Disclosure [Abstract]</t>
        </is>
      </c>
      <c r="B3" s="4" t="inlineStr">
        <is>
          <t xml:space="preserve"> </t>
        </is>
      </c>
    </row>
    <row r="4">
      <c r="A4" s="4" t="inlineStr">
        <is>
          <t>Debt</t>
        </is>
      </c>
      <c r="B4" s="4" t="inlineStr">
        <is>
          <t>Debt The following summarizes the Company’s long-term debt as of September 29, 2024 and March 31, 2024: September 29, 2024 March 31, 2024 Principal Unamortized Issuance Costs Principal Unamortized Issuance Costs Senior Notes $ 600,000 $ 5,840 $ 600,000 $ 6,064 Fourth Amended Credit Facility, due 2026 610,000 1,577 210,000 1,971 $ 1,210,000 $ 7,417 $ 810,000 $ 8,035 Less: Unamortized issuance costs 7,417 8,035 Long-term debt, net of unamortized issuance costs $ 1,202,583 $ 801,965 The Company's Senior Notes comprise the following: 4.375% Senior Notes due 2027 On December 11, 2019, the Company issued $300,000 in aggregate principal amount of its 4.375% Senior Notes due December 15,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and are unsecured and unsubordinated obligations of the Company. They are fully and unconditionally guaranteed, jointly and severally, by certain of its subsidiaries that are guarantors under the Fourth Amended Credit Facility (defined below).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6.625% Senior Notes due 2032 On January 11, 2024, the Company issued $300,000 in aggregate principal amount of its 6.625% Senior Notes due January 15, 2032 (the “2032 Notes”). Proceeds from this offering, net of debt issuance costs were $297,000 and were utilized to pay down the Fourth Amended Credit Facility. The 2032 Notes bear interest at a rate of 6.625% per annum accruing from January 11, 2024. Interest is payable semiannually in arrears on January 15 and July 15 of each year, commencing on July 15, 2024. The 2032 Notes mature on January 15, 2032, unless earlier redeemed or repurchased in full and are unsecured and unsubordinated obligations of the Company. They are fully and unconditionally guaranteed, jointly and severally, by certain of its subsidiaries that are guarantors under the Fourth Amended Credit Facility (defined below). These guarantees are unsecured and unsubordinated obligations of such guarantors. The Company may redeem, prior to January 15, 2027, all or a portion of the 2032 Notes at a price equal to 100% of the aggregate principal amount of the 2032 Notes to be redeemed, plus accrued and unpaid interest and a “make whole” premium to, but excluding, the redemption date. The Company may redeem, on or after January 15, 2027, all or a portion of the 2032 Notes at a price equal to 100% of the principal amount of the 2032 Notes, plus accrued and unpaid interest and a redemption premium to, but excluding, the redemption date. The Company may, in compliance with certain conditions, on any one or more occasions redeem up to 40% of the original aggregate principal amount of the 2032 Notes, with the net cash proceeds of one or more equity offerings at a price equal to 106.625% of the aggregate principal amount of the 2032 Notes, plus accrued and unpaid interest to, but excluding, the redemption date. If a change of control triggering event occurs, the Company will be required to offer to repurchase the 2032 Notes at a price in cash equal to 101% of the aggregate principal amount of the 2032 Notes, plus accrued and unpaid interest to, but excluding, the date of repurchase. 2017 Credit Facility and Subsequent Amendments In fiscal 2018, the Company entered into a credit facility (the “2017 Credit Facility”). The 2017 Credit Facility was scheduled to mature on September 30, 2022, initially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ed of $449,105 senior secured term loans (the “Amended Term Loan”), including a CAD 133,050 ($99,105) senior secured term loan and a $700,000 senior secured revolving credit facility (the “Amended Revolver”). The amendment resulted in an increase of the 2017 Term Loan and the 2017 Revolver by $299,105 and $100,000, respectively. During the second quarter of fiscal 2022, the Company entered into a second amendment to the 2017 Credit Facility (as amended, the “Second Amended Credit Facility”). The Second Amended Credit Facility, scheduled to mature on September 30, 2026, consists of a $130,000 senior secured term loan (the “Second Amended Term Loan”), a CAD 106,440 ($84,229) senior secured term loan and an $850,000 senior secured revolving credit facility (the “Second Amended Revolver”). The second amendment resulted in a decrease of the Amended Term Loan by $150,000 and an increase of the Amended Revolver by $150,000. During the second quarter of fiscal 2023, the Company entered into a third amendment to the 2017 Credit Facility (as amended, the “Third Amended Credit Facility”). The Third Amended Credit Facility provides a new incremental delayed-draw senior secured term loan up to $300,000 (the “Third Amended Term Loan”), which shall be available to draw at any time until March 15, 2023. Once drawn, the funds will mature on September 30, 2026, the same as the Company's Second Amended Term Loan and Second Amended Revolver. In connection with the agreement, the Company incurred $1,161 in third party administrative and legal fees recognized in interest expense and capitalized $1,096 in charges from existing lenders as a deferred asset. During the fourth quarter of fiscal 2023, the Company drew $300,000 in the form of the Third Amended Term Loan. Additionally, the Company derecognized the capitalized deferred asset and recognized the $1,096 as deferred financing costs. During the fourth quarter of fiscal 2023, the Company entered into a fourth amendment to the 2017 Credit Facility (as amended, the “Fourth Amended Credit Facility”). The Fourth Amended Credit Facility replaces the London Interbank Offered Rate (“LIBOR”) with the Secured Overnight Financing Rate (“SOFR”) in the calculation of interest for both the Second Amended Revolver and the Second Amended Term Loan. In the fourth quarter of fiscal year 2024, we received proceeds from the issuance of the 2032 Senior Notes and paid down $86,488 and $188,750 towards the Second and Third Amended Term loans and wrote off $753 in deferred finance costs. Subsequent to the fourth amendment, the quarterly installments payable on the Second Amended Term Loan are $2,609 beginning December 31, 2022, $3,913 beginning December 31, 2024 and $5,218 beginning December 31, 2025 with a final payment of $156,532 on September 30, 2026. The Fourth Amended Credit Facility may be increased by an aggregate amount of $350,000 in revolving commitments and /or one or more new tranches of term loans, under certain conditions. Both the Second Amended Revolver and the Second Amended Term Loan bear interest, at the Company's option, at a rate per annum equal to either (i) the SOFR plus 10 basis points plus (i) between 1.125% and 2.25% (currently 1.250% and based on the Company's consolidated net leverage ratio) or (ii) the U.S. Dollar Base Rate or Canadian Prime Rate plus between 0.125% and 1.25%, which equals, for any day a fluctuating rate per annum equal to the highest of (a) the Federal Funds Effective Rate plus 0.50%, (b) Bank of America “Prime Rate” and (c) the Eurocurrency Base Rate plus 1%; provided that, if the Base Rate shall be less than zero, such rate shall be deemed zero) (iii) the CDOR Base Rate equal to the higher of (a) Bank of America “Prime Rate” and (b) average 30-day CDOR rate plus 0.50%. The quarterly installments payable on the Third Amended Term Loan were $3,750 beginning June 30, 2023, $5,625 beginning December 31, 2024 and $7,500 beginning December 31, 2025 with a final payment of $232,500 on September 30, 2026. The Third Amended Term Loan bears interest, at the Company's option, at a rate per annum equal to either (i) SOFR plus 10 basis points plus (i) between 1.375% and 2.50% (currently 1.500% and based on the Company's consolidated net leverage ratio) or (ii) the U.S. Dollar Base Rate plus between 0.375% and 1.50%, which equals, for any day a fluctuating rate per annum equal to the highest of (a) the Federal Funds Effective Rate plus 0.50%, (b) Bank of America “Prime Rate” and (c) the Term SOFR plus 1%; provided that, if the Base Rate shall be less than zero, such rate shall be deemed zero). Until the funds were drawn on March 13, 2023, the Company paid a commitment fee of 0.175% to 0.35% at a rate per annum on the unused portion. Obligations under the Fourth Amended Credit Facility are secured by substantially all of the Company’s existing and future acquired assets, including substantially all of the capital stock of the Company’s United States subsidiaries that are guarantors under the Fourth Amended Credit Facility and up to 65% of the capital stock of certain of the Company’s foreign subsidiaries that are owned by the Company’s United States subsidiaries. The Fourth Amended Credit Facility allows for up to two temporary increases in the maximum leverage ratio to 4.50x from 4.00x to 4.25x for a four quarter period following an acquisition larger than $250,000. Effective with the Fourth Amended Credit Facility, the maximum leverage ratio increased from 3.50x to 4.25x effective to the last day of the second quarter of fiscal year 2024 and decreasing subsequently to 4.00x. As of September 29, 2024, the Company had $400,000 outstanding under the Second Amended Revolver, $110,000 under the Second Amended Term Loan, and $100,000 outstanding under the Third Amended Term Loan. Current Portion of Debt The scheduled repayments within the next twelve months, relating to the Second Amended Term Loan, is $4,875 and is classified as long-term debt, as the Company expects to refinance the future quarterly payments with revolver borrowings under the Second Amended Credit Facility. Short-Term Debt As of September 29, 2024 and March 31, 2024, the Company had $30,080 and $30,444, respectively, of short-term borrowings. The weighted average interest rate on these borrowings was approximat ely 6.0% and 6.7%, respectively, at September 29, 2024 and March 31, 2024. Letters of Credit As of September 29, 2024 and March 31, 2024, the Company had $6,855 and $3,919 of standby letters of credit, respectively. Debt Issuance Costs In connection with the Senior Notes, the Company capitalized $4,412 in debt issuance costs and wrote off $753 of unamortized debt issuance costs. Amortization expense, relating to debt issuance costs, included in interest expense was $479 and $410, respectively, for the second quarter ended September 29, 2024 and October 1, 2023 and $969 and $820, respectively, for the six months ended fiscal 2025 and 2024. Debt issuance costs, net of accumulated amortization, totaled $7,417 and $8,035, respectively, at September 29, 2024 and March 31, 2024. Available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29,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07919</v>
      </c>
      <c r="C3" s="6" t="n">
        <v>333324</v>
      </c>
    </row>
    <row r="4">
      <c r="A4" s="4" t="inlineStr">
        <is>
          <t>Accounts receivable, net of allowance for doubtful accounts: September 29, 2024 - $8,808; March 31, 2024 - $8,107</t>
        </is>
      </c>
      <c r="B4" s="5" t="n">
        <v>549011</v>
      </c>
      <c r="C4" s="5" t="n">
        <v>524725</v>
      </c>
    </row>
    <row r="5">
      <c r="A5" s="4" t="inlineStr">
        <is>
          <t>Inventories, net</t>
        </is>
      </c>
      <c r="B5" s="5" t="n">
        <v>763516</v>
      </c>
      <c r="C5" s="5" t="n">
        <v>697698</v>
      </c>
    </row>
    <row r="6">
      <c r="A6" s="4" t="inlineStr">
        <is>
          <t>Prepaid and other current assets</t>
        </is>
      </c>
      <c r="B6" s="5" t="n">
        <v>335923</v>
      </c>
      <c r="C6" s="5" t="n">
        <v>226949</v>
      </c>
    </row>
    <row r="7">
      <c r="A7" s="4" t="inlineStr">
        <is>
          <t>Total current assets</t>
        </is>
      </c>
      <c r="B7" s="5" t="n">
        <v>2056369</v>
      </c>
      <c r="C7" s="5" t="n">
        <v>1782696</v>
      </c>
    </row>
    <row r="8">
      <c r="A8" s="4" t="inlineStr">
        <is>
          <t>Property, plant, and equipment, net</t>
        </is>
      </c>
      <c r="B8" s="5" t="n">
        <v>582298</v>
      </c>
      <c r="C8" s="5" t="n">
        <v>532450</v>
      </c>
    </row>
    <row r="9">
      <c r="A9" s="4" t="inlineStr">
        <is>
          <t>Goodwill</t>
        </is>
      </c>
      <c r="B9" s="5" t="n">
        <v>738603</v>
      </c>
      <c r="C9" s="5" t="n">
        <v>682934</v>
      </c>
    </row>
    <row r="10">
      <c r="A10" s="4" t="inlineStr">
        <is>
          <t>Other intangible assets, net</t>
        </is>
      </c>
      <c r="B10" s="5" t="n">
        <v>395411</v>
      </c>
      <c r="C10" s="5" t="n">
        <v>319407</v>
      </c>
    </row>
    <row r="11">
      <c r="A11" s="4" t="inlineStr">
        <is>
          <t>Deferred taxes</t>
        </is>
      </c>
      <c r="B11" s="5" t="n">
        <v>55090</v>
      </c>
      <c r="C11" s="5" t="n">
        <v>49798</v>
      </c>
    </row>
    <row r="12">
      <c r="A12" s="4" t="inlineStr">
        <is>
          <t>Other assets</t>
        </is>
      </c>
      <c r="B12" s="5" t="n">
        <v>123261</v>
      </c>
      <c r="C12" s="5" t="n">
        <v>98721</v>
      </c>
    </row>
    <row r="13">
      <c r="A13" s="4" t="inlineStr">
        <is>
          <t>Total assets</t>
        </is>
      </c>
      <c r="B13" s="5" t="n">
        <v>3951032</v>
      </c>
      <c r="C13" s="5" t="n">
        <v>3466006</v>
      </c>
    </row>
    <row r="14">
      <c r="A14" s="3" t="inlineStr">
        <is>
          <t>Current liabilities:</t>
        </is>
      </c>
      <c r="B14" s="4" t="inlineStr">
        <is>
          <t xml:space="preserve"> </t>
        </is>
      </c>
      <c r="C14" s="4" t="inlineStr">
        <is>
          <t xml:space="preserve"> </t>
        </is>
      </c>
    </row>
    <row r="15">
      <c r="A15" s="4" t="inlineStr">
        <is>
          <t>Short-term debt</t>
        </is>
      </c>
      <c r="B15" s="5" t="n">
        <v>30080</v>
      </c>
      <c r="C15" s="5" t="n">
        <v>30444</v>
      </c>
    </row>
    <row r="16">
      <c r="A16" s="4" t="inlineStr">
        <is>
          <t>Accounts payable</t>
        </is>
      </c>
      <c r="B16" s="5" t="n">
        <v>333671</v>
      </c>
      <c r="C16" s="5" t="n">
        <v>369456</v>
      </c>
    </row>
    <row r="17">
      <c r="A17" s="4" t="inlineStr">
        <is>
          <t>Accrued expenses</t>
        </is>
      </c>
      <c r="B17" s="5" t="n">
        <v>328687</v>
      </c>
      <c r="C17" s="5" t="n">
        <v>323957</v>
      </c>
    </row>
    <row r="18">
      <c r="A18" s="4" t="inlineStr">
        <is>
          <t>Total current liabilities</t>
        </is>
      </c>
      <c r="B18" s="5" t="n">
        <v>692438</v>
      </c>
      <c r="C18" s="5" t="n">
        <v>723857</v>
      </c>
    </row>
    <row r="19">
      <c r="A19" s="4" t="inlineStr">
        <is>
          <t>Long-term debt, net of unamortized debt issuance costs</t>
        </is>
      </c>
      <c r="B19" s="5" t="n">
        <v>1202583</v>
      </c>
      <c r="C19" s="5" t="n">
        <v>801965</v>
      </c>
    </row>
    <row r="20">
      <c r="A20" s="4" t="inlineStr">
        <is>
          <t>Deferred taxes</t>
        </is>
      </c>
      <c r="B20" s="5" t="n">
        <v>34836</v>
      </c>
      <c r="C20" s="5" t="n">
        <v>30583</v>
      </c>
    </row>
    <row r="21">
      <c r="A21" s="4" t="inlineStr">
        <is>
          <t>Other liabilities</t>
        </is>
      </c>
      <c r="B21" s="5" t="n">
        <v>179579</v>
      </c>
      <c r="C21" s="5" t="n">
        <v>152529</v>
      </c>
    </row>
    <row r="22">
      <c r="A22" s="4" t="inlineStr">
        <is>
          <t>Total liabilities</t>
        </is>
      </c>
      <c r="B22" s="5" t="n">
        <v>2109436</v>
      </c>
      <c r="C22" s="5" t="n">
        <v>1708934</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01 par value, 1,000,000 shares authorized, no shares issued or outstanding at September 29, 2024 and at March 31, 2024</t>
        </is>
      </c>
      <c r="B25" s="5" t="n">
        <v>0</v>
      </c>
      <c r="C25" s="5" t="n">
        <v>0</v>
      </c>
    </row>
    <row r="26">
      <c r="A26" s="4" t="inlineStr">
        <is>
          <t>Common Stock, $0.01 par value per share, 135,000,000 shares authorized, 56,680,568 shares issued and 39,813,904 shares outstanding at September 29, 2024; 56,363,924 shares issued and 40,271,936 shares outstanding at March 31, 2024</t>
        </is>
      </c>
      <c r="B26" s="5" t="n">
        <v>567</v>
      </c>
      <c r="C26" s="5" t="n">
        <v>564</v>
      </c>
    </row>
    <row r="27">
      <c r="A27" s="4" t="inlineStr">
        <is>
          <t>Additional paid-in capital</t>
        </is>
      </c>
      <c r="B27" s="5" t="n">
        <v>644162</v>
      </c>
      <c r="C27" s="5" t="n">
        <v>629879</v>
      </c>
    </row>
    <row r="28">
      <c r="A28" s="4" t="inlineStr">
        <is>
          <t>Treasury stock at cost, 16,866,664 shares held as of September 29, 2024 and 16,091,988 shares held as of March 31, 2024</t>
        </is>
      </c>
      <c r="B28" s="5" t="n">
        <v>-910650</v>
      </c>
      <c r="C28" s="5" t="n">
        <v>-835827</v>
      </c>
    </row>
    <row r="29">
      <c r="A29" s="4" t="inlineStr">
        <is>
          <t>Retained earnings</t>
        </is>
      </c>
      <c r="B29" s="5" t="n">
        <v>2297431</v>
      </c>
      <c r="C29" s="5" t="n">
        <v>2163880</v>
      </c>
    </row>
    <row r="30">
      <c r="A30" s="4" t="inlineStr">
        <is>
          <t>Accumulated other comprehensive loss</t>
        </is>
      </c>
      <c r="B30" s="5" t="n">
        <v>-193443</v>
      </c>
      <c r="C30" s="5" t="n">
        <v>-204851</v>
      </c>
    </row>
    <row r="31">
      <c r="A31" s="4" t="inlineStr">
        <is>
          <t>Total EnerSys stockholders’ equity</t>
        </is>
      </c>
      <c r="B31" s="5" t="n">
        <v>1838067</v>
      </c>
      <c r="C31" s="5" t="n">
        <v>1753645</v>
      </c>
    </row>
    <row r="32">
      <c r="A32" s="4" t="inlineStr">
        <is>
          <t>Nonredeemable noncontrolling interests</t>
        </is>
      </c>
      <c r="B32" s="5" t="n">
        <v>3529</v>
      </c>
      <c r="C32" s="5" t="n">
        <v>3427</v>
      </c>
    </row>
    <row r="33">
      <c r="A33" s="4" t="inlineStr">
        <is>
          <t>Total equity</t>
        </is>
      </c>
      <c r="B33" s="5" t="n">
        <v>1841596</v>
      </c>
      <c r="C33" s="5" t="n">
        <v>1757072</v>
      </c>
    </row>
    <row r="34">
      <c r="A34" s="4" t="inlineStr">
        <is>
          <t>Total liabilities and equity</t>
        </is>
      </c>
      <c r="B34" s="6" t="n">
        <v>3951032</v>
      </c>
      <c r="C34" s="6" t="n">
        <v>346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Sep. 29, 2024</t>
        </is>
      </c>
    </row>
    <row r="3">
      <c r="A3" s="3" t="inlineStr">
        <is>
          <t>Retirement Benefits [Abstract]</t>
        </is>
      </c>
      <c r="B3" s="4" t="inlineStr">
        <is>
          <t xml:space="preserve"> </t>
        </is>
      </c>
    </row>
    <row r="4">
      <c r="A4" s="4" t="inlineStr">
        <is>
          <t>Retirement Plans</t>
        </is>
      </c>
      <c r="B4" s="4" t="inlineStr">
        <is>
          <t xml:space="preserve">Retirement Plans The following tables present the components of the Company’s net periodic benefit cost related to its defined benefit pension plans: United States Plans International Plans Quarter ended Quarter ended September 29, 2024 October 1, 2023 September 29, 2024 October 1, 2023 Service cost $ — $ — $ 246 $ 218 Interest cost 166 166 643 584 Expected return on plan assets (47) (76) (365) (406) Amortization and deferral (17) — 150 27 Net periodic benefit cost $ 102 $ 90 $ 674 $ 423 United States Plans International Plans Six months ended Six months ended September 29, 2024 October 1, 2023 September 29, 2024 October 1, 2023 Service cost $ — $ — $ 485 $ 438 Interest cost 332 332 1,264 1,169 Expected return on plan assets (94) (152) (716) (812) Amortization and deferral (34) — 294 56 Net periodic benefit cost $ 204 $ 180 $ 1,327 $ 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29, 2024</t>
        </is>
      </c>
    </row>
    <row r="3">
      <c r="A3" s="3" t="inlineStr">
        <is>
          <t>Share-Based Payment Arrangement [Abstract]</t>
        </is>
      </c>
      <c r="B3" s="4" t="inlineStr">
        <is>
          <t xml:space="preserve"> </t>
        </is>
      </c>
    </row>
    <row r="4">
      <c r="A4" s="4" t="inlineStr">
        <is>
          <t>Stock-Based Compensation</t>
        </is>
      </c>
      <c r="B4" s="4" t="inlineStr">
        <is>
          <t>Stock-Based Compensation As of September 29, 2024, the Company maintains the 2023 Equity Incentive Plan (“2023 EIP”). The 2023 EIP reserved 3,614,500 shares of common stock for the grant of various classes of nonqualified stock options, restricted stock units, market condition-based on total shareholder return (“TSR”) and performance condition-based share units (“PSU”) and other forms of equity-based compensation. The Company recognized stock-based compensation expense associated with its equity incentive plans of $5,125 for the second quarter of fiscal 2025 and $5,144 for the second quarter of fiscal 2024. Stock-based compensation expense was $12,187 and $13,077 for the six months of fiscal 2025 and fiscal 2024, respectively. The Company recognizes compensation expense using the straight-line method over the vesting period of the awards. During the six months of fiscal 2025, the Company granted to non-employee directors 25,107 restricted stock units, under the deferred compensation plan for non-employee directors. The awards vest immediately upon the date of grant and are settled in shares of common stock. During the six months of fiscal 2025, the Company granted to management and other key employees 238,712 non-qualified stock options that vest ratably over three years from the date of the grant and 309,356 restricted stock units that vest ratably over four years from the date of grant. Common stock activity during the six months of fiscal 2025 included the exercise of 105,055 stock options and the vesting or release of 306,932 restricted stock units including non-employee director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Sep. 29, 2024</t>
        </is>
      </c>
    </row>
    <row r="3">
      <c r="A3" s="3" t="inlineStr">
        <is>
          <t>Equity [Abstract]</t>
        </is>
      </c>
      <c r="B3" s="4" t="inlineStr">
        <is>
          <t xml:space="preserve"> </t>
        </is>
      </c>
    </row>
    <row r="4">
      <c r="A4" s="4" t="inlineStr">
        <is>
          <t>Stockholders' Equity and Noncontrolling Interests</t>
        </is>
      </c>
      <c r="B4" s="4" t="inlineStr">
        <is>
          <t xml:space="preserve">Stockholders’ Equity and Noncontrolling Interests Common Stock The following demonstrates the change in the number of shares of common stock outstanding during the six months ended September 29, 2024: Shares outstanding as of March 31, 2024 40,271,936 Purchase of treasury stock (780,849) Shares issued under equity-based compensation plans, net of equity awards surrendered for option price and taxes 322,817 Shares outstanding as of September 29, 2024 39,813,904 Treasury Stock During the six months ended September 29, 2024, the Company purchased 780,849 shares for $75,187 and purchased 480,060 shares for $47,340 during the six months ended October 1, 2023. At September 29, 2024 and March 31, 2024, the Company held 16,866,664 and 16,091,988 shares as treasury stock, respectively. During the six months ended September 29, 2024, the Company also issued 6,173 shares out of its treasury stock, valued at $62.55 per share to participants under the Company's Employee Stock Purchase Plan. During the six months ended October 1, 2023, the Company issued 7,312 shares out of its treasury stock, valued at $62.55 per share, to participants under the Company's Employee Stock Purchase Plan. Accumulated Other Comprehensive Income ( “ AOCI ” ) The components of AOCI, net of tax, as of September 29, 2024 and March 31, 2024, are as follows: March 31, 2024 Before Reclassifications Amounts Reclassified from AOCI September 29, 2024 Pension funded status adjustment $ (9,798) $ — $ 197 $ (9,601) Net unrealized gain (loss) on derivative instruments 755 (2,923) (1,257) (3,425) Foreign currency translation adjustment (1) (195,808) 15,391 — (180,417) Accumulated other comprehensive (loss) income $ (204,851) $ 12,468 $ (1,060) $ (193,443) (1) Foreign currency translation adjustment for the six months ended September 29, 2024 includes a $8,497 loss (net of taxes of $2,594) related to the Company's $300,000 cross-currency fixed interest rate swap contracts. The following table presents reclassifications from AOCI during the second quarter ended September 29, 2024: Components of AOCI Amounts Reclassified from AOCI Location of (Gain) Loss Recognized on Income Statement Derivatives in cash flow hedging relationships: Net unrealized gain on derivative instruments $ (2,258) Cost of goods sold Tax expense 527 Net unrealized gain on derivative instruments, net of tax $ (1,731) Derivatives in net investment hedging relationships: Net unrealized gain on derivative instruments $ (711) Interest expense Tax expense 166 Net unrealized gain on derivative instruments, net of tax $ (545) Defined benefit pension costs: Prior service costs and deferrals $ 133 Net periodic benefit cost, included in other (income) expense, net - See Note 14 Tax benefit (32) Net periodic benefit cost, net of tax $ 101 The following table presents reclassifications from AOCI during the six months ended September 29, 2024: Components of AOCI Amounts Reclassified from AOCI Location of (Gain) Loss Recognized on Income Statement Derivatives in cash flow hedging relationships: Net unrealized gain on derivative instruments $ (1,639) Cost of goods sold Tax expense 382 Net unrealized gain on derivative instruments, net of tax $ (1,257) Derivatives in net investment hedging relationships: Net unrealized gain on derivative instruments $ (975) Interest expense Tax expense 229 Net unrealized gain on derivative instruments, net of tax $ (746) Defined benefit pension costs: Prior service costs and deferrals $ 260 Net periodic benefit cost, included in other (income) expense, net - See Note 14 Tax benefit (63) Net periodic benefit cost, net of tax $ 197 The following table presents reclassifications from AOCI during the second quarter ended October 1, 2023: Components of AOCI Amounts Reclassified from AOCI Location of (Gain) Loss Recognized on Income Statement Derivatives in cash flow hedging relationships: Net unrealized gain on derivative instruments $ (218) Cost of goods sold Tax expense 51 Net unrealized gain on derivative instruments, net of tax $ (167) Derivatives in net investment hedging relationships: Net unrealized gain on derivative instruments $ — Interest expense Tax expense — Net unrealized gain on derivative instruments, net of tax $ — Defined benefit pension costs: Prior service costs and deferrals $ 27 Net periodic benefit cost, included in other (income) expense, net - See Note 14 Tax benefit (6) Net periodic benefit cost, net of tax $ 21 The following table presents reclassifications from AOCI during the six months ended October 1, 2023: Components of AOCI Amounts Reclassified from AOCI Location of (Gain) Loss Recognized on Income Statement Derivatives in cash flow hedging relationships: Net unrealized gain on derivative instruments $ (4,114) Cost of goods sold Tax expense 962 Net unrealized gain on derivative instruments, net of tax $ (3,152) Derivatives in net investment hedging relationships: Net unrealized gain on derivative instruments $ (112) Interest expense Tax expense 26 Net unrealized gain on derivative instruments, net of tax $ (86) Defined benefit pension costs: Prior service costs and deferrals $ 56 Net periodic benefit cost, included in other (income) expense, net - See Note 14 Tax benefit (15) Net periodic benefit cost, net of tax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29,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from basic to diluted weighted-average number of common shares outstanding and the calculations of net earnings per common share attributable to EnerSys stockholders. Quarter ended Six months ended September 29, 2024 October 1, 2023 September 29, 2024 October 1, 2023 Net earnings attributable to EnerSys stockholders $ 82,266 $ 65,229 $ 152,377 $ 132,026 Weighted-average number of common shares outstanding: Basic 40,165,080 40,922,959 40,184,546 40,930,146 Dilutive effect of: Common shares from exercise and lapse of equity awards, net of shares assumed reacquired 698,125 761,675 740,114 761,333 Diluted weighted-average number of common shares outstanding 40,863,205 41,684,634 40,924,660 41,691,479 Basic earnings per common share attributable to EnerSys stockholders $ 2.05 $ 1.59 $ 3.79 $ 3.23 Diluted earnings per common share attributable to EnerSys stockholders $ 2.01 $ 1.56 $ 3.72 $ 3.17 Anti-dilutive equity awards not included in diluted weighted-average common shares 659,451 412,230 503,275 422,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29, 2024</t>
        </is>
      </c>
    </row>
    <row r="3">
      <c r="A3" s="3" t="inlineStr">
        <is>
          <t>Segment Reporting [Abstract]</t>
        </is>
      </c>
      <c r="B3" s="4" t="inlineStr">
        <is>
          <t xml:space="preserve"> </t>
        </is>
      </c>
    </row>
    <row r="4">
      <c r="A4" s="4" t="inlineStr">
        <is>
          <t>Business Segments</t>
        </is>
      </c>
      <c r="B4" s="4" t="inlineStr">
        <is>
          <t>Business Segments Effective April 1, 2023, the Company created a new line of business and operating segment named New Ventures in addition to the existing lines of businesses: Energy Systems, Motive Power, and Specialty. The results of New Ventures include start-up operating expenses captured within the "Corporate and other" category of operating earnings. New Ventures provides energy storage and management systems for demand charge reduction, utility back-up power, and dynamic fast charging for electric vehicles. Summarized financial information related to the Company's reportable segments for the second quarter and six months ended September 29, 2024 and October 1, 2023, is shown below: Quarter ended Six months ended September 29, 2024 October 1, 2023 September 29, 2024 October 1, 2023 Net sales by segment to unaffiliated customers (1) Energy Systems $ 382,091 $ 422,466 $ 743,142 $ 847,014 Motive Power 366,744 355,206 732,899 705,987 Specialty 134,834 123,361 260,544 256,601 Total net sales $ 883,669 $ 901,033 $ 1,736,585 $ 1,809,602 Operating earnings by segment Energy Systems $ 24,361 $ 25,563 $ 43,361 $ 55,212 Motive Power 57,590 53,448 113,556 103,816 Specialty 7,338 5,587 12,238 15,404 Corporate and other (2) 25,281 18,894 51,106 36,297 Inventory step up to fair value relating to acquisitions - Specialty (1,883) — (1,883) — Inventory adjustment relating to exit activities - Specialty — — — (3,098) Restructuring and other exit charges - Energy Systems (747) (2,227) (4,524) (2,715) Restructuring and other exit charges - Motive Power (1,088) (3,479) (2,483) (5,038) Restructuring and other exit charges - Specialty (389) (1,528) (1,155) (5,790) Amortization - Energy Systems (6,013) (6,219) (12,014) (12,436) Amortization - Motive Power (187) (231) (370) (342) Amortization - Specialty (1,952) (702) (2,654) (1,404) Acquisition expense - Energy Systems (5) (8) (11) (13) Acquisition expense - Motive Power (3) (77) (11) (162) Acquisition expense - Specialty (1,082) — (2,434) — Integration costs - Energy Systems (55) (166) (225) (249) Integration costs - Motive Power — — — — Integration costs - Specialty (1,779) — (1,779) — Other - Energy Systems — (136) — (797) Other - Motive Power — (45) — (428) Other - Specialty — (60) — (198) Total operating earnings (3) $ 99,387 $ 88,614 $ 190,718 $ 178,059 (1) Reportable segments do not record inter-segment revenues and accordingly there are none to report. (2) Corporate and other includes amounts managed on a company-wide basis and not directly allocated to any reportable segments, primarily relating to IRA production tax credits. Also, included are start-up costs for exploration of a new lithium plant as well as start-up operating expenses from the New Ventures operating segment. (3) The Company does not allocate interest expense or other (income) expense, net, to the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29, 2024</t>
        </is>
      </c>
    </row>
    <row r="3">
      <c r="A3" s="3" t="inlineStr">
        <is>
          <t>Subsequent Events [Abstract]</t>
        </is>
      </c>
      <c r="B3" s="4" t="inlineStr">
        <is>
          <t xml:space="preserve"> </t>
        </is>
      </c>
    </row>
    <row r="4">
      <c r="A4" s="4" t="inlineStr">
        <is>
          <t>Subsequent Events</t>
        </is>
      </c>
      <c r="B4" s="4" t="inlineStr">
        <is>
          <t>Subsequent EventsOn November 6, 2024, the Board of Directors approved a quarterly cash dividend of  $0.24 per share of common stock to be paid on December 27, 2024 to stockholders of record as of December 1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Sep. 29,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and six months ended September 29, 2024 are not necessarily indicative of the results that may be expected for the fiscal year ending March 31, 2025. The Consolidated Condensed Balance Sheet at March 31, 2024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4 Annual Report on Form 10-K (SEC File No. 001-32253), which was filed on May 22, 2024 (the “2024 Annual Report”). EnerSys (the “Company”) reports interim financial information for 13-week periods, except for the first quarter, which always begins on April 1, and the fourth quarter, which always ends on March 31. The four quarters in fiscal 2025 end on June 30, 2024, September 29, 2024, December 29, 2024, and March 31, 2025, respectively. The four quarters in fiscal 2024 ended on July 2, 2023, October 1, 2023, December 31, 2023, and March 31, 2024,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and the Company’s estimates and assumptions may evolve as conditions change. Actual results could differ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fair value of goodwill and intangible assets, valuation allowances on tax assets, production tax credits under the Inflation Reduction Act, pension and postretirement benefit obligations, contingencies and the identification and valuation of assets acquired and liabilities assumed in connection with business combinations. Recently Issu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standard is effective for fiscal years beginning after December 15, 2023, and interim periods within fiscal years beginning after December 15, 2024. The guidance impacts disclosure only and will not have an impact on the Company's financial results. These changes in disclosure will initially be reflected in the annual financial statement footnotes for the year ended March 31, 2025. In December 2023, the Financial Accounting Standards Board issued a final standard on improvements to income tax disclosures. The standard requires disclosure of specific categories within the effective tax rate reconciliation and details about significant reconciling items, subject to a quantitative threshold. The standard also requires information on income taxes paid disaggregated by federal, state and foreign based on a quantitative threshold. The standard is effective for fiscal years beginning after December 15, 2024. Early adoption is permitted. The standard is applied prospectively with an option for retrospective adoption. The Company is currently evaluating the impact of adopting this standard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Sep. 29,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ovisional fair values of the assets acquired and liabilities assumed at the date of the acquisition: Trade Receivables 10,478 Inventory 47,937 Prepaid and other current assets 1,178 Property, plant and equipment 14,701 Other intangible assets 90,600 Other assets 2,003 Total assets acquired $ 166,897 Accounts payable 2,374 Accrued liabilities 7,319 Other liabilities 2,236 Total liabilities assumed $ 11,929 Net assets acquired $ 154,968 Consideration transferred: Cash consideration, net of cash and restricted cash acquired 205,276 Total consideration transferred 205,276 Less: Fair value of acquired identifiable assets and liabilities 154,968 Goodwill $ 50,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Sep. 29, 2024</t>
        </is>
      </c>
    </row>
    <row r="3">
      <c r="A3" s="3" t="inlineStr">
        <is>
          <t>Receivables [Abstract]</t>
        </is>
      </c>
      <c r="B3" s="4" t="inlineStr">
        <is>
          <t xml:space="preserve"> </t>
        </is>
      </c>
    </row>
    <row r="4">
      <c r="A4" s="4" t="inlineStr">
        <is>
          <t>Schedule of Accounts Receivable</t>
        </is>
      </c>
      <c r="B4" s="4" t="inlineStr">
        <is>
          <t xml:space="preserve">Accounts Receivable September 29, 2024 March 31, 2024 Accounts receivable $ 557,819 $ 532,832 Allowance for doubtful accounts 8,808 8,107 Accounts receivable, net $ 549,011 $ 524,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Sep. 29, 2024</t>
        </is>
      </c>
    </row>
    <row r="3">
      <c r="A3" s="3" t="inlineStr">
        <is>
          <t>Goodwill and Intangible Assets Disclosure [Abstract]</t>
        </is>
      </c>
      <c r="B3" s="4" t="inlineStr">
        <is>
          <t xml:space="preserve"> </t>
        </is>
      </c>
    </row>
    <row r="4">
      <c r="A4" s="4" t="inlineStr">
        <is>
          <t>Schedule of Intangible Assets</t>
        </is>
      </c>
      <c r="B4" s="4" t="inlineStr">
        <is>
          <t xml:space="preserve">Information regarding the Company’s other intangible assets are as follows: Balance as of September 29, 2024 March 31, 2024 Gross Amount Accumulated Amortization Net Amount Gross Amount Accumulated Amortization Net Amount Indefinite-lived intangible assets: Trademarks $ 130,262 $ (953) $ 129,309 $ 131,167 $ (953) $ 130,214 Finite-lived intangible assets: Customer relationships 358,616 (157,647) 200,969 295,215 (147,833) 147,382 Non-compete 2,825 (2,825) — 2,825 (2,825) — Technology 119,914 (60,254) 59,660 96,708 (55,969) 40,739 Trademarks 14,894 (9,421) 5,473 9,554 (8,482) 1,072 Licenses 1,196 (1,196) — 1,196 (1,196) — Total $ 627,707 $ (232,296) $ 395,411 $ 536,665 $ (217,258) $ 319,407 </t>
        </is>
      </c>
    </row>
    <row r="5">
      <c r="A5" s="4" t="inlineStr">
        <is>
          <t>Schedule of Goodwill</t>
        </is>
      </c>
      <c r="B5" s="4" t="inlineStr">
        <is>
          <t xml:space="preserve">The following table presents the amount of goodwill, as well as any changes in the carrying amount of goodwill by segment during the six months of fiscal 2025: Energy Systems Motive Power Specialty Total Balance at March 31, 2024 $ 259,369 $ 326,359 $ 97,206 $ 682,934 Acquisitions during the year 50,308 50,308 Foreign currency translation adjustment 1,648 2,868 845 5,361 Balance as of September 29, 2024 $ 261,017 $ 329,227 $ 148,359 $ 738,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29,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8808</v>
      </c>
      <c r="C3" s="6" t="n">
        <v>8107</v>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35000000</v>
      </c>
      <c r="C9" s="5" t="n">
        <v>135000000</v>
      </c>
    </row>
    <row r="10">
      <c r="A10" s="4" t="inlineStr">
        <is>
          <t>Common stock, shares, issued (in shares)</t>
        </is>
      </c>
      <c r="B10" s="5" t="n">
        <v>56680568</v>
      </c>
      <c r="C10" s="5" t="n">
        <v>56363924</v>
      </c>
    </row>
    <row r="11">
      <c r="A11" s="4" t="inlineStr">
        <is>
          <t>Common stock, shares, outstanding (in shares)</t>
        </is>
      </c>
      <c r="B11" s="5" t="n">
        <v>39813904</v>
      </c>
      <c r="C11" s="5" t="n">
        <v>40271936</v>
      </c>
    </row>
    <row r="12">
      <c r="A12" s="4" t="inlineStr">
        <is>
          <t>Treasury stock, shares (in shares)</t>
        </is>
      </c>
      <c r="B12" s="5" t="n">
        <v>16866664</v>
      </c>
      <c r="C12" s="5" t="n">
        <v>16091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9, 2024</t>
        </is>
      </c>
    </row>
    <row r="3">
      <c r="A3" s="3" t="inlineStr">
        <is>
          <t>Inventory Disclosure [Abstract]</t>
        </is>
      </c>
      <c r="B3" s="4" t="inlineStr">
        <is>
          <t xml:space="preserve"> </t>
        </is>
      </c>
    </row>
    <row r="4">
      <c r="A4" s="4" t="inlineStr">
        <is>
          <t>Summary Of Inventories</t>
        </is>
      </c>
      <c r="B4" s="4" t="inlineStr">
        <is>
          <t xml:space="preserve">September 29, 2024 March 31, 2024 Raw materials $ 314,498 $ 284,773 Work-in-process 132,319 115,191 Finished goods 316,699 297,734 Total $ 763,516 $ 697,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29,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represent the financial assets and (liabilities) measured at fair value on a recurring basis as of September 29, 2024 and March 31, 2024, and the basis for that measurement: Total Fair Value Measurement September 29, 2024 Quoted Price in Significant Significant Lead forward contracts $ (576) $ — $ (576) $ — Foreign currency forward contracts (196) — (196) — Interest Rate Swaps (1,601) — (1,601) — Net investment hedges (30,258) — (30,258) — Total derivatives $ (32,631) $ — $ (32,631) $ — Total Fair Value Measurement March 31, 2024 Quoted Price in Significant Significant Lead forward contracts $ (835) $ — $ (835) $ — Foreign currency forward contracts 5 — 5 — Interest Rate Swaps 2,696 — 2,696 — Net investment hedges (19,167) — (19,167) — Total derivatives $ (17,301) $ — $ (17,301) $ — </t>
        </is>
      </c>
    </row>
    <row r="5">
      <c r="A5" s="4" t="inlineStr">
        <is>
          <t>Carrying Amounts And Estimated Fair Values Of Company's Financial Instruments</t>
        </is>
      </c>
      <c r="B5" s="4" t="inlineStr">
        <is>
          <t>The carrying amounts and estimated fair values of the Company’s derivatives and Senior Notes at September 29, 2024 and March 31, 2024 were as follows: September 29, 2024 March 31, 2024 Carrying Fair Value Carrying Fair Value Financial liabilities: Senior Notes (2) $ 600,000 $ 599,700 $ 600,000 $ 582,750 Derivatives (1) $ (32,631) $ (32,631) $ (17,301) $ (17,301) (1) Represents lead, foreign currency forward contracts, interest rate swaps, and net investment hedges (see Note 8 for asset and liability positions of the lead, foreign currency forward contracts, interest rate swaps, and net investment hedges at September 29, 2024 and March 31, 2024). (2) The fair value amount of the Senior Notes at September 29, 2024 and March 31, 2024 represent the trading value of th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29,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Presented below in tabular form is information on the location and amounts of derivative fair values in the Consolidated Condensed Balance Sheets and derivative gains and losses in the Consolidated Condensed Statements of Income: Fair Value of Derivative Instruments September 29, 2024 and March 31, 2024 Derivatives and Hedging Activities Designated as Cash Flow Hedges Derivatives and Hedging Activities Designated as Net Investment Hedges Derivatives and Hedging Activities Not Designated as Hedging Instruments September 29, 2024 March 31, 2024 September 29, 2024 March 31, 2024 September 29, 2024 March 31, 2024 Prepaid and other current assets: Lead forward contracts $ — $ — $ — $ — $ — $ — Foreign currency forward contracts — 396 — — 72 — Net investment hedges — — — — — — Other assets: Interest rate swaps — 2,696 — — — — Net investment hedges — — — — — — Total assets $ — $ 3,092 $ — $ — $ 72 $ — Accrued expenses: Lead forward contracts $ 576 $ 835 $ — $ — $ — $ — Foreign currency forward contracts 268 — — — — 391 Other liabilities: Interest rate swaps 1,601 — — — — — Net investment hedges — — 30,258 19,167 — — Total liabilities $ 2,445 $ 835 $ 30,258 $ 19,167 $ — $ 391 </t>
        </is>
      </c>
    </row>
    <row r="5">
      <c r="A5" s="4" t="inlineStr">
        <is>
          <t>The Effect of Derivative Instruments on Consolidated Condensed Statements of Income</t>
        </is>
      </c>
      <c r="B5" s="4" t="inlineStr">
        <is>
          <t>The Effect of Derivative Instruments on the Consolidated Condensed Statements of Income For the quarter ended September 29, 202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123) Cost of goods sold $ 1,783 Foreign currency forward contracts (539) Cost of goods sold 227 Interest rate swaps (4,313) Interest expense 248 Total $ (7,975) $ 2,258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12,375) Interest expense $ 711 Total $ (12,375) $ 711 Derivatives Not Designated as Hedging Instruments Location of Gain (Loss) Recognized in Income on Derivatives Pretax Gain (Loss) Foreign currency forward contracts Other (income) expense, net $ 1,429 Total $ 1,429 The Effect of Derivative Instruments on the Consolidated Condensed Statements of Income For the quarter ended October 1, 2023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903 Cost of goods sold $ 453 Foreign currency forward contracts (40) Cost of goods sold (235) Interest rate swaps 1,614 Interest expense — Total $ 3,477 $ 218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3,701 Interest expense $ — Total $ 3,701 $ — Derivatives Not Designated as Hedging Instruments Location of Gain (Loss) Recognized in Income on Derivatives Pretax Gain (Loss) Foreign currency forward contracts Other (income) expense, net $ (701) Total $ (701) The Effect of Derivative Instruments on the Consolidated Condensed Statements of Income For the six months ended September 29, 202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92) Cost of goods sold $ 297 Foreign currency forward contracts (191) Cost of goods sold 276 Interest rate swaps (3,231) Interest expense 1,066 Total $ (3,814) $ 1,639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10,116) Interest expense $ 975 Total $ (10,116) $ 975 Derivatives Not Designated as Hedging Instruments Location of Gain (Loss) Recognized in Income on Derivative Pretax Gain (Loss) Foreign currency forward contracts Other (income) expense, net $ 1,783 Total $ 1,783 The Effect of Derivative Instruments on the Consolidated Condensed Statements of Income For the six months ended October 1, 2023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2,378 Cost of goods sold $ 3,548 Foreign currency forward contracts 859 Cost of goods sold (64) Interest rate swaps 6,463 Interest expense 630 Total $ 9,700 $ 4,114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911 Interest expense $ 112 Total $ 911 $ 112 Derivatives Not Designated as Hedging Instruments Location of Gain (Loss) Recognized in Income on Derivative Pretax Gain (Loss) Foreign currency forward contracts Other (income) expense, net $ (1,204) Total $ (1,2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Tables)</t>
        </is>
      </c>
      <c r="B1" s="2" t="inlineStr">
        <is>
          <t>6 Months Ended</t>
        </is>
      </c>
    </row>
    <row r="2">
      <c r="B2" s="2" t="inlineStr">
        <is>
          <t>Sep. 29, 2024</t>
        </is>
      </c>
    </row>
    <row r="3">
      <c r="A3" s="3" t="inlineStr">
        <is>
          <t>Product Warranties Disclosures [Abstract]</t>
        </is>
      </c>
      <c r="B3" s="4" t="inlineStr">
        <is>
          <t xml:space="preserve"> </t>
        </is>
      </c>
    </row>
    <row r="4">
      <c r="A4" s="4" t="inlineStr">
        <is>
          <t>Analysis Of Changes In Liability For Product Warranties</t>
        </is>
      </c>
      <c r="B4" s="4" t="inlineStr">
        <is>
          <t xml:space="preserve">An analysis of changes in the liability for product warranties is as follows: Quarter ended Six months ended September 29, 2024 October 1, 2023 September 29, 2024 October 1, 2023 Balance at beginning of period $ 61,733 $ 58,438 $ 60,819 $ 56,630 Current period provisions 7,027 7,784 14,174 16,469 Costs incurred (6,887) (6,974) (12,752) (14,420) Foreign currency translation adjustment 670 (412) 302 157 Balance at end of period $ 62,543 $ 58,836 $ 62,543 $ 58,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harges (Tables)</t>
        </is>
      </c>
      <c r="B1" s="2" t="inlineStr">
        <is>
          <t>6 Months Ended</t>
        </is>
      </c>
    </row>
    <row r="2">
      <c r="B2" s="2" t="inlineStr">
        <is>
          <t>Sep. 29, 2024</t>
        </is>
      </c>
    </row>
    <row r="3">
      <c r="A3" s="3" t="inlineStr">
        <is>
          <t>Restructuring and Related Activities [Abstract]</t>
        </is>
      </c>
      <c r="B3" s="4" t="inlineStr">
        <is>
          <t xml:space="preserve"> </t>
        </is>
      </c>
    </row>
    <row r="4">
      <c r="A4" s="4" t="inlineStr">
        <is>
          <t>Reconciliation of Restructuring Reserve</t>
        </is>
      </c>
      <c r="B4" s="4" t="inlineStr">
        <is>
          <t xml:space="preserve">Restructuring and exit charges for the second quarter of fiscal 2025 by reportable segments are as follows: Quarter ended September 29, 2024 Energy Systems Motive Power Specialty Total Restructuring charges $ 917 $ 13 $ 96 $ 1,026 Exit charges (170) 1,075 293 1,198 Restructuring and other exit charges $ 747 $ 1,088 $ 389 $ 2,224 Six months ended September 29, 2024 Energy Systems Motive Power Specialty Total Restructuring charges $ 3,855 $ 842 $ 385 $ 5,082 Exit charges 669 1,641 770 3,080 Restructuring and other exit charges $ 4,524 $ 2,483 $ 1,155 $ 8,162 A roll-forward of the restructuring reserve, excluding exit charges, is as follows: Balance as of March 31, 2024 $ 2,408 Accrued 5,082 Costs incurred (6,072) Foreign currency impact 55 Balance as of September 29, 2024 $ 1,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Sep. 29, 2024</t>
        </is>
      </c>
    </row>
    <row r="3">
      <c r="A3" s="3" t="inlineStr">
        <is>
          <t>Debt Disclosure [Abstract]</t>
        </is>
      </c>
      <c r="B3" s="4" t="inlineStr">
        <is>
          <t xml:space="preserve"> </t>
        </is>
      </c>
    </row>
    <row r="4">
      <c r="A4" s="4" t="inlineStr">
        <is>
          <t>Long-Term Debt And Capital Lease Obligations</t>
        </is>
      </c>
      <c r="B4" s="4" t="inlineStr">
        <is>
          <t xml:space="preserve">The following summarizes the Company’s long-term debt as of September 29, 2024 and March 31, 2024: September 29, 2024 March 31, 2024 Principal Unamortized Issuance Costs Principal Unamortized Issuance Costs Senior Notes $ 600,000 $ 5,840 $ 600,000 $ 6,064 Fourth Amended Credit Facility, due 2026 610,000 1,577 210,000 1,971 $ 1,210,000 $ 7,417 $ 810,000 $ 8,035 Less: Unamortized issuance costs 7,417 8,035 Long-term debt, net of unamortized issuance costs $ 1,202,583 $ 801,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6 Months Ended</t>
        </is>
      </c>
    </row>
    <row r="2">
      <c r="B2" s="2" t="inlineStr">
        <is>
          <t>Sep. 29, 2024</t>
        </is>
      </c>
    </row>
    <row r="3">
      <c r="A3" s="3" t="inlineStr">
        <is>
          <t>Retirement Benefits [Abstract]</t>
        </is>
      </c>
      <c r="B3" s="4" t="inlineStr">
        <is>
          <t xml:space="preserve"> </t>
        </is>
      </c>
    </row>
    <row r="4">
      <c r="A4" s="4" t="inlineStr">
        <is>
          <t>Net Periodic Benefit Cost Related To Defined Benefit Pension Plans</t>
        </is>
      </c>
      <c r="B4" s="4" t="inlineStr">
        <is>
          <t xml:space="preserve">The following tables present the components of the Company’s net periodic benefit cost related to its defined benefit pension plans: United States Plans International Plans Quarter ended Quarter ended September 29, 2024 October 1, 2023 September 29, 2024 October 1, 2023 Service cost $ — $ — $ 246 $ 218 Interest cost 166 166 643 584 Expected return on plan assets (47) (76) (365) (406) Amortization and deferral (17) — 150 27 Net periodic benefit cost $ 102 $ 90 $ 674 $ 423 United States Plans International Plans Six months ended Six months ended September 29, 2024 October 1, 2023 September 29, 2024 October 1, 2023 Service cost $ — $ — $ 485 $ 438 Interest cost 332 332 1,264 1,169 Expected return on plan assets (94) (152) (716) (812) Amortization and deferral (34) — 294 56 Net periodic benefit cost $ 204 $ 180 $ 1,327 $ 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Noncontrolling Interests (Tables)</t>
        </is>
      </c>
      <c r="B1" s="2" t="inlineStr">
        <is>
          <t>6 Months Ended</t>
        </is>
      </c>
    </row>
    <row r="2">
      <c r="B2" s="2" t="inlineStr">
        <is>
          <t>Sep. 29, 2024</t>
        </is>
      </c>
    </row>
    <row r="3">
      <c r="A3" s="3" t="inlineStr">
        <is>
          <t>Equity [Abstract]</t>
        </is>
      </c>
      <c r="B3" s="4" t="inlineStr">
        <is>
          <t xml:space="preserve"> </t>
        </is>
      </c>
    </row>
    <row r="4">
      <c r="A4" s="4" t="inlineStr">
        <is>
          <t>Change In Number Of Shares Of Common Stock Outstanding</t>
        </is>
      </c>
      <c r="B4" s="4" t="inlineStr">
        <is>
          <t xml:space="preserve">The following demonstrates the change in the number of shares of common stock outstanding during the six months ended September 29, 2024: Shares outstanding as of March 31, 2024 40,271,936 Purchase of treasury stock (780,849) Shares issued under equity-based compensation plans, net of equity awards surrendered for option price and taxes 322,817 Shares outstanding as of September 29, 2024 39,813,904 </t>
        </is>
      </c>
    </row>
    <row r="5">
      <c r="A5" s="4" t="inlineStr">
        <is>
          <t>Components Of Accumulated Other Comprehensive Income</t>
        </is>
      </c>
      <c r="B5" s="4" t="inlineStr">
        <is>
          <t xml:space="preserve">The components of AOCI, net of tax, as of September 29, 2024 and March 31, 2024, are as follows: March 31, 2024 Before Reclassifications Amounts Reclassified from AOCI September 29, 2024 Pension funded status adjustment $ (9,798) $ — $ 197 $ (9,601) Net unrealized gain (loss) on derivative instruments 755 (2,923) (1,257) (3,425) Foreign currency translation adjustment (1) (195,808) 15,391 — (180,417) Accumulated other comprehensive (loss) income $ (204,851) $ 12,468 $ (1,060) $ (193,443) (1) </t>
        </is>
      </c>
    </row>
    <row r="6">
      <c r="A6" s="4" t="inlineStr">
        <is>
          <t>Reclassification from Accumulated Other Comprehensive Income</t>
        </is>
      </c>
      <c r="B6" s="4" t="inlineStr">
        <is>
          <t xml:space="preserve">The following table presents reclassifications from AOCI during the second quarter ended September 29, 2024: Components of AOCI Amounts Reclassified from AOCI Location of (Gain) Loss Recognized on Income Statement Derivatives in cash flow hedging relationships: Net unrealized gain on derivative instruments $ (2,258) Cost of goods sold Tax expense 527 Net unrealized gain on derivative instruments, net of tax $ (1,731) Derivatives in net investment hedging relationships: Net unrealized gain on derivative instruments $ (711) Interest expense Tax expense 166 Net unrealized gain on derivative instruments, net of tax $ (545) Defined benefit pension costs: Prior service costs and deferrals $ 133 Net periodic benefit cost, included in other (income) expense, net - See Note 14 Tax benefit (32) Net periodic benefit cost, net of tax $ 101 The following table presents reclassifications from AOCI during the six months ended September 29, 2024: Components of AOCI Amounts Reclassified from AOCI Location of (Gain) Loss Recognized on Income Statement Derivatives in cash flow hedging relationships: Net unrealized gain on derivative instruments $ (1,639) Cost of goods sold Tax expense 382 Net unrealized gain on derivative instruments, net of tax $ (1,257) Derivatives in net investment hedging relationships: Net unrealized gain on derivative instruments $ (975) Interest expense Tax expense 229 Net unrealized gain on derivative instruments, net of tax $ (746) Defined benefit pension costs: Prior service costs and deferrals $ 260 Net periodic benefit cost, included in other (income) expense, net - See Note 14 Tax benefit (63) Net periodic benefit cost, net of tax $ 197 The following table presents reclassifications from AOCI during the second quarter ended October 1, 2023: Components of AOCI Amounts Reclassified from AOCI Location of (Gain) Loss Recognized on Income Statement Derivatives in cash flow hedging relationships: Net unrealized gain on derivative instruments $ (218) Cost of goods sold Tax expense 51 Net unrealized gain on derivative instruments, net of tax $ (167) Derivatives in net investment hedging relationships: Net unrealized gain on derivative instruments $ — Interest expense Tax expense — Net unrealized gain on derivative instruments, net of tax $ — Defined benefit pension costs: Prior service costs and deferrals $ 27 Net periodic benefit cost, included in other (income) expense, net - See Note 14 Tax benefit (6) Net periodic benefit cost, net of tax $ 21 The following table presents reclassifications from AOCI during the six months ended October 1, 2023: Components of AOCI Amounts Reclassified from AOCI Location of (Gain) Loss Recognized on Income Statement Derivatives in cash flow hedging relationships: Net unrealized gain on derivative instruments $ (4,114) Cost of goods sold Tax expense 962 Net unrealized gain on derivative instruments, net of tax $ (3,152) Derivatives in net investment hedging relationships: Net unrealized gain on derivative instruments $ (112) Interest expense Tax expense 26 Net unrealized gain on derivative instruments, net of tax $ (86) Defined benefit pension costs: Prior service costs and deferrals $ 56 Net periodic benefit cost, included in other (income) expense, net - See Note 14 Tax benefit (15) Net periodic benefit cost, net of tax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Sep. 29, 2024</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reconciliation from basic to diluted weighted-average number of common shares outstanding and the calculations of net earnings per common share attributable to EnerSys stockholders. Quarter ended Six months ended September 29, 2024 October 1, 2023 September 29, 2024 October 1, 2023 Net earnings attributable to EnerSys stockholders $ 82,266 $ 65,229 $ 152,377 $ 132,026 Weighted-average number of common shares outstanding: Basic 40,165,080 40,922,959 40,184,546 40,930,146 Dilutive effect of: Common shares from exercise and lapse of equity awards, net of shares assumed reacquired 698,125 761,675 740,114 761,333 Diluted weighted-average number of common shares outstanding 40,863,205 41,684,634 40,924,660 41,691,479 Basic earnings per common share attributable to EnerSys stockholders $ 2.05 $ 1.59 $ 3.79 $ 3.23 Diluted earnings per common share attributable to EnerSys stockholders $ 2.01 $ 1.56 $ 3.72 $ 3.17 Anti-dilutive equity awards not included in diluted weighted-average common shares 659,451 412,230 503,275 422,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Business Segments (Tables)</t>
        </is>
      </c>
      <c r="B1" s="2" t="inlineStr">
        <is>
          <t>6 Months Ended</t>
        </is>
      </c>
    </row>
    <row r="2">
      <c r="B2" s="2" t="inlineStr">
        <is>
          <t>Sep. 29, 2024</t>
        </is>
      </c>
    </row>
    <row r="3">
      <c r="A3" s="3" t="inlineStr">
        <is>
          <t>Segment Reporting [Abstract]</t>
        </is>
      </c>
      <c r="B3" s="4" t="inlineStr">
        <is>
          <t xml:space="preserve"> </t>
        </is>
      </c>
    </row>
    <row r="4">
      <c r="A4" s="4" t="inlineStr">
        <is>
          <t>Selected Financial Data for Reportable Business Segments and Product Lines</t>
        </is>
      </c>
      <c r="B4" s="4" t="inlineStr">
        <is>
          <t>Summarized financial information related to the Company's reportable segments for the second quarter and six months ended September 29, 2024 and October 1, 2023, is shown below: Quarter ended Six months ended September 29, 2024 October 1, 2023 September 29, 2024 October 1, 2023 Net sales by segment to unaffiliated customers (1) Energy Systems $ 382,091 $ 422,466 $ 743,142 $ 847,014 Motive Power 366,744 355,206 732,899 705,987 Specialty 134,834 123,361 260,544 256,601 Total net sales $ 883,669 $ 901,033 $ 1,736,585 $ 1,809,602 Operating earnings by segment Energy Systems $ 24,361 $ 25,563 $ 43,361 $ 55,212 Motive Power 57,590 53,448 113,556 103,816 Specialty 7,338 5,587 12,238 15,404 Corporate and other (2) 25,281 18,894 51,106 36,297 Inventory step up to fair value relating to acquisitions - Specialty (1,883) — (1,883) — Inventory adjustment relating to exit activities - Specialty — — — (3,098) Restructuring and other exit charges - Energy Systems (747) (2,227) (4,524) (2,715) Restructuring and other exit charges - Motive Power (1,088) (3,479) (2,483) (5,038) Restructuring and other exit charges - Specialty (389) (1,528) (1,155) (5,790) Amortization - Energy Systems (6,013) (6,219) (12,014) (12,436) Amortization - Motive Power (187) (231) (370) (342) Amortization - Specialty (1,952) (702) (2,654) (1,404) Acquisition expense - Energy Systems (5) (8) (11) (13) Acquisition expense - Motive Power (3) (77) (11) (162) Acquisition expense - Specialty (1,082) — (2,434) — Integration costs - Energy Systems (55) (166) (225) (249) Integration costs - Motive Power — — — — Integration costs - Specialty (1,779) — (1,779) — Other - Energy Systems — (136) — (797) Other - Motive Power — (45) — (428) Other - Specialty — (60) — (198) Total operating earnings (3) $ 99,387 $ 88,614 $ 190,718 $ 178,059 (1) Reportable segments do not record inter-segment revenues and accordingly there are none to report. (2) Corporate and other includes amounts managed on a company-wide basis and not directly allocated to any reportable segments, primarily relating to IRA production tax credits. Also, included are start-up costs for exploration of a new lithium plant as well as start-up operating expenses from the New Ventures operating segment. (3) The Company does not allocate interest expense or other (income) expense, net, to the reportable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4" t="inlineStr">
        <is>
          <t>Net sales</t>
        </is>
      </c>
      <c r="B3" s="6" t="n">
        <v>883669</v>
      </c>
      <c r="C3" s="6" t="n">
        <v>901033</v>
      </c>
      <c r="D3" s="6" t="n">
        <v>1736585</v>
      </c>
      <c r="E3" s="6" t="n">
        <v>1809602</v>
      </c>
    </row>
    <row r="4">
      <c r="A4" s="4" t="inlineStr">
        <is>
          <t>Inventory step up to fair value relating to recent acquisitions</t>
        </is>
      </c>
      <c r="B4" s="5" t="n">
        <v>1883</v>
      </c>
      <c r="C4" s="5" t="n">
        <v>0</v>
      </c>
      <c r="D4" s="5" t="n">
        <v>1883</v>
      </c>
      <c r="E4" s="5" t="n">
        <v>0</v>
      </c>
    </row>
    <row r="5">
      <c r="A5" s="4" t="inlineStr">
        <is>
          <t>Inventory adjustment relating to exit activities</t>
        </is>
      </c>
      <c r="B5" s="4" t="inlineStr">
        <is>
          <t xml:space="preserve"> </t>
        </is>
      </c>
      <c r="C5" s="4" t="inlineStr">
        <is>
          <t xml:space="preserve"> </t>
        </is>
      </c>
      <c r="D5" s="5" t="n">
        <v>0</v>
      </c>
      <c r="E5" s="5" t="n">
        <v>3098</v>
      </c>
    </row>
    <row r="6">
      <c r="A6" s="4" t="inlineStr">
        <is>
          <t>Gross profit</t>
        </is>
      </c>
      <c r="B6" s="5" t="n">
        <v>252146</v>
      </c>
      <c r="C6" s="5" t="n">
        <v>239619</v>
      </c>
      <c r="D6" s="5" t="n">
        <v>490517</v>
      </c>
      <c r="E6" s="5" t="n">
        <v>479925</v>
      </c>
    </row>
    <row r="7">
      <c r="A7" s="4" t="inlineStr">
        <is>
          <t>Operating expenses</t>
        </is>
      </c>
      <c r="B7" s="5" t="n">
        <v>150535</v>
      </c>
      <c r="C7" s="5" t="n">
        <v>143771</v>
      </c>
      <c r="D7" s="5" t="n">
        <v>291637</v>
      </c>
      <c r="E7" s="5" t="n">
        <v>288323</v>
      </c>
    </row>
    <row r="8">
      <c r="A8" s="4" t="inlineStr">
        <is>
          <t>Restructuring and other exit charges</t>
        </is>
      </c>
      <c r="B8" s="5" t="n">
        <v>2224</v>
      </c>
      <c r="C8" s="5" t="n">
        <v>7234</v>
      </c>
      <c r="D8" s="5" t="n">
        <v>8162</v>
      </c>
      <c r="E8" s="5" t="n">
        <v>13543</v>
      </c>
    </row>
    <row r="9">
      <c r="A9" s="4" t="inlineStr">
        <is>
          <t>Operating earnings</t>
        </is>
      </c>
      <c r="B9" s="5" t="n">
        <v>99387</v>
      </c>
      <c r="C9" s="5" t="n">
        <v>88614</v>
      </c>
      <c r="D9" s="5" t="n">
        <v>190718</v>
      </c>
      <c r="E9" s="5" t="n">
        <v>178059</v>
      </c>
    </row>
    <row r="10">
      <c r="A10" s="4" t="inlineStr">
        <is>
          <t>Interest expense</t>
        </is>
      </c>
      <c r="B10" s="5" t="n">
        <v>12491</v>
      </c>
      <c r="C10" s="5" t="n">
        <v>12217</v>
      </c>
      <c r="D10" s="5" t="n">
        <v>23478</v>
      </c>
      <c r="E10" s="5" t="n">
        <v>27461</v>
      </c>
    </row>
    <row r="11">
      <c r="A11" s="4" t="inlineStr">
        <is>
          <t>Other expense (income), net</t>
        </is>
      </c>
      <c r="B11" s="5" t="n">
        <v>2706</v>
      </c>
      <c r="C11" s="5" t="n">
        <v>2979</v>
      </c>
      <c r="D11" s="5" t="n">
        <v>3721</v>
      </c>
      <c r="E11" s="5" t="n">
        <v>3647</v>
      </c>
    </row>
    <row r="12">
      <c r="A12" s="4" t="inlineStr">
        <is>
          <t>Earnings before income taxes</t>
        </is>
      </c>
      <c r="B12" s="5" t="n">
        <v>84190</v>
      </c>
      <c r="C12" s="5" t="n">
        <v>73418</v>
      </c>
      <c r="D12" s="5" t="n">
        <v>163519</v>
      </c>
      <c r="E12" s="5" t="n">
        <v>146951</v>
      </c>
    </row>
    <row r="13">
      <c r="A13" s="4" t="inlineStr">
        <is>
          <t>Income tax expense</t>
        </is>
      </c>
      <c r="B13" s="5" t="n">
        <v>1924</v>
      </c>
      <c r="C13" s="5" t="n">
        <v>8189</v>
      </c>
      <c r="D13" s="5" t="n">
        <v>11142</v>
      </c>
      <c r="E13" s="5" t="n">
        <v>14925</v>
      </c>
    </row>
    <row r="14">
      <c r="A14" s="4" t="inlineStr">
        <is>
          <t>Net earnings</t>
        </is>
      </c>
      <c r="B14" s="5" t="n">
        <v>82266</v>
      </c>
      <c r="C14" s="5" t="n">
        <v>65229</v>
      </c>
      <c r="D14" s="5" t="n">
        <v>152377</v>
      </c>
      <c r="E14" s="5" t="n">
        <v>132026</v>
      </c>
    </row>
    <row r="15">
      <c r="A15" s="4" t="inlineStr">
        <is>
          <t>Net earnings attributable to noncontrolling interests</t>
        </is>
      </c>
      <c r="B15" s="5" t="n">
        <v>0</v>
      </c>
      <c r="C15" s="5" t="n">
        <v>0</v>
      </c>
      <c r="D15" s="4" t="inlineStr">
        <is>
          <t xml:space="preserve"> </t>
        </is>
      </c>
      <c r="E15" s="4" t="inlineStr">
        <is>
          <t xml:space="preserve"> </t>
        </is>
      </c>
    </row>
    <row r="16">
      <c r="A16" s="4" t="inlineStr">
        <is>
          <t>Net earnings attributable to EnerSys stockholders</t>
        </is>
      </c>
      <c r="B16" s="6" t="n">
        <v>82266</v>
      </c>
      <c r="C16" s="6" t="n">
        <v>65229</v>
      </c>
      <c r="D16" s="6" t="n">
        <v>152377</v>
      </c>
      <c r="E16" s="6" t="n">
        <v>132026</v>
      </c>
    </row>
    <row r="17">
      <c r="A17" s="3" t="inlineStr">
        <is>
          <t>Net earnings per common share attributable to EnerSys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05</v>
      </c>
      <c r="C18" s="7" t="n">
        <v>1.59</v>
      </c>
      <c r="D18" s="7" t="n">
        <v>3.79</v>
      </c>
      <c r="E18" s="7" t="n">
        <v>3.23</v>
      </c>
    </row>
    <row r="19">
      <c r="A19" s="4" t="inlineStr">
        <is>
          <t>Diluted (in dollars per share)</t>
        </is>
      </c>
      <c r="B19" s="8" t="n">
        <v>2.01</v>
      </c>
      <c r="C19" s="8" t="n">
        <v>1.56</v>
      </c>
      <c r="D19" s="8" t="n">
        <v>3.72</v>
      </c>
      <c r="E19" s="8" t="n">
        <v>3.17</v>
      </c>
    </row>
    <row r="20">
      <c r="A20" s="4" t="inlineStr">
        <is>
          <t>Dividends per common share (in dollars per share)</t>
        </is>
      </c>
      <c r="B20" s="9" t="n">
        <v>0.24</v>
      </c>
      <c r="C20" s="9" t="n">
        <v>0.225</v>
      </c>
      <c r="D20" s="9" t="n">
        <v>0.465</v>
      </c>
      <c r="E20" s="7" t="n">
        <v>0.4</v>
      </c>
    </row>
    <row r="21">
      <c r="A21" s="3" t="inlineStr">
        <is>
          <t>Weighted 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40165080</v>
      </c>
      <c r="C22" s="5" t="n">
        <v>40922959</v>
      </c>
      <c r="D22" s="5" t="n">
        <v>40184546</v>
      </c>
      <c r="E22" s="5" t="n">
        <v>40930146</v>
      </c>
    </row>
    <row r="23">
      <c r="A23" s="4" t="inlineStr">
        <is>
          <t>Diluted (in shares)</t>
        </is>
      </c>
      <c r="B23" s="5" t="n">
        <v>40863205</v>
      </c>
      <c r="C23" s="5" t="n">
        <v>41684634</v>
      </c>
      <c r="D23" s="5" t="n">
        <v>40924660</v>
      </c>
      <c r="E23" s="5" t="n">
        <v>41691479</v>
      </c>
    </row>
    <row r="24">
      <c r="A24" s="4" t="inlineStr">
        <is>
          <t>Product</t>
        </is>
      </c>
      <c r="B24" s="4" t="inlineStr">
        <is>
          <t xml:space="preserve"> </t>
        </is>
      </c>
      <c r="C24" s="4" t="inlineStr">
        <is>
          <t xml:space="preserve"> </t>
        </is>
      </c>
      <c r="D24" s="4" t="inlineStr">
        <is>
          <t xml:space="preserve"> </t>
        </is>
      </c>
      <c r="E24" s="4" t="inlineStr">
        <is>
          <t xml:space="preserve"> </t>
        </is>
      </c>
    </row>
    <row r="25">
      <c r="A25" s="4" t="inlineStr">
        <is>
          <t>Net sales</t>
        </is>
      </c>
      <c r="B25" s="6" t="n">
        <v>789967</v>
      </c>
      <c r="C25" s="6" t="n">
        <v>789312</v>
      </c>
      <c r="D25" s="6" t="n">
        <v>1548498</v>
      </c>
      <c r="E25" s="6" t="n">
        <v>1596959</v>
      </c>
    </row>
    <row r="26">
      <c r="A26" s="4" t="inlineStr">
        <is>
          <t>Cost of goods sold</t>
        </is>
      </c>
      <c r="B26" s="5" t="n">
        <v>553764</v>
      </c>
      <c r="C26" s="5" t="n">
        <v>574143</v>
      </c>
      <c r="D26" s="5" t="n">
        <v>1089530</v>
      </c>
      <c r="E26" s="5" t="n">
        <v>1161346</v>
      </c>
    </row>
    <row r="27">
      <c r="A27" s="4" t="inlineStr">
        <is>
          <t>Service</t>
        </is>
      </c>
      <c r="B27" s="4" t="inlineStr">
        <is>
          <t xml:space="preserve"> </t>
        </is>
      </c>
      <c r="C27" s="4" t="inlineStr">
        <is>
          <t xml:space="preserve"> </t>
        </is>
      </c>
      <c r="D27" s="4" t="inlineStr">
        <is>
          <t xml:space="preserve"> </t>
        </is>
      </c>
      <c r="E27" s="4" t="inlineStr">
        <is>
          <t xml:space="preserve"> </t>
        </is>
      </c>
    </row>
    <row r="28">
      <c r="A28" s="4" t="inlineStr">
        <is>
          <t>Net sales</t>
        </is>
      </c>
      <c r="B28" s="5" t="n">
        <v>93702</v>
      </c>
      <c r="C28" s="5" t="n">
        <v>111721</v>
      </c>
      <c r="D28" s="5" t="n">
        <v>188087</v>
      </c>
      <c r="E28" s="5" t="n">
        <v>212643</v>
      </c>
    </row>
    <row r="29">
      <c r="A29" s="4" t="inlineStr">
        <is>
          <t>Cost of goods sold</t>
        </is>
      </c>
      <c r="B29" s="6" t="n">
        <v>75876</v>
      </c>
      <c r="C29" s="6" t="n">
        <v>87271</v>
      </c>
      <c r="D29" s="6" t="n">
        <v>154655</v>
      </c>
      <c r="E29" s="6" t="n">
        <v>165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Schedule of Recognized Assets Acquired and Liabilities Assumed (Details) - USD ($) $ in Thousands</t>
        </is>
      </c>
      <c r="C1" s="2" t="inlineStr">
        <is>
          <t>6 Months Ended</t>
        </is>
      </c>
    </row>
    <row r="2">
      <c r="B2" s="2" t="inlineStr">
        <is>
          <t>Jul. 26, 2024</t>
        </is>
      </c>
      <c r="C2" s="2" t="inlineStr">
        <is>
          <t>Sep. 29, 2024</t>
        </is>
      </c>
      <c r="D2" s="2" t="inlineStr">
        <is>
          <t>Oct. 01, 2023</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net of cash and restricted cash acquired</t>
        </is>
      </c>
      <c r="B4" s="4" t="inlineStr">
        <is>
          <t xml:space="preserve"> </t>
        </is>
      </c>
      <c r="C4" s="6" t="n">
        <v>205276</v>
      </c>
      <c r="D4" s="6" t="n">
        <v>8270</v>
      </c>
      <c r="E4" s="4" t="inlineStr">
        <is>
          <t xml:space="preserve"> </t>
        </is>
      </c>
    </row>
    <row r="5">
      <c r="A5" s="4" t="inlineStr">
        <is>
          <t>Goodwill</t>
        </is>
      </c>
      <c r="B5" s="4" t="inlineStr">
        <is>
          <t xml:space="preserve"> </t>
        </is>
      </c>
      <c r="C5" s="6" t="n">
        <v>738603</v>
      </c>
      <c r="D5" s="4" t="inlineStr">
        <is>
          <t xml:space="preserve"> </t>
        </is>
      </c>
      <c r="E5" s="6" t="n">
        <v>682934</v>
      </c>
    </row>
    <row r="6">
      <c r="A6" s="4" t="inlineStr">
        <is>
          <t>Bren-Tronics Defense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6" t="n">
        <v>10478</v>
      </c>
      <c r="C8" s="4" t="inlineStr">
        <is>
          <t xml:space="preserve"> </t>
        </is>
      </c>
      <c r="D8" s="4" t="inlineStr">
        <is>
          <t xml:space="preserve"> </t>
        </is>
      </c>
      <c r="E8" s="4" t="inlineStr">
        <is>
          <t xml:space="preserve"> </t>
        </is>
      </c>
    </row>
    <row r="9">
      <c r="A9" s="4" t="inlineStr">
        <is>
          <t>Inventory</t>
        </is>
      </c>
      <c r="B9" s="5" t="n">
        <v>47937</v>
      </c>
      <c r="C9" s="4" t="inlineStr">
        <is>
          <t xml:space="preserve"> </t>
        </is>
      </c>
      <c r="D9" s="4" t="inlineStr">
        <is>
          <t xml:space="preserve"> </t>
        </is>
      </c>
      <c r="E9" s="4" t="inlineStr">
        <is>
          <t xml:space="preserve"> </t>
        </is>
      </c>
    </row>
    <row r="10">
      <c r="A10" s="4" t="inlineStr">
        <is>
          <t>Prepaid and other current assets</t>
        </is>
      </c>
      <c r="B10" s="5" t="n">
        <v>1178</v>
      </c>
      <c r="C10" s="4" t="inlineStr">
        <is>
          <t xml:space="preserve"> </t>
        </is>
      </c>
      <c r="D10" s="4" t="inlineStr">
        <is>
          <t xml:space="preserve"> </t>
        </is>
      </c>
      <c r="E10" s="4" t="inlineStr">
        <is>
          <t xml:space="preserve"> </t>
        </is>
      </c>
    </row>
    <row r="11">
      <c r="A11" s="4" t="inlineStr">
        <is>
          <t>Property, plant and equipment</t>
        </is>
      </c>
      <c r="B11" s="5" t="n">
        <v>14701</v>
      </c>
      <c r="C11" s="4" t="inlineStr">
        <is>
          <t xml:space="preserve"> </t>
        </is>
      </c>
      <c r="D11" s="4" t="inlineStr">
        <is>
          <t xml:space="preserve"> </t>
        </is>
      </c>
      <c r="E11" s="4" t="inlineStr">
        <is>
          <t xml:space="preserve"> </t>
        </is>
      </c>
    </row>
    <row r="12">
      <c r="A12" s="4" t="inlineStr">
        <is>
          <t>Other intangible assets</t>
        </is>
      </c>
      <c r="B12" s="5" t="n">
        <v>90600</v>
      </c>
      <c r="C12" s="4" t="inlineStr">
        <is>
          <t xml:space="preserve"> </t>
        </is>
      </c>
      <c r="D12" s="4" t="inlineStr">
        <is>
          <t xml:space="preserve"> </t>
        </is>
      </c>
      <c r="E12" s="4" t="inlineStr">
        <is>
          <t xml:space="preserve"> </t>
        </is>
      </c>
    </row>
    <row r="13">
      <c r="A13" s="4" t="inlineStr">
        <is>
          <t>Other assets</t>
        </is>
      </c>
      <c r="B13" s="5" t="n">
        <v>2003</v>
      </c>
      <c r="C13" s="4" t="inlineStr">
        <is>
          <t xml:space="preserve"> </t>
        </is>
      </c>
      <c r="D13" s="4" t="inlineStr">
        <is>
          <t xml:space="preserve"> </t>
        </is>
      </c>
      <c r="E13" s="4" t="inlineStr">
        <is>
          <t xml:space="preserve"> </t>
        </is>
      </c>
    </row>
    <row r="14">
      <c r="A14" s="4" t="inlineStr">
        <is>
          <t>Total assets acquired</t>
        </is>
      </c>
      <c r="B14" s="5" t="n">
        <v>166897</v>
      </c>
      <c r="C14" s="4" t="inlineStr">
        <is>
          <t xml:space="preserve"> </t>
        </is>
      </c>
      <c r="D14" s="4" t="inlineStr">
        <is>
          <t xml:space="preserve"> </t>
        </is>
      </c>
      <c r="E14" s="4" t="inlineStr">
        <is>
          <t xml:space="preserve"> </t>
        </is>
      </c>
    </row>
    <row r="15">
      <c r="A15" s="4" t="inlineStr">
        <is>
          <t>Accounts payable</t>
        </is>
      </c>
      <c r="B15" s="5" t="n">
        <v>2374</v>
      </c>
      <c r="C15" s="4" t="inlineStr">
        <is>
          <t xml:space="preserve"> </t>
        </is>
      </c>
      <c r="D15" s="4" t="inlineStr">
        <is>
          <t xml:space="preserve"> </t>
        </is>
      </c>
      <c r="E15" s="4" t="inlineStr">
        <is>
          <t xml:space="preserve"> </t>
        </is>
      </c>
    </row>
    <row r="16">
      <c r="A16" s="4" t="inlineStr">
        <is>
          <t>Accrued liabilities</t>
        </is>
      </c>
      <c r="B16" s="5" t="n">
        <v>7319</v>
      </c>
      <c r="C16" s="4" t="inlineStr">
        <is>
          <t xml:space="preserve"> </t>
        </is>
      </c>
      <c r="D16" s="4" t="inlineStr">
        <is>
          <t xml:space="preserve"> </t>
        </is>
      </c>
      <c r="E16" s="4" t="inlineStr">
        <is>
          <t xml:space="preserve"> </t>
        </is>
      </c>
    </row>
    <row r="17">
      <c r="A17" s="4" t="inlineStr">
        <is>
          <t>Other liabilities</t>
        </is>
      </c>
      <c r="B17" s="5" t="n">
        <v>2236</v>
      </c>
      <c r="C17" s="4" t="inlineStr">
        <is>
          <t xml:space="preserve"> </t>
        </is>
      </c>
      <c r="D17" s="4" t="inlineStr">
        <is>
          <t xml:space="preserve"> </t>
        </is>
      </c>
      <c r="E17" s="4" t="inlineStr">
        <is>
          <t xml:space="preserve"> </t>
        </is>
      </c>
    </row>
    <row r="18">
      <c r="A18" s="4" t="inlineStr">
        <is>
          <t>Total liabilities assumed</t>
        </is>
      </c>
      <c r="B18" s="5" t="n">
        <v>11929</v>
      </c>
      <c r="C18" s="4" t="inlineStr">
        <is>
          <t xml:space="preserve"> </t>
        </is>
      </c>
      <c r="D18" s="4" t="inlineStr">
        <is>
          <t xml:space="preserve"> </t>
        </is>
      </c>
      <c r="E18" s="4" t="inlineStr">
        <is>
          <t xml:space="preserve"> </t>
        </is>
      </c>
    </row>
    <row r="19">
      <c r="A19" s="4" t="inlineStr">
        <is>
          <t>Net assets acquired</t>
        </is>
      </c>
      <c r="B19" s="5" t="n">
        <v>154968</v>
      </c>
      <c r="C19" s="4" t="inlineStr">
        <is>
          <t xml:space="preserve"> </t>
        </is>
      </c>
      <c r="D19" s="4" t="inlineStr">
        <is>
          <t xml:space="preserve"> </t>
        </is>
      </c>
      <c r="E19" s="4" t="inlineStr">
        <is>
          <t xml:space="preserve"> </t>
        </is>
      </c>
    </row>
    <row r="20">
      <c r="A20" s="4" t="inlineStr">
        <is>
          <t>Cash consideration, net of cash and restricted cash acquired</t>
        </is>
      </c>
      <c r="B20" s="5" t="n">
        <v>205276</v>
      </c>
      <c r="C20" s="4" t="inlineStr">
        <is>
          <t xml:space="preserve"> </t>
        </is>
      </c>
      <c r="D20" s="4" t="inlineStr">
        <is>
          <t xml:space="preserve"> </t>
        </is>
      </c>
      <c r="E20" s="4" t="inlineStr">
        <is>
          <t xml:space="preserve"> </t>
        </is>
      </c>
    </row>
    <row r="21">
      <c r="A21" s="4" t="inlineStr">
        <is>
          <t>Total consideration transferred</t>
        </is>
      </c>
      <c r="B21" s="5" t="n">
        <v>205276</v>
      </c>
      <c r="C21" s="4" t="inlineStr">
        <is>
          <t xml:space="preserve"> </t>
        </is>
      </c>
      <c r="D21" s="4" t="inlineStr">
        <is>
          <t xml:space="preserve"> </t>
        </is>
      </c>
      <c r="E21" s="4" t="inlineStr">
        <is>
          <t xml:space="preserve"> </t>
        </is>
      </c>
    </row>
    <row r="22">
      <c r="A22" s="4" t="inlineStr">
        <is>
          <t>Goodwill</t>
        </is>
      </c>
      <c r="B22" s="6" t="n">
        <v>50308</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Additional Information (Details) - Bren-Tronics Defense LLC</t>
        </is>
      </c>
      <c r="B1" s="2" t="inlineStr">
        <is>
          <t>Jul. 26, 2024 USD ($)</t>
        </is>
      </c>
    </row>
    <row r="2">
      <c r="A2" s="3" t="inlineStr">
        <is>
          <t>Business Acquisition [Line Items]</t>
        </is>
      </c>
      <c r="B2" s="4" t="inlineStr">
        <is>
          <t xml:space="preserve"> </t>
        </is>
      </c>
    </row>
    <row r="3">
      <c r="A3" s="4" t="inlineStr">
        <is>
          <t>Business combination, acquired receivable, fair value</t>
        </is>
      </c>
      <c r="B3" s="6" t="n">
        <v>10478000</v>
      </c>
    </row>
    <row r="4">
      <c r="A4" s="4" t="inlineStr">
        <is>
          <t>Gross contractual amount of receivables</t>
        </is>
      </c>
      <c r="B4" s="5" t="n">
        <v>10478000</v>
      </c>
    </row>
    <row r="5">
      <c r="A5" s="4" t="inlineStr">
        <is>
          <t>Trademarks</t>
        </is>
      </c>
      <c r="B5" s="4" t="inlineStr">
        <is>
          <t xml:space="preserve"> </t>
        </is>
      </c>
    </row>
    <row r="6">
      <c r="A6" s="3" t="inlineStr">
        <is>
          <t>Business Acquisition [Line Items]</t>
        </is>
      </c>
      <c r="B6" s="4" t="inlineStr">
        <is>
          <t xml:space="preserve"> </t>
        </is>
      </c>
    </row>
    <row r="7">
      <c r="A7" s="4" t="inlineStr">
        <is>
          <t>Acquired intangible assets</t>
        </is>
      </c>
      <c r="B7" s="6" t="n">
        <v>4200000</v>
      </c>
    </row>
    <row r="8">
      <c r="A8" s="4" t="inlineStr">
        <is>
          <t>Acquired finite-lived intangible assets, weighted average useful life (in years)</t>
        </is>
      </c>
      <c r="B8" s="4" t="inlineStr">
        <is>
          <t>6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Acquired intangible assets</t>
        </is>
      </c>
      <c r="B11" s="6" t="n">
        <v>63200000</v>
      </c>
    </row>
    <row r="12">
      <c r="A12" s="4" t="inlineStr">
        <is>
          <t>Acquired finite-lived intangible assets, weighted average useful life (in years)</t>
        </is>
      </c>
      <c r="B12" s="4" t="inlineStr">
        <is>
          <t>13 years</t>
        </is>
      </c>
    </row>
    <row r="13">
      <c r="A13" s="4" t="inlineStr">
        <is>
          <t>Technology</t>
        </is>
      </c>
      <c r="B13" s="4" t="inlineStr">
        <is>
          <t xml:space="preserve"> </t>
        </is>
      </c>
    </row>
    <row r="14">
      <c r="A14" s="3" t="inlineStr">
        <is>
          <t>Business Acquisition [Line Items]</t>
        </is>
      </c>
      <c r="B14" s="4" t="inlineStr">
        <is>
          <t xml:space="preserve"> </t>
        </is>
      </c>
    </row>
    <row r="15">
      <c r="A15" s="4" t="inlineStr">
        <is>
          <t>Acquired intangible assets</t>
        </is>
      </c>
      <c r="B15" s="6" t="n">
        <v>23200000</v>
      </c>
    </row>
    <row r="16">
      <c r="A16" s="4" t="inlineStr">
        <is>
          <t>Acquired finite-lived intangible assets, weighted average useful life (in years)</t>
        </is>
      </c>
      <c r="B16" s="4" t="inlineStr">
        <is>
          <t>1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c r="F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83669</v>
      </c>
      <c r="C4" s="6" t="n">
        <v>901033</v>
      </c>
      <c r="D4" s="6" t="n">
        <v>1736585</v>
      </c>
      <c r="E4" s="6" t="n">
        <v>1809602</v>
      </c>
      <c r="F4" s="4" t="inlineStr">
        <is>
          <t xml:space="preserve"> </t>
        </is>
      </c>
    </row>
    <row r="5">
      <c r="A5" s="4" t="inlineStr">
        <is>
          <t>Contract with customer, liability, current portion</t>
        </is>
      </c>
      <c r="B5" s="5" t="n">
        <v>28809</v>
      </c>
      <c r="C5" s="4" t="inlineStr">
        <is>
          <t xml:space="preserve"> </t>
        </is>
      </c>
      <c r="D5" s="5" t="n">
        <v>28809</v>
      </c>
      <c r="E5" s="4" t="inlineStr">
        <is>
          <t xml:space="preserve"> </t>
        </is>
      </c>
      <c r="F5" s="6" t="n">
        <v>27649</v>
      </c>
    </row>
    <row r="6">
      <c r="A6" s="4" t="inlineStr">
        <is>
          <t>Contract with customer, liability, noncurrent portion</t>
        </is>
      </c>
      <c r="B6" s="5" t="n">
        <v>712</v>
      </c>
      <c r="C6" s="4" t="inlineStr">
        <is>
          <t xml:space="preserve"> </t>
        </is>
      </c>
      <c r="D6" s="5" t="n">
        <v>712</v>
      </c>
      <c r="E6" s="4" t="inlineStr">
        <is>
          <t xml:space="preserve"> </t>
        </is>
      </c>
      <c r="F6" s="5" t="n">
        <v>960</v>
      </c>
    </row>
    <row r="7">
      <c r="A7" s="4" t="inlineStr">
        <is>
          <t>Revenue recognized</t>
        </is>
      </c>
      <c r="B7" s="5" t="n">
        <v>7096</v>
      </c>
      <c r="C7" s="5" t="n">
        <v>6737</v>
      </c>
      <c r="D7" s="5" t="n">
        <v>7928</v>
      </c>
      <c r="E7" s="5" t="n">
        <v>14113</v>
      </c>
      <c r="F7" s="4" t="inlineStr">
        <is>
          <t xml:space="preserve"> </t>
        </is>
      </c>
    </row>
    <row r="8">
      <c r="A8" s="4" t="inlineStr">
        <is>
          <t>Unbilled contracts receivable</t>
        </is>
      </c>
      <c r="B8" s="5" t="n">
        <v>75556</v>
      </c>
      <c r="C8" s="4" t="inlineStr">
        <is>
          <t xml:space="preserve"> </t>
        </is>
      </c>
      <c r="D8" s="5" t="n">
        <v>75556</v>
      </c>
      <c r="E8" s="4" t="inlineStr">
        <is>
          <t xml:space="preserve"> </t>
        </is>
      </c>
      <c r="F8" s="6" t="n">
        <v>55363</v>
      </c>
    </row>
    <row r="9">
      <c r="A9" s="4" t="inlineStr">
        <is>
          <t>Right to recover product</t>
        </is>
      </c>
      <c r="B9" s="5" t="n">
        <v>4300</v>
      </c>
      <c r="C9" s="4" t="inlineStr">
        <is>
          <t xml:space="preserve"> </t>
        </is>
      </c>
      <c r="D9" s="5" t="n">
        <v>4300</v>
      </c>
      <c r="E9" s="4" t="inlineStr">
        <is>
          <t xml:space="preserve"> </t>
        </is>
      </c>
      <c r="F9" s="4" t="inlineStr">
        <is>
          <t xml:space="preserve"> </t>
        </is>
      </c>
    </row>
    <row r="10">
      <c r="A10" s="4" t="inlineStr">
        <is>
          <t>Refund liability</t>
        </is>
      </c>
      <c r="B10" s="5" t="n">
        <v>7177</v>
      </c>
      <c r="C10" s="4" t="inlineStr">
        <is>
          <t xml:space="preserve"> </t>
        </is>
      </c>
      <c r="D10" s="5" t="n">
        <v>7177</v>
      </c>
      <c r="E10" s="4" t="inlineStr">
        <is>
          <t xml:space="preserve"> </t>
        </is>
      </c>
      <c r="F10" s="4" t="inlineStr">
        <is>
          <t xml:space="preserve"> </t>
        </is>
      </c>
    </row>
    <row r="11">
      <c r="A11" s="4" t="inlineStr">
        <is>
          <t>Transferred over Ti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6" t="n">
        <v>49520</v>
      </c>
      <c r="C13" s="6" t="n">
        <v>68812</v>
      </c>
      <c r="D13" s="6" t="n">
        <v>101852</v>
      </c>
      <c r="E13" s="6" t="n">
        <v>127466</v>
      </c>
      <c r="F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29, 2024 USD ($)</t>
        </is>
      </c>
    </row>
    <row r="2">
      <c r="A2" s="3" t="inlineStr">
        <is>
          <t>Revenue, Remaining Performance Obligation, Expected Timing of Satisfaction [Line Items]</t>
        </is>
      </c>
      <c r="B2" s="4" t="inlineStr">
        <is>
          <t xml:space="preserve"> </t>
        </is>
      </c>
    </row>
    <row r="3">
      <c r="A3" s="4" t="inlineStr">
        <is>
          <t>Remaining performance obligation</t>
        </is>
      </c>
      <c r="B3" s="6" t="n">
        <v>132656</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68380</v>
      </c>
    </row>
    <row r="7">
      <c r="A7" s="4" t="inlineStr">
        <is>
          <t>Remaining performance obligation, timing of satisfaction</t>
        </is>
      </c>
      <c r="B7" s="4" t="inlineStr">
        <is>
          <t>6 months</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54568</v>
      </c>
    </row>
    <row r="11">
      <c r="A11" s="4" t="inlineStr">
        <is>
          <t>Remaining performance obligation, timing of satisfaction</t>
        </is>
      </c>
      <c r="B11" s="4" t="inlineStr">
        <is>
          <t>1 year</t>
        </is>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9708</v>
      </c>
    </row>
    <row r="15">
      <c r="A15" s="4" t="inlineStr">
        <is>
          <t>Remaining performance obligation, timing of satisfaction</t>
        </is>
      </c>
      <c r="B15"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29, 2024</t>
        </is>
      </c>
      <c r="C1" s="2" t="inlineStr">
        <is>
          <t>Mar. 31, 2024</t>
        </is>
      </c>
    </row>
    <row r="2">
      <c r="A2" s="3" t="inlineStr">
        <is>
          <t>Accounts Receivable, Allowance for Credit Loss [Roll Forward]</t>
        </is>
      </c>
      <c r="B2" s="4" t="inlineStr">
        <is>
          <t xml:space="preserve"> </t>
        </is>
      </c>
      <c r="C2" s="4" t="inlineStr">
        <is>
          <t xml:space="preserve"> </t>
        </is>
      </c>
    </row>
    <row r="3">
      <c r="A3" s="4" t="inlineStr">
        <is>
          <t>Accounts receivable</t>
        </is>
      </c>
      <c r="B3" s="6" t="n">
        <v>557819</v>
      </c>
      <c r="C3" s="6" t="n">
        <v>532832</v>
      </c>
    </row>
    <row r="4">
      <c r="A4" s="4" t="inlineStr">
        <is>
          <t>Allowance for doubtful accounts</t>
        </is>
      </c>
      <c r="B4" s="5" t="n">
        <v>8808</v>
      </c>
      <c r="C4" s="5" t="n">
        <v>8107</v>
      </c>
    </row>
    <row r="5">
      <c r="A5" s="4" t="inlineStr">
        <is>
          <t>Accounts receivable, net</t>
        </is>
      </c>
      <c r="B5" s="6" t="n">
        <v>549011</v>
      </c>
      <c r="C5" s="6" t="n">
        <v>524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counts Receivable - Additional Information (Details) - USD ($)</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ounts receivable, selling, maximum amount</t>
        </is>
      </c>
      <c r="B4" s="6" t="n">
        <v>150000</v>
      </c>
      <c r="C4" s="4" t="inlineStr">
        <is>
          <t xml:space="preserve"> </t>
        </is>
      </c>
      <c r="D4" s="6" t="n">
        <v>150000</v>
      </c>
      <c r="E4" s="4" t="inlineStr">
        <is>
          <t xml:space="preserve"> </t>
        </is>
      </c>
    </row>
    <row r="5">
      <c r="A5" s="4" t="inlineStr">
        <is>
          <t>Accounts receivable, sold to financial institution, QTD</t>
        </is>
      </c>
      <c r="B5" s="5" t="n">
        <v>192479</v>
      </c>
      <c r="C5" s="6" t="n">
        <v>174372</v>
      </c>
      <c r="D5" s="5" t="n">
        <v>382216</v>
      </c>
      <c r="E5" s="6" t="n">
        <v>356763</v>
      </c>
    </row>
    <row r="6">
      <c r="A6" s="4" t="inlineStr">
        <is>
          <t>Accounts receivable sold to financial institution, net proceeds</t>
        </is>
      </c>
      <c r="B6" s="5" t="n">
        <v>192479</v>
      </c>
      <c r="C6" s="5" t="n">
        <v>174372</v>
      </c>
      <c r="D6" s="5" t="n">
        <v>382216</v>
      </c>
      <c r="E6" s="5" t="n">
        <v>356763</v>
      </c>
    </row>
    <row r="7">
      <c r="A7" s="4" t="inlineStr">
        <is>
          <t>Accounts receivable sold to financial institution, proceeds collected</t>
        </is>
      </c>
      <c r="B7" s="5" t="n">
        <v>192479</v>
      </c>
      <c r="C7" s="6" t="n">
        <v>179132</v>
      </c>
      <c r="D7" s="5" t="n">
        <v>382216</v>
      </c>
      <c r="E7" s="6" t="n">
        <v>362484</v>
      </c>
    </row>
    <row r="8">
      <c r="A8" s="4" t="inlineStr">
        <is>
          <t>Accounts receivables, collateralized</t>
        </is>
      </c>
      <c r="B8" s="6" t="n">
        <v>340829</v>
      </c>
      <c r="C8" s="4" t="inlineStr">
        <is>
          <t xml:space="preserve"> </t>
        </is>
      </c>
      <c r="D8" s="6" t="n">
        <v>340829</v>
      </c>
      <c r="E8" s="4" t="inlineStr">
        <is>
          <t xml:space="preserve"> </t>
        </is>
      </c>
    </row>
    <row r="9">
      <c r="A9" s="4" t="inlineStr">
        <is>
          <t>Secured Overnight Financing Rate (SOF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ccounts receivable, basis spread against sold receivable balance</t>
        </is>
      </c>
      <c r="B11" s="10" t="n">
        <v>85</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29, 2024</t>
        </is>
      </c>
      <c r="C1" s="2" t="inlineStr">
        <is>
          <t>Mar. 31, 2024</t>
        </is>
      </c>
    </row>
    <row r="2">
      <c r="A2" s="3" t="inlineStr">
        <is>
          <t>Acquired Finite-Lived Intangible Assets [Line Items]</t>
        </is>
      </c>
      <c r="B2" s="4" t="inlineStr">
        <is>
          <t xml:space="preserve"> </t>
        </is>
      </c>
      <c r="C2" s="4" t="inlineStr">
        <is>
          <t xml:space="preserve"> </t>
        </is>
      </c>
    </row>
    <row r="3">
      <c r="A3" s="4" t="inlineStr">
        <is>
          <t>Total intangible assets, gross amount</t>
        </is>
      </c>
      <c r="B3" s="6" t="n">
        <v>627707</v>
      </c>
      <c r="C3" s="6" t="n">
        <v>536665</v>
      </c>
    </row>
    <row r="4">
      <c r="A4" s="4" t="inlineStr">
        <is>
          <t>Total intangible assets, accumulated amortization</t>
        </is>
      </c>
      <c r="B4" s="5" t="n">
        <v>-232296</v>
      </c>
      <c r="C4" s="5" t="n">
        <v>-217258</v>
      </c>
    </row>
    <row r="5">
      <c r="A5" s="4" t="inlineStr">
        <is>
          <t>Total intangible assets, net amount</t>
        </is>
      </c>
      <c r="B5" s="5" t="n">
        <v>395411</v>
      </c>
      <c r="C5" s="5" t="n">
        <v>319407</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 amount</t>
        </is>
      </c>
      <c r="B8" s="5" t="n">
        <v>358616</v>
      </c>
      <c r="C8" s="5" t="n">
        <v>295215</v>
      </c>
    </row>
    <row r="9">
      <c r="A9" s="4" t="inlineStr">
        <is>
          <t>Finite-lived intangible assets, accumulated amortization</t>
        </is>
      </c>
      <c r="B9" s="5" t="n">
        <v>-157647</v>
      </c>
      <c r="C9" s="5" t="n">
        <v>-147833</v>
      </c>
    </row>
    <row r="10">
      <c r="A10" s="4" t="inlineStr">
        <is>
          <t>Finite-lived intangible assets, net amount</t>
        </is>
      </c>
      <c r="B10" s="5" t="n">
        <v>200969</v>
      </c>
      <c r="C10" s="5" t="n">
        <v>147382</v>
      </c>
    </row>
    <row r="11">
      <c r="A11" s="4" t="inlineStr">
        <is>
          <t>Non-compet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 amount</t>
        </is>
      </c>
      <c r="B13" s="5" t="n">
        <v>2825</v>
      </c>
      <c r="C13" s="5" t="n">
        <v>2825</v>
      </c>
    </row>
    <row r="14">
      <c r="A14" s="4" t="inlineStr">
        <is>
          <t>Finite-lived intangible assets, accumulated amortization</t>
        </is>
      </c>
      <c r="B14" s="5" t="n">
        <v>-2825</v>
      </c>
      <c r="C14" s="5" t="n">
        <v>-2825</v>
      </c>
    </row>
    <row r="15">
      <c r="A15" s="4" t="inlineStr">
        <is>
          <t>Finite-lived intangible assets, net amount</t>
        </is>
      </c>
      <c r="B15" s="5" t="n">
        <v>0</v>
      </c>
      <c r="C15" s="5" t="n">
        <v>0</v>
      </c>
    </row>
    <row r="16">
      <c r="A16" s="4" t="inlineStr">
        <is>
          <t>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 amount</t>
        </is>
      </c>
      <c r="B18" s="5" t="n">
        <v>119914</v>
      </c>
      <c r="C18" s="5" t="n">
        <v>96708</v>
      </c>
    </row>
    <row r="19">
      <c r="A19" s="4" t="inlineStr">
        <is>
          <t>Finite-lived intangible assets, accumulated amortization</t>
        </is>
      </c>
      <c r="B19" s="5" t="n">
        <v>-60254</v>
      </c>
      <c r="C19" s="5" t="n">
        <v>-55969</v>
      </c>
    </row>
    <row r="20">
      <c r="A20" s="4" t="inlineStr">
        <is>
          <t>Finite-lived intangible assets, net amount</t>
        </is>
      </c>
      <c r="B20" s="5" t="n">
        <v>59660</v>
      </c>
      <c r="C20" s="5" t="n">
        <v>40739</v>
      </c>
    </row>
    <row r="21">
      <c r="A21" s="4" t="inlineStr">
        <is>
          <t>Trademark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definite-lived intangible assets, gross amount</t>
        </is>
      </c>
      <c r="B23" s="5" t="n">
        <v>130262</v>
      </c>
      <c r="C23" s="5" t="n">
        <v>131167</v>
      </c>
    </row>
    <row r="24">
      <c r="A24" s="4" t="inlineStr">
        <is>
          <t>Indefinite-lived intangible assets, accumulated amortization</t>
        </is>
      </c>
      <c r="B24" s="5" t="n">
        <v>-953</v>
      </c>
      <c r="C24" s="5" t="n">
        <v>-953</v>
      </c>
    </row>
    <row r="25">
      <c r="A25" s="4" t="inlineStr">
        <is>
          <t>Indefinite-lived intangible assets, net amount</t>
        </is>
      </c>
      <c r="B25" s="5" t="n">
        <v>129309</v>
      </c>
      <c r="C25" s="5" t="n">
        <v>130214</v>
      </c>
    </row>
    <row r="26">
      <c r="A26" s="4" t="inlineStr">
        <is>
          <t>Finite-lived intangible assets, gross amount</t>
        </is>
      </c>
      <c r="B26" s="5" t="n">
        <v>14894</v>
      </c>
      <c r="C26" s="5" t="n">
        <v>9554</v>
      </c>
    </row>
    <row r="27">
      <c r="A27" s="4" t="inlineStr">
        <is>
          <t>Finite-lived intangible assets, accumulated amortization</t>
        </is>
      </c>
      <c r="B27" s="5" t="n">
        <v>-9421</v>
      </c>
      <c r="C27" s="5" t="n">
        <v>-8482</v>
      </c>
    </row>
    <row r="28">
      <c r="A28" s="4" t="inlineStr">
        <is>
          <t>Finite-lived intangible assets, net amount</t>
        </is>
      </c>
      <c r="B28" s="5" t="n">
        <v>5473</v>
      </c>
      <c r="C28" s="5" t="n">
        <v>1072</v>
      </c>
    </row>
    <row r="29">
      <c r="A29" s="4" t="inlineStr">
        <is>
          <t>Licens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inite-lived intangible assets, gross amount</t>
        </is>
      </c>
      <c r="B31" s="5" t="n">
        <v>1196</v>
      </c>
      <c r="C31" s="5" t="n">
        <v>1196</v>
      </c>
    </row>
    <row r="32">
      <c r="A32" s="4" t="inlineStr">
        <is>
          <t>Finite-lived intangible assets, accumulated amortization</t>
        </is>
      </c>
      <c r="B32" s="5" t="n">
        <v>-1196</v>
      </c>
      <c r="C32" s="5" t="n">
        <v>-1196</v>
      </c>
    </row>
    <row r="33">
      <c r="A33" s="4" t="inlineStr">
        <is>
          <t>Finite-lived intangible assets, net amount</t>
        </is>
      </c>
      <c r="B33" s="6" t="n">
        <v>0</v>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152</v>
      </c>
      <c r="C4" s="6" t="n">
        <v>7152</v>
      </c>
      <c r="D4" s="6" t="n">
        <v>15038</v>
      </c>
      <c r="E4" s="6" t="n">
        <v>14181</v>
      </c>
    </row>
    <row r="5">
      <c r="A5" s="4" t="inlineStr">
        <is>
          <t>Amortization of intangible assets, remainder of 2023</t>
        </is>
      </c>
      <c r="B5" s="5" t="n">
        <v>15280</v>
      </c>
      <c r="C5" s="4" t="inlineStr">
        <is>
          <t xml:space="preserve"> </t>
        </is>
      </c>
      <c r="D5" s="5" t="n">
        <v>15280</v>
      </c>
      <c r="E5" s="4" t="inlineStr">
        <is>
          <t xml:space="preserve"> </t>
        </is>
      </c>
    </row>
    <row r="6">
      <c r="A6" s="4" t="inlineStr">
        <is>
          <t>Amortization of intangible assets, 2024</t>
        </is>
      </c>
      <c r="B6" s="5" t="n">
        <v>33133</v>
      </c>
      <c r="C6" s="4" t="inlineStr">
        <is>
          <t xml:space="preserve"> </t>
        </is>
      </c>
      <c r="D6" s="5" t="n">
        <v>33133</v>
      </c>
      <c r="E6" s="4" t="inlineStr">
        <is>
          <t xml:space="preserve"> </t>
        </is>
      </c>
    </row>
    <row r="7">
      <c r="A7" s="4" t="inlineStr">
        <is>
          <t>Amortization of intangible assets, 2025</t>
        </is>
      </c>
      <c r="B7" s="5" t="n">
        <v>32331</v>
      </c>
      <c r="C7" s="4" t="inlineStr">
        <is>
          <t xml:space="preserve"> </t>
        </is>
      </c>
      <c r="D7" s="5" t="n">
        <v>32331</v>
      </c>
      <c r="E7" s="4" t="inlineStr">
        <is>
          <t xml:space="preserve"> </t>
        </is>
      </c>
    </row>
    <row r="8">
      <c r="A8" s="4" t="inlineStr">
        <is>
          <t>Amortization of intangible assets, 2026</t>
        </is>
      </c>
      <c r="B8" s="5" t="n">
        <v>31767</v>
      </c>
      <c r="C8" s="4" t="inlineStr">
        <is>
          <t xml:space="preserve"> </t>
        </is>
      </c>
      <c r="D8" s="5" t="n">
        <v>31767</v>
      </c>
      <c r="E8" s="4" t="inlineStr">
        <is>
          <t xml:space="preserve"> </t>
        </is>
      </c>
    </row>
    <row r="9">
      <c r="A9" s="4" t="inlineStr">
        <is>
          <t>Amortization of intangible assets, 2027</t>
        </is>
      </c>
      <c r="B9" s="6" t="n">
        <v>29938</v>
      </c>
      <c r="C9" s="4" t="inlineStr">
        <is>
          <t xml:space="preserve"> </t>
        </is>
      </c>
      <c r="D9" s="6" t="n">
        <v>29938</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Goodwill and Other Intangible Assets - (Goodwill) (Details) $ in Thousands</t>
        </is>
      </c>
      <c r="B1" s="2" t="inlineStr">
        <is>
          <t>6 Months Ended</t>
        </is>
      </c>
    </row>
    <row r="2">
      <c r="B2" s="2" t="inlineStr">
        <is>
          <t>Sep. 29, 2024 USD ($)</t>
        </is>
      </c>
    </row>
    <row r="3">
      <c r="A3" s="3" t="inlineStr">
        <is>
          <t>Goodwill [Line Items]</t>
        </is>
      </c>
      <c r="B3" s="4" t="inlineStr">
        <is>
          <t xml:space="preserve"> </t>
        </is>
      </c>
    </row>
    <row r="4">
      <c r="A4" s="4" t="inlineStr">
        <is>
          <t>Balance at March 31, 2024</t>
        </is>
      </c>
      <c r="B4" s="6" t="n">
        <v>682934</v>
      </c>
    </row>
    <row r="5">
      <c r="A5" s="4" t="inlineStr">
        <is>
          <t>Foreign currency translation adjustment</t>
        </is>
      </c>
      <c r="B5" s="5" t="n">
        <v>5361</v>
      </c>
    </row>
    <row r="6">
      <c r="A6" s="4" t="inlineStr">
        <is>
          <t>Acquisitions during the year</t>
        </is>
      </c>
      <c r="B6" s="5" t="n">
        <v>50308</v>
      </c>
    </row>
    <row r="7">
      <c r="A7" s="4" t="inlineStr">
        <is>
          <t>Balance as of September 29, 2024</t>
        </is>
      </c>
      <c r="B7" s="5" t="n">
        <v>738603</v>
      </c>
    </row>
    <row r="8">
      <c r="A8" s="4" t="inlineStr">
        <is>
          <t>Energy Systems</t>
        </is>
      </c>
      <c r="B8" s="4" t="inlineStr">
        <is>
          <t xml:space="preserve"> </t>
        </is>
      </c>
    </row>
    <row r="9">
      <c r="A9" s="3" t="inlineStr">
        <is>
          <t>Goodwill [Line Items]</t>
        </is>
      </c>
      <c r="B9" s="4" t="inlineStr">
        <is>
          <t xml:space="preserve"> </t>
        </is>
      </c>
    </row>
    <row r="10">
      <c r="A10" s="4" t="inlineStr">
        <is>
          <t>Balance at March 31, 2024</t>
        </is>
      </c>
      <c r="B10" s="5" t="n">
        <v>259369</v>
      </c>
    </row>
    <row r="11">
      <c r="A11" s="4" t="inlineStr">
        <is>
          <t>Foreign currency translation adjustment</t>
        </is>
      </c>
      <c r="B11" s="5" t="n">
        <v>1648</v>
      </c>
    </row>
    <row r="12">
      <c r="A12" s="4" t="inlineStr">
        <is>
          <t>Acquisitions during the year</t>
        </is>
      </c>
      <c r="B12" s="4" t="inlineStr">
        <is>
          <t xml:space="preserve"> </t>
        </is>
      </c>
    </row>
    <row r="13">
      <c r="A13" s="4" t="inlineStr">
        <is>
          <t>Balance as of September 29, 2024</t>
        </is>
      </c>
      <c r="B13" s="5" t="n">
        <v>261017</v>
      </c>
    </row>
    <row r="14">
      <c r="A14" s="4" t="inlineStr">
        <is>
          <t>Motive Power</t>
        </is>
      </c>
      <c r="B14" s="4" t="inlineStr">
        <is>
          <t xml:space="preserve"> </t>
        </is>
      </c>
    </row>
    <row r="15">
      <c r="A15" s="3" t="inlineStr">
        <is>
          <t>Goodwill [Line Items]</t>
        </is>
      </c>
      <c r="B15" s="4" t="inlineStr">
        <is>
          <t xml:space="preserve"> </t>
        </is>
      </c>
    </row>
    <row r="16">
      <c r="A16" s="4" t="inlineStr">
        <is>
          <t>Balance at March 31, 2024</t>
        </is>
      </c>
      <c r="B16" s="5" t="n">
        <v>326359</v>
      </c>
    </row>
    <row r="17">
      <c r="A17" s="4" t="inlineStr">
        <is>
          <t>Foreign currency translation adjustment</t>
        </is>
      </c>
      <c r="B17" s="5" t="n">
        <v>2868</v>
      </c>
    </row>
    <row r="18">
      <c r="A18" s="4" t="inlineStr">
        <is>
          <t>Acquisitions during the year</t>
        </is>
      </c>
      <c r="B18" s="4" t="inlineStr">
        <is>
          <t xml:space="preserve"> </t>
        </is>
      </c>
    </row>
    <row r="19">
      <c r="A19" s="4" t="inlineStr">
        <is>
          <t>Balance as of September 29, 2024</t>
        </is>
      </c>
      <c r="B19" s="5" t="n">
        <v>329227</v>
      </c>
    </row>
    <row r="20">
      <c r="A20" s="4" t="inlineStr">
        <is>
          <t>Specialty</t>
        </is>
      </c>
      <c r="B20" s="4" t="inlineStr">
        <is>
          <t xml:space="preserve"> </t>
        </is>
      </c>
    </row>
    <row r="21">
      <c r="A21" s="3" t="inlineStr">
        <is>
          <t>Goodwill [Line Items]</t>
        </is>
      </c>
      <c r="B21" s="4" t="inlineStr">
        <is>
          <t xml:space="preserve"> </t>
        </is>
      </c>
    </row>
    <row r="22">
      <c r="A22" s="4" t="inlineStr">
        <is>
          <t>Balance at March 31, 2024</t>
        </is>
      </c>
      <c r="B22" s="5" t="n">
        <v>97206</v>
      </c>
    </row>
    <row r="23">
      <c r="A23" s="4" t="inlineStr">
        <is>
          <t>Foreign currency translation adjustment</t>
        </is>
      </c>
      <c r="B23" s="5" t="n">
        <v>845</v>
      </c>
    </row>
    <row r="24">
      <c r="A24" s="4" t="inlineStr">
        <is>
          <t>Acquisitions during the year</t>
        </is>
      </c>
      <c r="B24" s="5" t="n">
        <v>50308</v>
      </c>
    </row>
    <row r="25">
      <c r="A25" s="4" t="inlineStr">
        <is>
          <t>Balance as of September 29, 2024</t>
        </is>
      </c>
      <c r="B25" s="6" t="n">
        <v>1483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Sep. 29,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314498</v>
      </c>
      <c r="C3" s="6" t="n">
        <v>284773</v>
      </c>
    </row>
    <row r="4">
      <c r="A4" s="4" t="inlineStr">
        <is>
          <t>Work-in-process</t>
        </is>
      </c>
      <c r="B4" s="5" t="n">
        <v>132319</v>
      </c>
      <c r="C4" s="5" t="n">
        <v>115191</v>
      </c>
    </row>
    <row r="5">
      <c r="A5" s="4" t="inlineStr">
        <is>
          <t>Finished goods</t>
        </is>
      </c>
      <c r="B5" s="5" t="n">
        <v>316699</v>
      </c>
      <c r="C5" s="5" t="n">
        <v>297734</v>
      </c>
    </row>
    <row r="6">
      <c r="A6" s="4" t="inlineStr">
        <is>
          <t>Total</t>
        </is>
      </c>
      <c r="B6" s="6" t="n">
        <v>763516</v>
      </c>
      <c r="C6" s="6" t="n">
        <v>697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2266</v>
      </c>
      <c r="C4" s="6" t="n">
        <v>65229</v>
      </c>
      <c r="D4" s="6" t="n">
        <v>152377</v>
      </c>
      <c r="E4" s="6" t="n">
        <v>13202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derivative instruments, net of tax</t>
        </is>
      </c>
      <c r="B6" s="5" t="n">
        <v>-7842</v>
      </c>
      <c r="C6" s="5" t="n">
        <v>2495</v>
      </c>
      <c r="D6" s="5" t="n">
        <v>-4180</v>
      </c>
      <c r="E6" s="5" t="n">
        <v>4281</v>
      </c>
    </row>
    <row r="7">
      <c r="A7" s="4" t="inlineStr">
        <is>
          <t>Pension funded status adjustment, net of tax</t>
        </is>
      </c>
      <c r="B7" s="5" t="n">
        <v>87</v>
      </c>
      <c r="C7" s="5" t="n">
        <v>21</v>
      </c>
      <c r="D7" s="5" t="n">
        <v>197</v>
      </c>
      <c r="E7" s="5" t="n">
        <v>41</v>
      </c>
    </row>
    <row r="8">
      <c r="A8" s="4" t="inlineStr">
        <is>
          <t>Foreign currency translation adjustment</t>
        </is>
      </c>
      <c r="B8" s="5" t="n">
        <v>28809</v>
      </c>
      <c r="C8" s="5" t="n">
        <v>-31664</v>
      </c>
      <c r="D8" s="5" t="n">
        <v>15493</v>
      </c>
      <c r="E8" s="5" t="n">
        <v>-29662</v>
      </c>
    </row>
    <row r="9">
      <c r="A9" s="4" t="inlineStr">
        <is>
          <t>Total other comprehensive income (loss), net of tax</t>
        </is>
      </c>
      <c r="B9" s="5" t="n">
        <v>21054</v>
      </c>
      <c r="C9" s="5" t="n">
        <v>-29148</v>
      </c>
      <c r="D9" s="5" t="n">
        <v>11510</v>
      </c>
      <c r="E9" s="5" t="n">
        <v>-25340</v>
      </c>
    </row>
    <row r="10">
      <c r="A10" s="4" t="inlineStr">
        <is>
          <t>Total comprehensive income (loss)</t>
        </is>
      </c>
      <c r="B10" s="5" t="n">
        <v>103320</v>
      </c>
      <c r="C10" s="5" t="n">
        <v>36081</v>
      </c>
      <c r="D10" s="5" t="n">
        <v>163887</v>
      </c>
      <c r="E10" s="5" t="n">
        <v>106686</v>
      </c>
    </row>
    <row r="11">
      <c r="A11" s="4" t="inlineStr">
        <is>
          <t>Comprehensive income (loss) attributable to noncontrolling interests</t>
        </is>
      </c>
      <c r="B11" s="5" t="n">
        <v>124</v>
      </c>
      <c r="C11" s="5" t="n">
        <v>-17</v>
      </c>
      <c r="D11" s="5" t="n">
        <v>102</v>
      </c>
      <c r="E11" s="5" t="n">
        <v>-207</v>
      </c>
    </row>
    <row r="12">
      <c r="A12" s="4" t="inlineStr">
        <is>
          <t>Comprehensive income (loss) attributable to EnerSys stockholders</t>
        </is>
      </c>
      <c r="B12" s="6" t="n">
        <v>103196</v>
      </c>
      <c r="C12" s="6" t="n">
        <v>36098</v>
      </c>
      <c r="D12" s="6" t="n">
        <v>163785</v>
      </c>
      <c r="E12" s="6" t="n">
        <v>106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USD ($) $ in Thousands</t>
        </is>
      </c>
      <c r="B1" s="2" t="inlineStr">
        <is>
          <t>Sep. 29,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air value</t>
        </is>
      </c>
      <c r="B3" s="6" t="n">
        <v>-32631</v>
      </c>
      <c r="C3" s="6" t="n">
        <v>-17301</v>
      </c>
    </row>
    <row r="4">
      <c r="A4" s="4" t="inlineStr">
        <is>
          <t>Quoted Price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air valu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air value</t>
        </is>
      </c>
      <c r="B9" s="5" t="n">
        <v>-32631</v>
      </c>
      <c r="C9" s="5" t="n">
        <v>-17301</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air value</t>
        </is>
      </c>
      <c r="B12" s="5" t="n">
        <v>0</v>
      </c>
      <c r="C12" s="5" t="n">
        <v>0</v>
      </c>
    </row>
    <row r="13">
      <c r="A13" s="4" t="inlineStr">
        <is>
          <t>Lead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fair value</t>
        </is>
      </c>
      <c r="B15" s="5" t="n">
        <v>-576</v>
      </c>
      <c r="C15" s="5" t="n">
        <v>-835</v>
      </c>
    </row>
    <row r="16">
      <c r="A16" s="4" t="inlineStr">
        <is>
          <t>Lead forward contracts | Quoted Price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fair value</t>
        </is>
      </c>
      <c r="B18" s="5" t="n">
        <v>0</v>
      </c>
      <c r="C18" s="5" t="n">
        <v>0</v>
      </c>
    </row>
    <row r="19">
      <c r="A19" s="4" t="inlineStr">
        <is>
          <t>Lead forward contract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fair value</t>
        </is>
      </c>
      <c r="B21" s="5" t="n">
        <v>-576</v>
      </c>
      <c r="C21" s="5" t="n">
        <v>-835</v>
      </c>
    </row>
    <row r="22">
      <c r="A22" s="4" t="inlineStr">
        <is>
          <t>Lead forward contract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air value</t>
        </is>
      </c>
      <c r="B24" s="5" t="n">
        <v>0</v>
      </c>
      <c r="C24" s="5" t="n">
        <v>0</v>
      </c>
    </row>
    <row r="25">
      <c r="A25" s="4" t="inlineStr">
        <is>
          <t>Foreign currency forward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fair value</t>
        </is>
      </c>
      <c r="B27" s="5" t="n">
        <v>-196</v>
      </c>
      <c r="C27" s="5" t="n">
        <v>5</v>
      </c>
    </row>
    <row r="28">
      <c r="A28" s="4" t="inlineStr">
        <is>
          <t>Foreign currency forward contracts | Quoted Price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fair value</t>
        </is>
      </c>
      <c r="B30" s="5" t="n">
        <v>0</v>
      </c>
      <c r="C30" s="5" t="n">
        <v>0</v>
      </c>
    </row>
    <row r="31">
      <c r="A31" s="4" t="inlineStr">
        <is>
          <t>Foreign currency forward contract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fair value</t>
        </is>
      </c>
      <c r="B33" s="5" t="n">
        <v>-196</v>
      </c>
      <c r="C33" s="5" t="n">
        <v>5</v>
      </c>
    </row>
    <row r="34">
      <c r="A34" s="4" t="inlineStr">
        <is>
          <t>Foreign currency forward contract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fair value</t>
        </is>
      </c>
      <c r="B36" s="5" t="n">
        <v>0</v>
      </c>
      <c r="C36" s="5" t="n">
        <v>0</v>
      </c>
    </row>
    <row r="37">
      <c r="A37" s="4" t="inlineStr">
        <is>
          <t>Interest rat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air value</t>
        </is>
      </c>
      <c r="B39" s="5" t="n">
        <v>-1601</v>
      </c>
      <c r="C39" s="5" t="n">
        <v>2696</v>
      </c>
    </row>
    <row r="40">
      <c r="A40" s="4" t="inlineStr">
        <is>
          <t>Interest rate swaps | Quoted Price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fair value</t>
        </is>
      </c>
      <c r="B42" s="5" t="n">
        <v>0</v>
      </c>
      <c r="C42" s="5" t="n">
        <v>0</v>
      </c>
    </row>
    <row r="43">
      <c r="A43" s="4" t="inlineStr">
        <is>
          <t>Interest rate swap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fair value</t>
        </is>
      </c>
      <c r="B45" s="5" t="n">
        <v>-1601</v>
      </c>
      <c r="C45" s="5" t="n">
        <v>2696</v>
      </c>
    </row>
    <row r="46">
      <c r="A46" s="4" t="inlineStr">
        <is>
          <t>Interest rate swap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fair value</t>
        </is>
      </c>
      <c r="B48" s="5" t="n">
        <v>0</v>
      </c>
      <c r="C48" s="5" t="n">
        <v>0</v>
      </c>
    </row>
    <row r="49">
      <c r="A49" s="4" t="inlineStr">
        <is>
          <t>Net investment hedg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fair value</t>
        </is>
      </c>
      <c r="B51" s="5" t="n">
        <v>-30258</v>
      </c>
      <c r="C51" s="5" t="n">
        <v>-19167</v>
      </c>
    </row>
    <row r="52">
      <c r="A52" s="4" t="inlineStr">
        <is>
          <t>Net investment hedges | Quoted Price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fair value</t>
        </is>
      </c>
      <c r="B54" s="5" t="n">
        <v>0</v>
      </c>
      <c r="C54" s="5" t="n">
        <v>0</v>
      </c>
    </row>
    <row r="55">
      <c r="A55" s="4" t="inlineStr">
        <is>
          <t>Net investment hedge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fair value</t>
        </is>
      </c>
      <c r="B57" s="5" t="n">
        <v>-30258</v>
      </c>
      <c r="C57" s="5" t="n">
        <v>-19167</v>
      </c>
    </row>
    <row r="58">
      <c r="A58" s="4" t="inlineStr">
        <is>
          <t>Net investment hedge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fair value</t>
        </is>
      </c>
      <c r="B60" s="6" t="n">
        <v>0</v>
      </c>
      <c r="C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 $ in Thousands</t>
        </is>
      </c>
      <c r="B1" s="2" t="inlineStr">
        <is>
          <t>6 Months Ended</t>
        </is>
      </c>
    </row>
    <row r="2">
      <c r="B2" s="2" t="inlineStr">
        <is>
          <t>Sep. 29, 2024</t>
        </is>
      </c>
      <c r="C2" s="2" t="inlineStr">
        <is>
          <t>Mar. 31, 2024</t>
        </is>
      </c>
    </row>
    <row r="3">
      <c r="A3" s="4" t="inlineStr">
        <is>
          <t>Trademark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mpairment of intangible assets</t>
        </is>
      </c>
      <c r="B5" s="6" t="n">
        <v>6020</v>
      </c>
      <c r="C5" s="4" t="inlineStr">
        <is>
          <t xml:space="preserve"> </t>
        </is>
      </c>
    </row>
    <row r="6">
      <c r="A6" s="4" t="inlineStr">
        <is>
          <t>Six Point Six Two Five Percent Senior Notes Due Two Thousand Thirty Two</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ce value of trades, percentage</t>
        </is>
      </c>
      <c r="B8" s="10" t="n">
        <v>1.04</v>
      </c>
      <c r="C8" s="10" t="n">
        <v>1</v>
      </c>
    </row>
    <row r="9">
      <c r="A9" s="4" t="inlineStr">
        <is>
          <t>4.375% Senior Notes due 2027</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ce value of trades, percentage</t>
        </is>
      </c>
      <c r="B11" s="10" t="n">
        <v>0.96</v>
      </c>
      <c r="C11" s="10" t="n">
        <v>0.939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Details) - USD ($) $ in Thousands</t>
        </is>
      </c>
      <c r="B1" s="2" t="inlineStr">
        <is>
          <t>Sep. 29, 2024</t>
        </is>
      </c>
      <c r="C1" s="2" t="inlineStr">
        <is>
          <t>Mar.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 Financial liabilities</t>
        </is>
      </c>
      <c r="B4" s="6" t="n">
        <v>600000</v>
      </c>
      <c r="C4" s="6" t="n">
        <v>600000</v>
      </c>
    </row>
    <row r="5">
      <c r="A5" s="4" t="inlineStr">
        <is>
          <t>Derivatives</t>
        </is>
      </c>
      <c r="B5" s="5" t="n">
        <v>-32631</v>
      </c>
      <c r="C5" s="5" t="n">
        <v>-17301</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nior Notes, Financial liabilities</t>
        </is>
      </c>
      <c r="B8" s="5" t="n">
        <v>599700</v>
      </c>
      <c r="C8" s="5" t="n">
        <v>582750</v>
      </c>
    </row>
    <row r="9">
      <c r="A9" s="4" t="inlineStr">
        <is>
          <t>Derivatives</t>
        </is>
      </c>
      <c r="B9" s="6" t="n">
        <v>-32631</v>
      </c>
      <c r="C9" s="6" t="n">
        <v>-173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Derivative Financial Instruments - (Additional Information) (Details) $ in Thousands, lb in Millions</t>
        </is>
      </c>
      <c r="B1" s="2" t="inlineStr">
        <is>
          <t>Sep. 29, 2024 USD ($) lb</t>
        </is>
      </c>
      <c r="C1" s="2" t="inlineStr">
        <is>
          <t>Mar. 31, 2024 USD ($) lb</t>
        </is>
      </c>
      <c r="D1" s="2" t="inlineStr">
        <is>
          <t>Sep. 29, 2022 USD ($)</t>
        </is>
      </c>
    </row>
    <row r="2">
      <c r="A2" s="4" t="inlineStr">
        <is>
          <t>Designated as Hedging Instrument | Cross Currency Fixed Interest Rate Contrac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300</v>
      </c>
      <c r="C4" s="4" t="inlineStr">
        <is>
          <t xml:space="preserve"> </t>
        </is>
      </c>
      <c r="D4" s="6" t="n">
        <v>150000</v>
      </c>
    </row>
    <row r="5">
      <c r="A5" s="4" t="inlineStr">
        <is>
          <t>Designated as Hedging Instrument | Interest Rate Swap, Fixed-Rate Basi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t>
        </is>
      </c>
      <c r="B7" s="5" t="n">
        <v>200000</v>
      </c>
      <c r="C7" s="6" t="n">
        <v>200000</v>
      </c>
      <c r="D7" s="4" t="inlineStr">
        <is>
          <t xml:space="preserve"> </t>
        </is>
      </c>
    </row>
    <row r="8">
      <c r="A8" s="4" t="inlineStr">
        <is>
          <t>Cost of Sales and Interest Expense</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oreign currency cash flow hedge gain to be reclassified during next 12 months</t>
        </is>
      </c>
      <c r="B10" s="6" t="n">
        <v>116</v>
      </c>
      <c r="C10" s="4" t="inlineStr">
        <is>
          <t xml:space="preserve"> </t>
        </is>
      </c>
      <c r="D10" s="4" t="inlineStr">
        <is>
          <t xml:space="preserve"> </t>
        </is>
      </c>
    </row>
    <row r="11">
      <c r="A11" s="4" t="inlineStr">
        <is>
          <t>Lead forward contrac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 in pounds | lb</t>
        </is>
      </c>
      <c r="B13" s="11" t="n">
        <v>62.5</v>
      </c>
      <c r="C13" s="5" t="n">
        <v>53</v>
      </c>
      <c r="D13" s="4" t="inlineStr">
        <is>
          <t xml:space="preserve"> </t>
        </is>
      </c>
    </row>
    <row r="14">
      <c r="A14" s="4" t="inlineStr">
        <is>
          <t>Fair value of hedges, net</t>
        </is>
      </c>
      <c r="B14" s="6" t="n">
        <v>59350</v>
      </c>
      <c r="C14" s="6" t="n">
        <v>49977</v>
      </c>
      <c r="D14" s="4" t="inlineStr">
        <is>
          <t xml:space="preserve"> </t>
        </is>
      </c>
    </row>
    <row r="15">
      <c r="A15" s="4" t="inlineStr">
        <is>
          <t>Foreign currency forward contrac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notional amount</t>
        </is>
      </c>
      <c r="B17" s="5" t="n">
        <v>51076</v>
      </c>
      <c r="C17" s="5" t="n">
        <v>46159</v>
      </c>
      <c r="D17" s="4" t="inlineStr">
        <is>
          <t xml:space="preserve"> </t>
        </is>
      </c>
    </row>
    <row r="18">
      <c r="A18" s="4" t="inlineStr">
        <is>
          <t>Foreign currency forward contracts | Derivatives and Hedging Activities Not Designated as Hedging Instrumen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notional amount</t>
        </is>
      </c>
      <c r="B20" s="6" t="n">
        <v>68312</v>
      </c>
      <c r="C20" s="6" t="n">
        <v>69319</v>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Amounts of Derivative Fair Values) (Details) - USD ($) $ in Thousands</t>
        </is>
      </c>
      <c r="B1" s="2" t="inlineStr">
        <is>
          <t>Sep. 29, 2024</t>
        </is>
      </c>
      <c r="C1" s="2" t="inlineStr">
        <is>
          <t>Mar. 31, 2024</t>
        </is>
      </c>
    </row>
    <row r="2">
      <c r="A2" s="4" t="inlineStr">
        <is>
          <t>Derivatives and Hedging Activities Designated as Hedging Instruments |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assets</t>
        </is>
      </c>
      <c r="B4" s="6" t="n">
        <v>0</v>
      </c>
      <c r="C4" s="6" t="n">
        <v>3092</v>
      </c>
    </row>
    <row r="5">
      <c r="A5" s="4" t="inlineStr">
        <is>
          <t>Total liabilities</t>
        </is>
      </c>
      <c r="B5" s="5" t="n">
        <v>2445</v>
      </c>
      <c r="C5" s="5" t="n">
        <v>835</v>
      </c>
    </row>
    <row r="6">
      <c r="A6" s="4" t="inlineStr">
        <is>
          <t>Derivatives and Hedging Activities Designated as Hedging Instruments | Net investment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assets</t>
        </is>
      </c>
      <c r="B8" s="5" t="n">
        <v>0</v>
      </c>
      <c r="C8" s="5" t="n">
        <v>0</v>
      </c>
    </row>
    <row r="9">
      <c r="A9" s="4" t="inlineStr">
        <is>
          <t>Total liabilities</t>
        </is>
      </c>
      <c r="B9" s="5" t="n">
        <v>30258</v>
      </c>
      <c r="C9" s="5" t="n">
        <v>19167</v>
      </c>
    </row>
    <row r="10">
      <c r="A10" s="4" t="inlineStr">
        <is>
          <t>Derivatives and Hedging Activities Designated as Hedging Instruments | Prepaid and other current assets | Net investment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assets</t>
        </is>
      </c>
      <c r="B12" s="5" t="n">
        <v>0</v>
      </c>
      <c r="C12" s="5" t="n">
        <v>0</v>
      </c>
    </row>
    <row r="13">
      <c r="A13" s="4" t="inlineStr">
        <is>
          <t>Derivatives and Hedging Activities Designated as Hedging Instruments | Other Assets | Interest rate swaps |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assets</t>
        </is>
      </c>
      <c r="B15" s="5" t="n">
        <v>0</v>
      </c>
      <c r="C15" s="5" t="n">
        <v>2696</v>
      </c>
    </row>
    <row r="16">
      <c r="A16" s="4" t="inlineStr">
        <is>
          <t>Derivatives and Hedging Activities Designated as Hedging Instruments | Other Assets | Interest rate swaps | Net investment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s</t>
        </is>
      </c>
      <c r="B18" s="5" t="n">
        <v>0</v>
      </c>
      <c r="C18" s="5" t="n">
        <v>0</v>
      </c>
    </row>
    <row r="19">
      <c r="A19" s="4" t="inlineStr">
        <is>
          <t>Derivatives and Hedging Activities Designated as Hedging Instruments | Other liabilities | Net investment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liabilities</t>
        </is>
      </c>
      <c r="B21" s="5" t="n">
        <v>30258</v>
      </c>
      <c r="C21" s="5" t="n">
        <v>19167</v>
      </c>
    </row>
    <row r="22">
      <c r="A22" s="4" t="inlineStr">
        <is>
          <t>Derivatives and Hedging Activities Designated as Hedging Instruments | Other liabilities | Interest rate swaps | Cash Flow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liabilities</t>
        </is>
      </c>
      <c r="B24" s="5" t="n">
        <v>1601</v>
      </c>
      <c r="C24" s="5" t="n">
        <v>0</v>
      </c>
    </row>
    <row r="25">
      <c r="A25" s="4" t="inlineStr">
        <is>
          <t>Derivatives and Hedging Activities Not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assets</t>
        </is>
      </c>
      <c r="B27" s="5" t="n">
        <v>72</v>
      </c>
      <c r="C27" s="5" t="n">
        <v>0</v>
      </c>
    </row>
    <row r="28">
      <c r="A28" s="4" t="inlineStr">
        <is>
          <t>Total liabilities</t>
        </is>
      </c>
      <c r="B28" s="5" t="n">
        <v>0</v>
      </c>
      <c r="C28" s="5" t="n">
        <v>391</v>
      </c>
    </row>
    <row r="29">
      <c r="A29" s="4" t="inlineStr">
        <is>
          <t>Lead forward contracts | Derivatives and Hedging Activities Designated as Hedging Instruments | Prepaid and other current assets | Lead forward contracts | Cash Flow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assets</t>
        </is>
      </c>
      <c r="B31" s="5" t="n">
        <v>0</v>
      </c>
      <c r="C31" s="5" t="n">
        <v>0</v>
      </c>
    </row>
    <row r="32">
      <c r="A32" s="4" t="inlineStr">
        <is>
          <t>Lead forward contracts | Derivatives and Hedging Activities Designated as Hedging Instruments | Accrued expenses | Lead forward contracts | Cash Flow Hedg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liabilities</t>
        </is>
      </c>
      <c r="B34" s="5" t="n">
        <v>576</v>
      </c>
      <c r="C34" s="5" t="n">
        <v>835</v>
      </c>
    </row>
    <row r="35">
      <c r="A35" s="4" t="inlineStr">
        <is>
          <t>Lead forward contracts | Derivatives and Hedging Activities Designated as Hedging Instruments | Accrued expenses | Foreign currency forward contracts | Cash Flow Hedg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liabilities</t>
        </is>
      </c>
      <c r="B37" s="5" t="n">
        <v>268</v>
      </c>
      <c r="C37" s="5" t="n">
        <v>0</v>
      </c>
    </row>
    <row r="38">
      <c r="A38" s="4" t="inlineStr">
        <is>
          <t>Lead forward contracts | Derivatives and Hedging Activities Not Designated as Hedging Instruments | Accrued expenses | Lead forward contrac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Total liabilities</t>
        </is>
      </c>
      <c r="B40" s="5" t="n">
        <v>0</v>
      </c>
      <c r="C40" s="5" t="n">
        <v>0</v>
      </c>
    </row>
    <row r="41">
      <c r="A41" s="4" t="inlineStr">
        <is>
          <t>Foreign currency forward contracts | Derivatives and Hedging Activities Designated as Hedging Instruments | Prepaid and other current assets | Foreign currency forward contracts | Cash Flow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Total assets</t>
        </is>
      </c>
      <c r="B43" s="5" t="n">
        <v>0</v>
      </c>
      <c r="C43" s="5" t="n">
        <v>396</v>
      </c>
    </row>
    <row r="44">
      <c r="A44" s="4" t="inlineStr">
        <is>
          <t>Foreign currency forward contracts | Derivatives and Hedging Activities Not Designated as Hedging Instruments | Prepaid and other current assets | Foreign currency forward contrac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 assets</t>
        </is>
      </c>
      <c r="B46" s="5" t="n">
        <v>72</v>
      </c>
      <c r="C46" s="5" t="n">
        <v>0</v>
      </c>
    </row>
    <row r="47">
      <c r="A47" s="4" t="inlineStr">
        <is>
          <t>Foreign currency forward contracts | Derivatives and Hedging Activities Not Designated as Hedging Instruments | Accrued expenses | Foreign currency forward contrac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Total liabilities</t>
        </is>
      </c>
      <c r="B49" s="6" t="n">
        <v>0</v>
      </c>
      <c r="C49" s="6" t="n">
        <v>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Effect on Statements of Income) (Details) - Designated as Hedging Instrument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AOCI on Derivative (Effective Portion)</t>
        </is>
      </c>
      <c r="B4" s="6" t="n">
        <v>-7975</v>
      </c>
      <c r="C4" s="6" t="n">
        <v>3477</v>
      </c>
      <c r="D4" s="6" t="n">
        <v>-3814</v>
      </c>
      <c r="E4" s="6" t="n">
        <v>9700</v>
      </c>
    </row>
    <row r="5">
      <c r="A5" s="4" t="inlineStr">
        <is>
          <t>Pretax Gain (Loss) Reclassified from AOCI into Income (Effective Portion)</t>
        </is>
      </c>
      <c r="B5" s="5" t="n">
        <v>2258</v>
      </c>
      <c r="C5" s="5" t="n">
        <v>218</v>
      </c>
      <c r="D5" s="5" t="n">
        <v>1639</v>
      </c>
      <c r="E5" s="5" t="n">
        <v>4114</v>
      </c>
    </row>
    <row r="6">
      <c r="A6" s="4" t="inlineStr">
        <is>
          <t>Pretax Gain (Loss) Recognized in AOCI on Derivative (Effective Portion)</t>
        </is>
      </c>
      <c r="B6" s="5" t="n">
        <v>-12375</v>
      </c>
      <c r="C6" s="5" t="n">
        <v>3701</v>
      </c>
      <c r="D6" s="5" t="n">
        <v>-10116</v>
      </c>
      <c r="E6" s="5" t="n">
        <v>911</v>
      </c>
    </row>
    <row r="7">
      <c r="A7" s="4" t="inlineStr">
        <is>
          <t>Pretax Gain (Loss) Reclassified from AOCI into Income (Effective Portion)</t>
        </is>
      </c>
      <c r="B7" s="5" t="n">
        <v>711</v>
      </c>
      <c r="C7" s="5" t="n">
        <v>0</v>
      </c>
      <c r="D7" s="5" t="n">
        <v>975</v>
      </c>
      <c r="E7" s="5" t="n">
        <v>112</v>
      </c>
    </row>
    <row r="8">
      <c r="A8" s="4" t="inlineStr">
        <is>
          <t>Lead forward contracts | 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AOCI on Derivative (Effective Portion)</t>
        </is>
      </c>
      <c r="B10" s="5" t="n">
        <v>-3123</v>
      </c>
      <c r="C10" s="5" t="n">
        <v>1903</v>
      </c>
      <c r="D10" s="5" t="n">
        <v>-392</v>
      </c>
      <c r="E10" s="5" t="n">
        <v>2378</v>
      </c>
    </row>
    <row r="11">
      <c r="A11" s="4" t="inlineStr">
        <is>
          <t>Pretax Gain (Loss) Reclassified from AOCI into Income (Effective Portion)</t>
        </is>
      </c>
      <c r="B11" s="5" t="n">
        <v>1783</v>
      </c>
      <c r="C11" s="5" t="n">
        <v>453</v>
      </c>
      <c r="D11" s="5" t="n">
        <v>297</v>
      </c>
      <c r="E11" s="5" t="n">
        <v>3548</v>
      </c>
    </row>
    <row r="12">
      <c r="A12" s="4" t="inlineStr">
        <is>
          <t>Foreign currency forward contracts | Cost of goods sold</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Pretax Gain (Loss) Recognized in AOCI on Derivative (Effective Portion)</t>
        </is>
      </c>
      <c r="B14" s="5" t="n">
        <v>-539</v>
      </c>
      <c r="C14" s="5" t="n">
        <v>-40</v>
      </c>
      <c r="D14" s="5" t="n">
        <v>-191</v>
      </c>
      <c r="E14" s="5" t="n">
        <v>859</v>
      </c>
    </row>
    <row r="15">
      <c r="A15" s="4" t="inlineStr">
        <is>
          <t>Pretax Gain (Loss) Reclassified from AOCI into Income (Effective Portion)</t>
        </is>
      </c>
      <c r="B15" s="5" t="n">
        <v>227</v>
      </c>
      <c r="C15" s="5" t="n">
        <v>-235</v>
      </c>
      <c r="D15" s="5" t="n">
        <v>276</v>
      </c>
      <c r="E15" s="5" t="n">
        <v>-64</v>
      </c>
    </row>
    <row r="16">
      <c r="A16" s="4" t="inlineStr">
        <is>
          <t>Cross currency fixed interest rate swaps |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Pretax Gain (Loss) Recognized in AOCI on Derivative (Effective Portion)</t>
        </is>
      </c>
      <c r="B18" s="5" t="n">
        <v>-12375</v>
      </c>
      <c r="C18" s="5" t="n">
        <v>3701</v>
      </c>
      <c r="D18" s="5" t="n">
        <v>-10116</v>
      </c>
      <c r="E18" s="5" t="n">
        <v>911</v>
      </c>
    </row>
    <row r="19">
      <c r="A19" s="4" t="inlineStr">
        <is>
          <t>Pretax Gain (Loss) Reclassified from AOCI into Income (Effective Portion)</t>
        </is>
      </c>
      <c r="B19" s="5" t="n">
        <v>711</v>
      </c>
      <c r="C19" s="5" t="n">
        <v>0</v>
      </c>
      <c r="D19" s="5" t="n">
        <v>975</v>
      </c>
      <c r="E19" s="5" t="n">
        <v>112</v>
      </c>
    </row>
    <row r="20">
      <c r="A20" s="4" t="inlineStr">
        <is>
          <t>Interest rate swaps | Cost of goods sold</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Pretax Gain (Loss) Recognized in AOCI on Derivative (Effective Portion)</t>
        </is>
      </c>
      <c r="B22" s="5" t="n">
        <v>-4313</v>
      </c>
      <c r="C22" s="5" t="n">
        <v>1614</v>
      </c>
      <c r="D22" s="4" t="inlineStr">
        <is>
          <t xml:space="preserve"> </t>
        </is>
      </c>
      <c r="E22" s="5" t="n">
        <v>6463</v>
      </c>
    </row>
    <row r="23">
      <c r="A23" s="4" t="inlineStr">
        <is>
          <t>Pretax Gain (Loss) Reclassified from AOCI into Income (Effective Portion)</t>
        </is>
      </c>
      <c r="B23" s="6" t="n">
        <v>248</v>
      </c>
      <c r="C23" s="6" t="n">
        <v>0</v>
      </c>
      <c r="D23" s="4" t="inlineStr">
        <is>
          <t xml:space="preserve"> </t>
        </is>
      </c>
      <c r="E23" s="6" t="n">
        <v>630</v>
      </c>
    </row>
    <row r="24">
      <c r="A24" s="4" t="inlineStr">
        <is>
          <t>Interest rate swap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Pretax Gain (Loss) Recognized in AOCI on Derivative (Effective Portion)</t>
        </is>
      </c>
      <c r="B26" s="4" t="inlineStr">
        <is>
          <t xml:space="preserve"> </t>
        </is>
      </c>
      <c r="C26" s="4" t="inlineStr">
        <is>
          <t xml:space="preserve"> </t>
        </is>
      </c>
      <c r="D26" s="5" t="n">
        <v>-3231</v>
      </c>
      <c r="E26" s="4" t="inlineStr">
        <is>
          <t xml:space="preserve"> </t>
        </is>
      </c>
    </row>
    <row r="27">
      <c r="A27" s="4" t="inlineStr">
        <is>
          <t>Pretax Gain (Loss) Reclassified from AOCI into Income (Effective Portion)</t>
        </is>
      </c>
      <c r="B27" s="4" t="inlineStr">
        <is>
          <t xml:space="preserve"> </t>
        </is>
      </c>
      <c r="C27" s="4" t="inlineStr">
        <is>
          <t xml:space="preserve"> </t>
        </is>
      </c>
      <c r="D27" s="6" t="n">
        <v>1066</v>
      </c>
      <c r="E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tax Gain (Loss) Recognized in AOCI on Derivative (Effective Portion)</t>
        </is>
      </c>
      <c r="B5" s="6" t="n">
        <v>-7975</v>
      </c>
      <c r="C5" s="6" t="n">
        <v>3477</v>
      </c>
      <c r="D5" s="6" t="n">
        <v>-3814</v>
      </c>
      <c r="E5" s="6" t="n">
        <v>9700</v>
      </c>
    </row>
    <row r="6">
      <c r="A6" s="4" t="inlineStr">
        <is>
          <t>Pretax Gain (Loss) Reclassified from AOCI into Income (Effective Portion)</t>
        </is>
      </c>
      <c r="B6" s="5" t="n">
        <v>2258</v>
      </c>
      <c r="C6" s="5" t="n">
        <v>218</v>
      </c>
      <c r="D6" s="5" t="n">
        <v>1639</v>
      </c>
      <c r="E6" s="5" t="n">
        <v>4114</v>
      </c>
    </row>
    <row r="7">
      <c r="A7" s="4" t="inlineStr">
        <is>
          <t>Pretax Gain (Loss) Recognized in AOCI on Derivative (Effective Portion)</t>
        </is>
      </c>
      <c r="B7" s="5" t="n">
        <v>-12375</v>
      </c>
      <c r="C7" s="5" t="n">
        <v>3701</v>
      </c>
      <c r="D7" s="5" t="n">
        <v>-10116</v>
      </c>
      <c r="E7" s="5" t="n">
        <v>911</v>
      </c>
    </row>
    <row r="8">
      <c r="A8" s="4" t="inlineStr">
        <is>
          <t>Pretax Gain (Loss) Reclassified from AOCI into Income (Effective Portion)</t>
        </is>
      </c>
      <c r="B8" s="5" t="n">
        <v>711</v>
      </c>
      <c r="C8" s="5" t="n">
        <v>0</v>
      </c>
      <c r="D8" s="5" t="n">
        <v>975</v>
      </c>
      <c r="E8" s="5" t="n">
        <v>112</v>
      </c>
    </row>
    <row r="9">
      <c r="A9" s="4" t="inlineStr">
        <is>
          <t>Designated as Hedging Instrument | Interest expense | Cross currency fixed interest rate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Pretax Gain (Loss) Recognized in AOCI on Derivative (Effective Portion)</t>
        </is>
      </c>
      <c r="B11" s="5" t="n">
        <v>-12375</v>
      </c>
      <c r="C11" s="5" t="n">
        <v>3701</v>
      </c>
      <c r="D11" s="5" t="n">
        <v>-10116</v>
      </c>
      <c r="E11" s="5" t="n">
        <v>911</v>
      </c>
    </row>
    <row r="12">
      <c r="A12" s="4" t="inlineStr">
        <is>
          <t>Pretax Gain (Loss) Reclassified from AOCI into Income (Effective Portion)</t>
        </is>
      </c>
      <c r="B12" s="5" t="n">
        <v>711</v>
      </c>
      <c r="C12" s="5" t="n">
        <v>0</v>
      </c>
      <c r="D12" s="5" t="n">
        <v>975</v>
      </c>
      <c r="E12" s="5" t="n">
        <v>112</v>
      </c>
    </row>
    <row r="13">
      <c r="A13" s="4" t="inlineStr">
        <is>
          <t>Designated as Hedging Instrument | Cost of goods sold | Lead forward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Pretax Gain (Loss) Recognized in AOCI on Derivative (Effective Portion)</t>
        </is>
      </c>
      <c r="B15" s="5" t="n">
        <v>-3123</v>
      </c>
      <c r="C15" s="5" t="n">
        <v>1903</v>
      </c>
      <c r="D15" s="5" t="n">
        <v>-392</v>
      </c>
      <c r="E15" s="5" t="n">
        <v>2378</v>
      </c>
    </row>
    <row r="16">
      <c r="A16" s="4" t="inlineStr">
        <is>
          <t>Pretax Gain (Loss) Reclassified from AOCI into Income (Effective Portion)</t>
        </is>
      </c>
      <c r="B16" s="5" t="n">
        <v>1783</v>
      </c>
      <c r="C16" s="5" t="n">
        <v>453</v>
      </c>
      <c r="D16" s="5" t="n">
        <v>297</v>
      </c>
      <c r="E16" s="5" t="n">
        <v>3548</v>
      </c>
    </row>
    <row r="17">
      <c r="A17" s="4" t="inlineStr">
        <is>
          <t>Designated as Hedging Instrument | Cost of goods sold | Foreign currency forward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AOCI on Derivative (Effective Portion)</t>
        </is>
      </c>
      <c r="B19" s="5" t="n">
        <v>-539</v>
      </c>
      <c r="C19" s="5" t="n">
        <v>-40</v>
      </c>
      <c r="D19" s="5" t="n">
        <v>-191</v>
      </c>
      <c r="E19" s="5" t="n">
        <v>859</v>
      </c>
    </row>
    <row r="20">
      <c r="A20" s="4" t="inlineStr">
        <is>
          <t>Pretax Gain (Loss) Reclassified from AOCI into Income (Effective Portion)</t>
        </is>
      </c>
      <c r="B20" s="5" t="n">
        <v>227</v>
      </c>
      <c r="C20" s="5" t="n">
        <v>-235</v>
      </c>
      <c r="D20" s="5" t="n">
        <v>276</v>
      </c>
      <c r="E20" s="5" t="n">
        <v>-64</v>
      </c>
    </row>
    <row r="21">
      <c r="A21" s="4" t="inlineStr">
        <is>
          <t>Derivatives Not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Pretax Gain (Loss) Reclassified from AOCI into Income (Effective Portion)</t>
        </is>
      </c>
      <c r="B23" s="5" t="n">
        <v>1429</v>
      </c>
      <c r="C23" s="5" t="n">
        <v>-701</v>
      </c>
      <c r="D23" s="5" t="n">
        <v>1783</v>
      </c>
      <c r="E23" s="5" t="n">
        <v>-1204</v>
      </c>
    </row>
    <row r="24">
      <c r="A24" s="4" t="inlineStr">
        <is>
          <t>Derivatives Not Designated as Hedging Instruments | Other (income) expense,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Pretax Gain (Loss) Reclassified from AOCI into Income (Effective Portion)</t>
        </is>
      </c>
      <c r="B26" s="6" t="n">
        <v>1429</v>
      </c>
      <c r="C26" s="6" t="n">
        <v>-701</v>
      </c>
      <c r="D26" s="6" t="n">
        <v>1783</v>
      </c>
      <c r="E26" s="6" t="n">
        <v>-12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t>
        </is>
      </c>
      <c r="B1" s="2" t="inlineStr">
        <is>
          <t>3 Months Ended</t>
        </is>
      </c>
      <c r="D1" s="2" t="inlineStr">
        <is>
          <t>6 Months Ended</t>
        </is>
      </c>
      <c r="F1" s="2" t="inlineStr">
        <is>
          <t>12 Months Ended</t>
        </is>
      </c>
    </row>
    <row r="2">
      <c r="B2" s="2" t="inlineStr">
        <is>
          <t>Sep. 29, 2024</t>
        </is>
      </c>
      <c r="C2" s="2" t="inlineStr">
        <is>
          <t>Oct. 01, 2023</t>
        </is>
      </c>
      <c r="D2" s="2" t="inlineStr">
        <is>
          <t>Sep. 29, 2024</t>
        </is>
      </c>
      <c r="E2" s="2" t="inlineStr">
        <is>
          <t>Oct. 01, 2023</t>
        </is>
      </c>
      <c r="F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s</t>
        </is>
      </c>
      <c r="B4" s="12" t="n">
        <v>0.023</v>
      </c>
      <c r="C4" s="12" t="n">
        <v>0.112</v>
      </c>
      <c r="D4" s="12" t="n">
        <v>0.068</v>
      </c>
      <c r="E4" s="12" t="n">
        <v>0.102</v>
      </c>
      <c r="F4" s="4" t="inlineStr">
        <is>
          <t xml:space="preserve"> </t>
        </is>
      </c>
    </row>
    <row r="5">
      <c r="A5" s="4" t="inlineStr">
        <is>
          <t>Foreign income as a percentage of worldwide income</t>
        </is>
      </c>
      <c r="B5" s="4" t="inlineStr">
        <is>
          <t xml:space="preserve"> </t>
        </is>
      </c>
      <c r="C5" s="4" t="inlineStr">
        <is>
          <t xml:space="preserve"> </t>
        </is>
      </c>
      <c r="D5" s="10" t="n">
        <v>0.53</v>
      </c>
      <c r="E5" s="4" t="inlineStr">
        <is>
          <t xml:space="preserve"> </t>
        </is>
      </c>
      <c r="F5" s="10" t="n">
        <v>0.5600000000000001</v>
      </c>
    </row>
    <row r="6">
      <c r="A6" s="4" t="inlineStr">
        <is>
          <t>Foreign effective income tax rates</t>
        </is>
      </c>
      <c r="B6" s="4" t="inlineStr">
        <is>
          <t xml:space="preserve"> </t>
        </is>
      </c>
      <c r="C6" s="4" t="inlineStr">
        <is>
          <t xml:space="preserve"> </t>
        </is>
      </c>
      <c r="D6" s="10" t="n">
        <v>0.15</v>
      </c>
      <c r="E6" s="10" t="n">
        <v>0.13</v>
      </c>
      <c r="F6" s="4" t="inlineStr">
        <is>
          <t xml:space="preserve"> </t>
        </is>
      </c>
    </row>
    <row r="7">
      <c r="A7" s="4" t="inlineStr">
        <is>
          <t>Tax rate of Swiss subsidiary</t>
        </is>
      </c>
      <c r="B7" s="4" t="inlineStr">
        <is>
          <t xml:space="preserve"> </t>
        </is>
      </c>
      <c r="C7" s="4" t="inlineStr">
        <is>
          <t xml:space="preserve"> </t>
        </is>
      </c>
      <c r="D7" s="10" t="n">
        <v>0.11</v>
      </c>
      <c r="E7" s="10" t="n">
        <v>0.09</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Analysis of Changes in the Liability)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1733</v>
      </c>
      <c r="C4" s="6" t="n">
        <v>58438</v>
      </c>
      <c r="D4" s="6" t="n">
        <v>60819</v>
      </c>
      <c r="E4" s="6" t="n">
        <v>56630</v>
      </c>
    </row>
    <row r="5">
      <c r="A5" s="4" t="inlineStr">
        <is>
          <t>Current period provisions</t>
        </is>
      </c>
      <c r="B5" s="5" t="n">
        <v>7027</v>
      </c>
      <c r="C5" s="5" t="n">
        <v>7784</v>
      </c>
      <c r="D5" s="5" t="n">
        <v>14174</v>
      </c>
      <c r="E5" s="5" t="n">
        <v>16469</v>
      </c>
    </row>
    <row r="6">
      <c r="A6" s="4" t="inlineStr">
        <is>
          <t>Costs incurred</t>
        </is>
      </c>
      <c r="B6" s="5" t="n">
        <v>-6887</v>
      </c>
      <c r="C6" s="5" t="n">
        <v>-6974</v>
      </c>
      <c r="D6" s="5" t="n">
        <v>-12752</v>
      </c>
      <c r="E6" s="5" t="n">
        <v>-14420</v>
      </c>
    </row>
    <row r="7">
      <c r="A7" s="4" t="inlineStr">
        <is>
          <t>Foreign currency translation adjustment</t>
        </is>
      </c>
      <c r="B7" s="5" t="n">
        <v>670</v>
      </c>
      <c r="C7" s="5" t="n">
        <v>-412</v>
      </c>
      <c r="D7" s="5" t="n">
        <v>302</v>
      </c>
      <c r="E7" s="5" t="n">
        <v>157</v>
      </c>
    </row>
    <row r="8">
      <c r="A8" s="4" t="inlineStr">
        <is>
          <t>Balance at end of period</t>
        </is>
      </c>
      <c r="B8" s="6" t="n">
        <v>62543</v>
      </c>
      <c r="C8" s="6" t="n">
        <v>58836</v>
      </c>
      <c r="D8" s="6" t="n">
        <v>62543</v>
      </c>
      <c r="E8" s="6" t="n">
        <v>588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s>
  <sheetData>
    <row r="1">
      <c r="A1" s="1" t="inlineStr">
        <is>
          <t>Restructuring and other Exit Charges - (Additional Information) (Details)</t>
        </is>
      </c>
      <c r="C1" s="2" t="inlineStr">
        <is>
          <t>1 Months Ended</t>
        </is>
      </c>
      <c r="D1" s="2" t="inlineStr">
        <is>
          <t>3 Months Ended</t>
        </is>
      </c>
      <c r="F1" s="2" t="inlineStr">
        <is>
          <t>6 Months Ended</t>
        </is>
      </c>
      <c r="H1" s="2" t="inlineStr">
        <is>
          <t>12 Months Ended</t>
        </is>
      </c>
    </row>
    <row r="2">
      <c r="B2" s="2" t="inlineStr">
        <is>
          <t>Jun. 29, 2022 USD ($) Employee</t>
        </is>
      </c>
      <c r="C2" s="2" t="inlineStr">
        <is>
          <t>Nov. 30, 2022 USD ($)</t>
        </is>
      </c>
      <c r="D2" s="2" t="inlineStr">
        <is>
          <t>Sep. 29, 2024 USD ($)</t>
        </is>
      </c>
      <c r="E2" s="2" t="inlineStr">
        <is>
          <t>Oct. 01, 2023 USD ($)</t>
        </is>
      </c>
      <c r="F2" s="2" t="inlineStr">
        <is>
          <t>Sep. 29, 2024 USD ($)</t>
        </is>
      </c>
      <c r="G2" s="2" t="inlineStr">
        <is>
          <t>Oct. 01, 2023 USD ($)</t>
        </is>
      </c>
      <c r="H2" s="2" t="inlineStr">
        <is>
          <t>Mar. 31, 2024 USD ($) Employee</t>
        </is>
      </c>
      <c r="I2" s="2" t="inlineStr">
        <is>
          <t>Mar. 31, 2023 USD ($)</t>
        </is>
      </c>
      <c r="J2" s="2" t="inlineStr">
        <is>
          <t>Mar. 31, 2022 USD ($)</t>
        </is>
      </c>
      <c r="K2" s="2" t="inlineStr">
        <is>
          <t>Mar. 31, 2021 USD ($)</t>
        </is>
      </c>
      <c r="L2" s="2" t="inlineStr">
        <is>
          <t>Dec. 31, 2023 USD ($)</t>
        </is>
      </c>
      <c r="M2" s="2" t="inlineStr">
        <is>
          <t>Nov. 08,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remaining cost</t>
        </is>
      </c>
      <c r="B4" s="4" t="inlineStr">
        <is>
          <t xml:space="preserve"> </t>
        </is>
      </c>
      <c r="C4" s="4" t="inlineStr">
        <is>
          <t xml:space="preserve"> </t>
        </is>
      </c>
      <c r="D4" s="6" t="n">
        <v>1382000</v>
      </c>
      <c r="E4" s="4" t="inlineStr">
        <is>
          <t xml:space="preserve"> </t>
        </is>
      </c>
      <c r="F4" s="6" t="n">
        <v>138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ntory adjustment relating to exit activities</t>
        </is>
      </c>
      <c r="B5" s="4" t="inlineStr">
        <is>
          <t xml:space="preserve"> </t>
        </is>
      </c>
      <c r="C5" s="4" t="inlineStr">
        <is>
          <t xml:space="preserve"> </t>
        </is>
      </c>
      <c r="D5" s="4" t="inlineStr">
        <is>
          <t xml:space="preserve"> </t>
        </is>
      </c>
      <c r="E5" s="4" t="inlineStr">
        <is>
          <t xml:space="preserve"> </t>
        </is>
      </c>
      <c r="F5" s="5" t="n">
        <v>0</v>
      </c>
      <c r="G5" s="6" t="n">
        <v>309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rite-off of assets relating to exit activities</t>
        </is>
      </c>
      <c r="B6" s="4" t="inlineStr">
        <is>
          <t xml:space="preserve"> </t>
        </is>
      </c>
      <c r="C6" s="4" t="inlineStr">
        <is>
          <t xml:space="preserve"> </t>
        </is>
      </c>
      <c r="D6" s="4" t="inlineStr">
        <is>
          <t xml:space="preserve"> </t>
        </is>
      </c>
      <c r="E6" s="4" t="inlineStr">
        <is>
          <t xml:space="preserve"> </t>
        </is>
      </c>
      <c r="F6" s="5" t="n">
        <v>244000</v>
      </c>
      <c r="G6" s="5" t="n">
        <v>414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ucturing and other exit charges</t>
        </is>
      </c>
      <c r="B7" s="4" t="inlineStr">
        <is>
          <t xml:space="preserve"> </t>
        </is>
      </c>
      <c r="C7" s="4" t="inlineStr">
        <is>
          <t xml:space="preserve"> </t>
        </is>
      </c>
      <c r="D7" s="5" t="n">
        <v>2224000</v>
      </c>
      <c r="E7" s="6" t="n">
        <v>7234000</v>
      </c>
      <c r="F7" s="5" t="n">
        <v>8162000</v>
      </c>
      <c r="G7" s="5" t="n">
        <v>1354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5" t="n">
        <v>602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ucturing charges</t>
        </is>
      </c>
      <c r="B13" s="4" t="inlineStr">
        <is>
          <t xml:space="preserve"> </t>
        </is>
      </c>
      <c r="C13" s="4" t="inlineStr">
        <is>
          <t xml:space="preserve"> </t>
        </is>
      </c>
      <c r="D13" s="5" t="n">
        <v>1026000</v>
      </c>
      <c r="E13" s="4" t="inlineStr">
        <is>
          <t xml:space="preserve"> </t>
        </is>
      </c>
      <c r="F13" s="5" t="n">
        <v>508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ucturing costs incurred</t>
        </is>
      </c>
      <c r="B14" s="4" t="inlineStr">
        <is>
          <t xml:space="preserve"> </t>
        </is>
      </c>
      <c r="C14" s="4" t="inlineStr">
        <is>
          <t xml:space="preserve"> </t>
        </is>
      </c>
      <c r="D14" s="4" t="inlineStr">
        <is>
          <t xml:space="preserve"> </t>
        </is>
      </c>
      <c r="E14" s="4" t="inlineStr">
        <is>
          <t xml:space="preserve"> </t>
        </is>
      </c>
      <c r="F14" s="5" t="n">
        <v>607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ucturing and other exit charges</t>
        </is>
      </c>
      <c r="B15" s="4" t="inlineStr">
        <is>
          <t xml:space="preserve"> </t>
        </is>
      </c>
      <c r="C15" s="4" t="inlineStr">
        <is>
          <t xml:space="preserve"> </t>
        </is>
      </c>
      <c r="D15" s="5" t="n">
        <v>2224000</v>
      </c>
      <c r="E15" s="4" t="inlineStr">
        <is>
          <t xml:space="preserve"> </t>
        </is>
      </c>
      <c r="F15" s="5" t="n">
        <v>816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it charges</t>
        </is>
      </c>
      <c r="B16" s="4" t="inlineStr">
        <is>
          <t xml:space="preserve"> </t>
        </is>
      </c>
      <c r="C16" s="4" t="inlineStr">
        <is>
          <t xml:space="preserve"> </t>
        </is>
      </c>
      <c r="D16" s="5" t="n">
        <v>1198000</v>
      </c>
      <c r="E16" s="4" t="inlineStr">
        <is>
          <t xml:space="preserve"> </t>
        </is>
      </c>
      <c r="F16" s="5" t="n">
        <v>308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ee Severance | Energy 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ucturing charges</t>
        </is>
      </c>
      <c r="B19" s="4" t="inlineStr">
        <is>
          <t xml:space="preserve"> </t>
        </is>
      </c>
      <c r="C19" s="4" t="inlineStr">
        <is>
          <t xml:space="preserve"> </t>
        </is>
      </c>
      <c r="D19" s="5" t="n">
        <v>917000</v>
      </c>
      <c r="E19" s="4" t="inlineStr">
        <is>
          <t xml:space="preserve"> </t>
        </is>
      </c>
      <c r="F19" s="5" t="n">
        <v>385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ucturing and other exit charges</t>
        </is>
      </c>
      <c r="B20" s="4" t="inlineStr">
        <is>
          <t xml:space="preserve"> </t>
        </is>
      </c>
      <c r="C20" s="4" t="inlineStr">
        <is>
          <t xml:space="preserve"> </t>
        </is>
      </c>
      <c r="D20" s="5" t="n">
        <v>747000</v>
      </c>
      <c r="E20" s="4" t="inlineStr">
        <is>
          <t xml:space="preserve"> </t>
        </is>
      </c>
      <c r="F20" s="5" t="n">
        <v>452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it charges</t>
        </is>
      </c>
      <c r="B21" s="4" t="inlineStr">
        <is>
          <t xml:space="preserve"> </t>
        </is>
      </c>
      <c r="C21" s="4" t="inlineStr">
        <is>
          <t xml:space="preserve"> </t>
        </is>
      </c>
      <c r="D21" s="5" t="n">
        <v>-170000</v>
      </c>
      <c r="E21" s="4" t="inlineStr">
        <is>
          <t xml:space="preserve"> </t>
        </is>
      </c>
      <c r="F21" s="5" t="n">
        <v>669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mployee Severance | Motive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ucturing charges</t>
        </is>
      </c>
      <c r="B24" s="4" t="inlineStr">
        <is>
          <t xml:space="preserve"> </t>
        </is>
      </c>
      <c r="C24" s="4" t="inlineStr">
        <is>
          <t xml:space="preserve"> </t>
        </is>
      </c>
      <c r="D24" s="5" t="n">
        <v>13000</v>
      </c>
      <c r="E24" s="4" t="inlineStr">
        <is>
          <t xml:space="preserve"> </t>
        </is>
      </c>
      <c r="F24" s="5" t="n">
        <v>84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ucturing and other exit charges</t>
        </is>
      </c>
      <c r="B25" s="4" t="inlineStr">
        <is>
          <t xml:space="preserve"> </t>
        </is>
      </c>
      <c r="C25" s="4" t="inlineStr">
        <is>
          <t xml:space="preserve"> </t>
        </is>
      </c>
      <c r="D25" s="5" t="n">
        <v>1088000</v>
      </c>
      <c r="E25" s="4" t="inlineStr">
        <is>
          <t xml:space="preserve"> </t>
        </is>
      </c>
      <c r="F25" s="5" t="n">
        <v>248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it charges</t>
        </is>
      </c>
      <c r="B26" s="4" t="inlineStr">
        <is>
          <t xml:space="preserve"> </t>
        </is>
      </c>
      <c r="C26" s="4" t="inlineStr">
        <is>
          <t xml:space="preserve"> </t>
        </is>
      </c>
      <c r="D26" s="5" t="n">
        <v>1075000</v>
      </c>
      <c r="E26" s="4" t="inlineStr">
        <is>
          <t xml:space="preserve"> </t>
        </is>
      </c>
      <c r="F26" s="5" t="n">
        <v>164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mployee Severance | Speci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ucturing charges</t>
        </is>
      </c>
      <c r="B29" s="4" t="inlineStr">
        <is>
          <t xml:space="preserve"> </t>
        </is>
      </c>
      <c r="C29" s="4" t="inlineStr">
        <is>
          <t xml:space="preserve"> </t>
        </is>
      </c>
      <c r="D29" s="5" t="n">
        <v>96000</v>
      </c>
      <c r="E29" s="4" t="inlineStr">
        <is>
          <t xml:space="preserve"> </t>
        </is>
      </c>
      <c r="F29" s="5" t="n">
        <v>38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ucturing and other exit charges</t>
        </is>
      </c>
      <c r="B30" s="4" t="inlineStr">
        <is>
          <t xml:space="preserve"> </t>
        </is>
      </c>
      <c r="C30" s="4" t="inlineStr">
        <is>
          <t xml:space="preserve"> </t>
        </is>
      </c>
      <c r="D30" s="5" t="n">
        <v>389000</v>
      </c>
      <c r="E30" s="4" t="inlineStr">
        <is>
          <t xml:space="preserve"> </t>
        </is>
      </c>
      <c r="F30" s="5" t="n">
        <v>115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it charges</t>
        </is>
      </c>
      <c r="B31" s="4" t="inlineStr">
        <is>
          <t xml:space="preserve"> </t>
        </is>
      </c>
      <c r="C31" s="4" t="inlineStr">
        <is>
          <t xml:space="preserve"> </t>
        </is>
      </c>
      <c r="D31" s="6" t="n">
        <v>293000</v>
      </c>
      <c r="E31" s="4" t="inlineStr">
        <is>
          <t xml:space="preserve"> </t>
        </is>
      </c>
      <c r="F31" s="5" t="n">
        <v>77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osure of Facility in Hagen, Germ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cted additional restructuring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0000000</v>
      </c>
      <c r="M34" s="4" t="inlineStr">
        <is>
          <t xml:space="preserve"> </t>
        </is>
      </c>
    </row>
    <row r="35">
      <c r="A35" s="4" t="inlineStr">
        <is>
          <t>Estimated number of positions eliminated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ntory adjustment relating to exit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60000</v>
      </c>
      <c r="K36" s="4" t="inlineStr">
        <is>
          <t xml:space="preserve"> </t>
        </is>
      </c>
      <c r="L36" s="4" t="inlineStr">
        <is>
          <t xml:space="preserve"> </t>
        </is>
      </c>
      <c r="M36" s="4" t="inlineStr">
        <is>
          <t xml:space="preserve"> </t>
        </is>
      </c>
    </row>
    <row r="37">
      <c r="A37" s="4" t="inlineStr">
        <is>
          <t>Closure of Facility in Hagen, Germany | Cash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ected additional 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000</v>
      </c>
      <c r="M39" s="4" t="inlineStr">
        <is>
          <t xml:space="preserve"> </t>
        </is>
      </c>
    </row>
    <row r="40">
      <c r="A40" s="4" t="inlineStr">
        <is>
          <t>Closure of Facility in Hagen, Germany | Severance, Cash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331000</v>
      </c>
      <c r="L42" s="4" t="inlineStr">
        <is>
          <t xml:space="preserve"> </t>
        </is>
      </c>
      <c r="M42" s="4" t="inlineStr">
        <is>
          <t xml:space="preserve"> </t>
        </is>
      </c>
    </row>
    <row r="43">
      <c r="A43" s="4" t="inlineStr">
        <is>
          <t>Closure of Facility in Hagen, Germany | Non Cash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ected additional restructuring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000</v>
      </c>
      <c r="M45" s="4" t="inlineStr">
        <is>
          <t xml:space="preserve"> </t>
        </is>
      </c>
    </row>
    <row r="46">
      <c r="A46" s="4" t="inlineStr">
        <is>
          <t>Closure of Facility in Hagen, Germany | Severance, Non Cash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ucturing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522000</v>
      </c>
      <c r="K48" s="6" t="n">
        <v>7946000</v>
      </c>
      <c r="L48" s="4" t="inlineStr">
        <is>
          <t xml:space="preserve"> </t>
        </is>
      </c>
      <c r="M48" s="4" t="inlineStr">
        <is>
          <t xml:space="preserve"> </t>
        </is>
      </c>
    </row>
    <row r="49">
      <c r="A49" s="4" t="inlineStr">
        <is>
          <t>Closure of Facility in Hagen, Germany | Employee Seve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ucturing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069000</v>
      </c>
      <c r="K51" s="4" t="inlineStr">
        <is>
          <t xml:space="preserve"> </t>
        </is>
      </c>
      <c r="L51" s="4" t="inlineStr">
        <is>
          <t xml:space="preserve"> </t>
        </is>
      </c>
      <c r="M51" s="4" t="inlineStr">
        <is>
          <t xml:space="preserve"> </t>
        </is>
      </c>
    </row>
    <row r="52">
      <c r="A52" s="4" t="inlineStr">
        <is>
          <t>Closure of Facility in Hagen, Germany | Site Clean Up, Cash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tructuring charges</t>
        </is>
      </c>
      <c r="B54" s="4" t="inlineStr">
        <is>
          <t xml:space="preserve"> </t>
        </is>
      </c>
      <c r="C54" s="4" t="inlineStr">
        <is>
          <t xml:space="preserve"> </t>
        </is>
      </c>
      <c r="D54" s="4" t="inlineStr">
        <is>
          <t xml:space="preserve"> </t>
        </is>
      </c>
      <c r="E54" s="4" t="inlineStr">
        <is>
          <t xml:space="preserve"> </t>
        </is>
      </c>
      <c r="F54" s="5" t="n">
        <v>1092000</v>
      </c>
      <c r="G54" s="4" t="inlineStr">
        <is>
          <t xml:space="preserve"> </t>
        </is>
      </c>
      <c r="H54" s="6" t="n">
        <v>2118000</v>
      </c>
      <c r="I54" s="6" t="n">
        <v>2207000</v>
      </c>
      <c r="J54" s="4" t="inlineStr">
        <is>
          <t xml:space="preserve"> </t>
        </is>
      </c>
      <c r="K54" s="4" t="inlineStr">
        <is>
          <t xml:space="preserve"> </t>
        </is>
      </c>
      <c r="L54" s="4" t="inlineStr">
        <is>
          <t xml:space="preserve"> </t>
        </is>
      </c>
      <c r="M54" s="4" t="inlineStr">
        <is>
          <t xml:space="preserve"> </t>
        </is>
      </c>
    </row>
    <row r="55">
      <c r="A55" s="4" t="inlineStr">
        <is>
          <t>Closure of Facility in Hagen, Germany | Accelerated Depreciation, Non Cash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ucturing charges</t>
        </is>
      </c>
      <c r="B57" s="4" t="inlineStr">
        <is>
          <t xml:space="preserve"> </t>
        </is>
      </c>
      <c r="C57" s="4" t="inlineStr">
        <is>
          <t xml:space="preserve"> </t>
        </is>
      </c>
      <c r="D57" s="4" t="inlineStr">
        <is>
          <t xml:space="preserve"> </t>
        </is>
      </c>
      <c r="E57" s="4" t="inlineStr">
        <is>
          <t xml:space="preserve"> </t>
        </is>
      </c>
      <c r="F57" s="5" t="n">
        <v>244000</v>
      </c>
      <c r="G57" s="4" t="inlineStr">
        <is>
          <t xml:space="preserve"> </t>
        </is>
      </c>
      <c r="H57" s="5" t="n">
        <v>526000</v>
      </c>
      <c r="I57" s="5" t="n">
        <v>562000</v>
      </c>
      <c r="J57" s="4" t="inlineStr">
        <is>
          <t xml:space="preserve"> </t>
        </is>
      </c>
      <c r="K57" s="4" t="inlineStr">
        <is>
          <t xml:space="preserve"> </t>
        </is>
      </c>
      <c r="L57" s="4" t="inlineStr">
        <is>
          <t xml:space="preserve"> </t>
        </is>
      </c>
      <c r="M57" s="4" t="inlineStr">
        <is>
          <t xml:space="preserve"> </t>
        </is>
      </c>
    </row>
    <row r="58">
      <c r="A58" s="4" t="inlineStr">
        <is>
          <t>Closure Of Facility In Ooltewah, Tenness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ected additional restructuring charges</t>
        </is>
      </c>
      <c r="B60" s="6" t="n">
        <v>18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timated number of positions eliminated | Employee</t>
        </is>
      </c>
      <c r="B61" s="5" t="n">
        <v>1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osure Of Facility In Ooltewah, Tennessee | Cash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ected additional restructuring charges</t>
        </is>
      </c>
      <c r="B64" s="6" t="n">
        <v>9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35000</v>
      </c>
      <c r="J64" s="4" t="inlineStr">
        <is>
          <t xml:space="preserve"> </t>
        </is>
      </c>
      <c r="K64" s="4" t="inlineStr">
        <is>
          <t xml:space="preserve"> </t>
        </is>
      </c>
      <c r="L64" s="4" t="inlineStr">
        <is>
          <t xml:space="preserve"> </t>
        </is>
      </c>
      <c r="M64" s="4" t="inlineStr">
        <is>
          <t xml:space="preserve"> </t>
        </is>
      </c>
    </row>
    <row r="65">
      <c r="A65" s="4" t="inlineStr">
        <is>
          <t>Closure Of Facility In Ooltewah, Tennessee | Non Cash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pected additional restructuring charges</t>
        </is>
      </c>
      <c r="B67" s="6" t="n">
        <v>9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261000</v>
      </c>
      <c r="J67" s="4" t="inlineStr">
        <is>
          <t xml:space="preserve"> </t>
        </is>
      </c>
      <c r="K67" s="4" t="inlineStr">
        <is>
          <t xml:space="preserve"> </t>
        </is>
      </c>
      <c r="L67" s="4" t="inlineStr">
        <is>
          <t xml:space="preserve"> </t>
        </is>
      </c>
      <c r="M67" s="4" t="inlineStr">
        <is>
          <t xml:space="preserve"> </t>
        </is>
      </c>
    </row>
    <row r="68">
      <c r="A68" s="4" t="inlineStr">
        <is>
          <t>Closure Of Facility In Ooltewah, Tennessee | Non Cash Charges | Cost of goods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pected additional restructuring char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613000</v>
      </c>
      <c r="J70" s="4" t="inlineStr">
        <is>
          <t xml:space="preserve"> </t>
        </is>
      </c>
      <c r="K70" s="4" t="inlineStr">
        <is>
          <t xml:space="preserve"> </t>
        </is>
      </c>
      <c r="L70" s="4" t="inlineStr">
        <is>
          <t xml:space="preserve"> </t>
        </is>
      </c>
      <c r="M70" s="4" t="inlineStr">
        <is>
          <t xml:space="preserve"> </t>
        </is>
      </c>
    </row>
    <row r="71">
      <c r="A71" s="4" t="inlineStr">
        <is>
          <t>Closure Of Facility In Ooltewah, Tennessee | Site Clean Up, Cash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ucturing charges</t>
        </is>
      </c>
      <c r="B73" s="4" t="inlineStr">
        <is>
          <t xml:space="preserve"> </t>
        </is>
      </c>
      <c r="C73" s="4" t="inlineStr">
        <is>
          <t xml:space="preserve"> </t>
        </is>
      </c>
      <c r="D73" s="4" t="inlineStr">
        <is>
          <t xml:space="preserve"> </t>
        </is>
      </c>
      <c r="E73" s="4" t="inlineStr">
        <is>
          <t xml:space="preserve"> </t>
        </is>
      </c>
      <c r="F73" s="5" t="n">
        <v>305000</v>
      </c>
      <c r="G73" s="4" t="inlineStr">
        <is>
          <t xml:space="preserve"> </t>
        </is>
      </c>
      <c r="H73" s="5" t="n">
        <v>4399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osure of Facility in Sylmar, Californ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rite-off of assets relating to exit activities</t>
        </is>
      </c>
      <c r="B76" s="4" t="inlineStr">
        <is>
          <t xml:space="preserve"> </t>
        </is>
      </c>
      <c r="C76" s="6" t="n">
        <v>9607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it charges</t>
        </is>
      </c>
      <c r="B77" s="4" t="inlineStr">
        <is>
          <t xml:space="preserve"> </t>
        </is>
      </c>
      <c r="C77" s="5" t="n">
        <v>13499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osure of Facility in Sylmar, California | Severance, Cash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tructuring charges</t>
        </is>
      </c>
      <c r="B80" s="4" t="inlineStr">
        <is>
          <t xml:space="preserve"> </t>
        </is>
      </c>
      <c r="C80" s="4" t="inlineStr">
        <is>
          <t xml:space="preserve"> </t>
        </is>
      </c>
      <c r="D80" s="4" t="inlineStr">
        <is>
          <t xml:space="preserve"> </t>
        </is>
      </c>
      <c r="E80" s="4" t="inlineStr">
        <is>
          <t xml:space="preserve"> </t>
        </is>
      </c>
      <c r="F80" s="5" t="n">
        <v>770000</v>
      </c>
      <c r="G80" s="4" t="inlineStr">
        <is>
          <t xml:space="preserve"> </t>
        </is>
      </c>
      <c r="H80" s="5" t="n">
        <v>7155000</v>
      </c>
      <c r="I80" s="5" t="n">
        <v>1682000</v>
      </c>
      <c r="J80" s="4" t="inlineStr">
        <is>
          <t xml:space="preserve"> </t>
        </is>
      </c>
      <c r="K80" s="4" t="inlineStr">
        <is>
          <t xml:space="preserve"> </t>
        </is>
      </c>
      <c r="L80" s="4" t="inlineStr">
        <is>
          <t xml:space="preserve"> </t>
        </is>
      </c>
      <c r="M80" s="4" t="inlineStr">
        <is>
          <t xml:space="preserve"> </t>
        </is>
      </c>
    </row>
    <row r="81">
      <c r="A81" s="4" t="inlineStr">
        <is>
          <t>Closure of Facility in Sylmar, California | Fixed Asset Write Off, Non-Cash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structuring charges</t>
        </is>
      </c>
      <c r="B83" s="4" t="inlineStr">
        <is>
          <t xml:space="preserve"> </t>
        </is>
      </c>
      <c r="C83" s="6" t="n">
        <v>3892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losure of Facility in Sylmar, California | Contract Assets, Non-Cash Char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structuring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77000</v>
      </c>
      <c r="I86" s="6" t="n">
        <v>417000</v>
      </c>
      <c r="J86" s="4" t="inlineStr">
        <is>
          <t xml:space="preserve"> </t>
        </is>
      </c>
      <c r="K86" s="4" t="inlineStr">
        <is>
          <t xml:space="preserve"> </t>
        </is>
      </c>
      <c r="L86" s="4" t="inlineStr">
        <is>
          <t xml:space="preserve"> </t>
        </is>
      </c>
      <c r="M86" s="4" t="inlineStr">
        <is>
          <t xml:space="preserve"> </t>
        </is>
      </c>
    </row>
    <row r="87">
      <c r="A87" s="4" t="inlineStr">
        <is>
          <t>Closure of Facility in Sylmar, California | Inventory, Non-Cash Char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tructuring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098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losure Of Facility In Spokane, Washingt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pected additional restructuring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600000</v>
      </c>
    </row>
    <row r="93">
      <c r="A93" s="4" t="inlineStr">
        <is>
          <t>Closure Of Facility In Spokane, Washington | Employee Sever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ected additional restructuring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400000</v>
      </c>
    </row>
    <row r="96">
      <c r="A96" s="4" t="inlineStr">
        <is>
          <t>Write-off of assets relating to exit activities</t>
        </is>
      </c>
      <c r="B96" s="4" t="inlineStr">
        <is>
          <t xml:space="preserve"> </t>
        </is>
      </c>
      <c r="C96" s="4" t="inlineStr">
        <is>
          <t xml:space="preserve"> </t>
        </is>
      </c>
      <c r="D96" s="4" t="inlineStr">
        <is>
          <t xml:space="preserve"> </t>
        </is>
      </c>
      <c r="E96" s="4" t="inlineStr">
        <is>
          <t xml:space="preserve"> </t>
        </is>
      </c>
      <c r="F96" s="5" t="n">
        <v>669000</v>
      </c>
      <c r="G96" s="5" t="n">
        <v>1343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losure Of Facility In Spokane, Washington | Fixed Asset Write Off, Non-Cash Char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xpected additional restructuring charg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2200000</v>
      </c>
    </row>
    <row r="100">
      <c r="A100" s="4" t="inlineStr">
        <is>
          <t>Write-off of assets relating to exit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066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utBack And Mojave Bra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xpected additional restructuring char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24500000</v>
      </c>
    </row>
    <row r="104">
      <c r="A104" s="4" t="inlineStr">
        <is>
          <t>OutBack And Mojave Brands | Non Cash Charg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xpected additional restructuring char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3600000</v>
      </c>
    </row>
    <row r="107">
      <c r="A107" s="4" t="inlineStr">
        <is>
          <t>Write-off of assets relating to exit activities</t>
        </is>
      </c>
      <c r="B107" s="4" t="inlineStr">
        <is>
          <t xml:space="preserve"> </t>
        </is>
      </c>
      <c r="C107" s="4" t="inlineStr">
        <is>
          <t xml:space="preserve"> </t>
        </is>
      </c>
      <c r="D107" s="4" t="inlineStr">
        <is>
          <t xml:space="preserve"> </t>
        </is>
      </c>
      <c r="E107" s="4" t="inlineStr">
        <is>
          <t xml:space="preserve"> </t>
        </is>
      </c>
      <c r="F107" s="5" t="n">
        <v>551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OutBack And Mojave Brands | Employee Sever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xpected additional restructuring charg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900000</v>
      </c>
    </row>
    <row r="111">
      <c r="A111" s="4" t="inlineStr">
        <is>
          <t>Write-off of assets relating to exit activities</t>
        </is>
      </c>
      <c r="B111" s="4" t="inlineStr">
        <is>
          <t xml:space="preserve"> </t>
        </is>
      </c>
      <c r="C111" s="4" t="inlineStr">
        <is>
          <t xml:space="preserve"> </t>
        </is>
      </c>
      <c r="D111" s="4" t="inlineStr">
        <is>
          <t xml:space="preserve"> </t>
        </is>
      </c>
      <c r="E111" s="4" t="inlineStr">
        <is>
          <t xml:space="preserve"> </t>
        </is>
      </c>
      <c r="F111" s="5" t="n">
        <v>689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utBack And Mojave Brands | Inventories, Non Cash Char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rite-off of assets relating to exit activities</t>
        </is>
      </c>
      <c r="B114" s="4" t="inlineStr">
        <is>
          <t xml:space="preserve"> </t>
        </is>
      </c>
      <c r="C114" s="4" t="inlineStr">
        <is>
          <t xml:space="preserve"> </t>
        </is>
      </c>
      <c r="D114" s="4" t="inlineStr">
        <is>
          <t xml:space="preserve"> </t>
        </is>
      </c>
      <c r="E114" s="4" t="inlineStr">
        <is>
          <t xml:space="preserve"> </t>
        </is>
      </c>
      <c r="F114" s="6" t="n">
        <v>1707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sheetData>
  <mergeCells count="4">
    <mergeCell ref="A1:A2"/>
    <mergeCell ref="D1:E1"/>
    <mergeCell ref="F1:G1"/>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earnings</t>
        </is>
      </c>
      <c r="B4" s="6" t="n">
        <v>152377</v>
      </c>
      <c r="C4" s="6" t="n">
        <v>13202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8757</v>
      </c>
      <c r="C6" s="5" t="n">
        <v>45214</v>
      </c>
    </row>
    <row r="7">
      <c r="A7" s="4" t="inlineStr">
        <is>
          <t>Write-off of assets relating to exit activities</t>
        </is>
      </c>
      <c r="B7" s="5" t="n">
        <v>244</v>
      </c>
      <c r="C7" s="5" t="n">
        <v>4146</v>
      </c>
    </row>
    <row r="8">
      <c r="A8" s="3" t="inlineStr">
        <is>
          <t>Derivatives not designated in hedging relationships:</t>
        </is>
      </c>
      <c r="B8" s="4" t="inlineStr">
        <is>
          <t xml:space="preserve"> </t>
        </is>
      </c>
      <c r="C8" s="4" t="inlineStr">
        <is>
          <t xml:space="preserve"> </t>
        </is>
      </c>
    </row>
    <row r="9">
      <c r="A9" s="4" t="inlineStr">
        <is>
          <t>Net losses (gains)</t>
        </is>
      </c>
      <c r="B9" s="5" t="n">
        <v>-1783</v>
      </c>
      <c r="C9" s="5" t="n">
        <v>1204</v>
      </c>
    </row>
    <row r="10">
      <c r="A10" s="4" t="inlineStr">
        <is>
          <t>Cash (settlements) proceeds</t>
        </is>
      </c>
      <c r="B10" s="5" t="n">
        <v>1320</v>
      </c>
      <c r="C10" s="5" t="n">
        <v>695</v>
      </c>
    </row>
    <row r="11">
      <c r="A11" s="4" t="inlineStr">
        <is>
          <t>Provision for doubtful accounts</t>
        </is>
      </c>
      <c r="B11" s="5" t="n">
        <v>1124</v>
      </c>
      <c r="C11" s="5" t="n">
        <v>1456</v>
      </c>
    </row>
    <row r="12">
      <c r="A12" s="4" t="inlineStr">
        <is>
          <t>Deferred income taxes</t>
        </is>
      </c>
      <c r="B12" s="5" t="n">
        <v>114</v>
      </c>
      <c r="C12" s="5" t="n">
        <v>46</v>
      </c>
    </row>
    <row r="13">
      <c r="A13" s="4" t="inlineStr">
        <is>
          <t>Non-cash interest expense</t>
        </is>
      </c>
      <c r="B13" s="5" t="n">
        <v>969</v>
      </c>
      <c r="C13" s="5" t="n">
        <v>820</v>
      </c>
    </row>
    <row r="14">
      <c r="A14" s="4" t="inlineStr">
        <is>
          <t>Stock-based compensation</t>
        </is>
      </c>
      <c r="B14" s="5" t="n">
        <v>12187</v>
      </c>
      <c r="C14" s="5" t="n">
        <v>13077</v>
      </c>
    </row>
    <row r="15">
      <c r="A15" s="4" t="inlineStr">
        <is>
          <t>(Gain) loss on disposal of property, plant, and equipment</t>
        </is>
      </c>
      <c r="B15" s="5" t="n">
        <v>64</v>
      </c>
      <c r="C15" s="5" t="n">
        <v>158</v>
      </c>
    </row>
    <row r="16">
      <c r="A16" s="3" t="inlineStr">
        <is>
          <t>Changes in assets and liabilities:</t>
        </is>
      </c>
      <c r="B16" s="4" t="inlineStr">
        <is>
          <t xml:space="preserve"> </t>
        </is>
      </c>
      <c r="C16" s="4" t="inlineStr">
        <is>
          <t xml:space="preserve"> </t>
        </is>
      </c>
    </row>
    <row r="17">
      <c r="A17" s="4" t="inlineStr">
        <is>
          <t>Accounts receivable</t>
        </is>
      </c>
      <c r="B17" s="5" t="n">
        <v>-9323</v>
      </c>
      <c r="C17" s="5" t="n">
        <v>93368</v>
      </c>
    </row>
    <row r="18">
      <c r="A18" s="4" t="inlineStr">
        <is>
          <t>Inventories</t>
        </is>
      </c>
      <c r="B18" s="5" t="n">
        <v>-12401</v>
      </c>
      <c r="C18" s="5" t="n">
        <v>10529</v>
      </c>
    </row>
    <row r="19">
      <c r="A19" s="4" t="inlineStr">
        <is>
          <t>Prepaid and other current assets</t>
        </is>
      </c>
      <c r="B19" s="5" t="n">
        <v>-26201</v>
      </c>
      <c r="C19" s="5" t="n">
        <v>-13891</v>
      </c>
    </row>
    <row r="20">
      <c r="A20" s="4" t="inlineStr">
        <is>
          <t>Other assets</t>
        </is>
      </c>
      <c r="B20" s="5" t="n">
        <v>968</v>
      </c>
      <c r="C20" s="5" t="n">
        <v>-1306</v>
      </c>
    </row>
    <row r="21">
      <c r="A21" s="4" t="inlineStr">
        <is>
          <t>Accounts payable</t>
        </is>
      </c>
      <c r="B21" s="5" t="n">
        <v>-40104</v>
      </c>
      <c r="C21" s="5" t="n">
        <v>-57233</v>
      </c>
    </row>
    <row r="22">
      <c r="A22" s="4" t="inlineStr">
        <is>
          <t>Accrued expenses</t>
        </is>
      </c>
      <c r="B22" s="5" t="n">
        <v>-83963</v>
      </c>
      <c r="C22" s="5" t="n">
        <v>-44803</v>
      </c>
    </row>
    <row r="23">
      <c r="A23" s="4" t="inlineStr">
        <is>
          <t>Other liabilities</t>
        </is>
      </c>
      <c r="B23" s="5" t="n">
        <v>-303</v>
      </c>
      <c r="C23" s="5" t="n">
        <v>217</v>
      </c>
    </row>
    <row r="24">
      <c r="A24" s="4" t="inlineStr">
        <is>
          <t>Net cash provided by (used in) operating activities</t>
        </is>
      </c>
      <c r="B24" s="5" t="n">
        <v>44046</v>
      </c>
      <c r="C24" s="5" t="n">
        <v>185723</v>
      </c>
    </row>
    <row r="25">
      <c r="A25" s="3" t="inlineStr">
        <is>
          <t>Cash flows from investing activities</t>
        </is>
      </c>
      <c r="B25" s="4" t="inlineStr">
        <is>
          <t xml:space="preserve"> </t>
        </is>
      </c>
      <c r="C25" s="4" t="inlineStr">
        <is>
          <t xml:space="preserve"> </t>
        </is>
      </c>
    </row>
    <row r="26">
      <c r="A26" s="4" t="inlineStr">
        <is>
          <t>Capital expenditures</t>
        </is>
      </c>
      <c r="B26" s="5" t="n">
        <v>-66486</v>
      </c>
      <c r="C26" s="5" t="n">
        <v>-35854</v>
      </c>
    </row>
    <row r="27">
      <c r="A27" s="4" t="inlineStr">
        <is>
          <t>Purchase of business</t>
        </is>
      </c>
      <c r="B27" s="5" t="n">
        <v>-205276</v>
      </c>
      <c r="C27" s="5" t="n">
        <v>-8270</v>
      </c>
    </row>
    <row r="28">
      <c r="A28" s="4" t="inlineStr">
        <is>
          <t>Proceeds from disposal of property, plant, and equipment</t>
        </is>
      </c>
      <c r="B28" s="5" t="n">
        <v>89</v>
      </c>
      <c r="C28" s="5" t="n">
        <v>2007</v>
      </c>
    </row>
    <row r="29">
      <c r="A29" s="4" t="inlineStr">
        <is>
          <t>Investment in Equity Securities</t>
        </is>
      </c>
      <c r="B29" s="5" t="n">
        <v>-10852</v>
      </c>
      <c r="C29" s="5" t="n">
        <v>0</v>
      </c>
    </row>
    <row r="30">
      <c r="A30" s="4" t="inlineStr">
        <is>
          <t>Net cash (used in) provided by investing activities</t>
        </is>
      </c>
      <c r="B30" s="5" t="n">
        <v>-282525</v>
      </c>
      <c r="C30" s="5" t="n">
        <v>-42117</v>
      </c>
    </row>
    <row r="31">
      <c r="A31" s="3" t="inlineStr">
        <is>
          <t>Cash flows from financing activities</t>
        </is>
      </c>
      <c r="B31" s="4" t="inlineStr">
        <is>
          <t xml:space="preserve"> </t>
        </is>
      </c>
      <c r="C31" s="4" t="inlineStr">
        <is>
          <t xml:space="preserve"> </t>
        </is>
      </c>
    </row>
    <row r="32">
      <c r="A32" s="4" t="inlineStr">
        <is>
          <t>Net (repayments) borrowings on short-term debt</t>
        </is>
      </c>
      <c r="B32" s="5" t="n">
        <v>-434</v>
      </c>
      <c r="C32" s="5" t="n">
        <v>-61</v>
      </c>
    </row>
    <row r="33">
      <c r="A33" s="4" t="inlineStr">
        <is>
          <t>Proceeds from Second Amended Revolver borrowings</t>
        </is>
      </c>
      <c r="B33" s="5" t="n">
        <v>476600</v>
      </c>
      <c r="C33" s="5" t="n">
        <v>172500</v>
      </c>
    </row>
    <row r="34">
      <c r="A34" s="4" t="inlineStr">
        <is>
          <t>Repayments of Second Amended Revolver borrowings</t>
        </is>
      </c>
      <c r="B34" s="5" t="n">
        <v>-76600</v>
      </c>
      <c r="C34" s="5" t="n">
        <v>-252500</v>
      </c>
    </row>
    <row r="35">
      <c r="A35" s="4" t="inlineStr">
        <is>
          <t>Repayments of Second and Third Amended Term Loans</t>
        </is>
      </c>
      <c r="B35" s="5" t="n">
        <v>0</v>
      </c>
      <c r="C35" s="5" t="n">
        <v>-12736</v>
      </c>
    </row>
    <row r="36">
      <c r="A36" s="4" t="inlineStr">
        <is>
          <t>Finance lease obligations</t>
        </is>
      </c>
      <c r="B36" s="5" t="n">
        <v>-8</v>
      </c>
      <c r="C36" s="5" t="n">
        <v>0</v>
      </c>
    </row>
    <row r="37">
      <c r="A37" s="4" t="inlineStr">
        <is>
          <t>Option proceeds, net</t>
        </is>
      </c>
      <c r="B37" s="5" t="n">
        <v>7445</v>
      </c>
      <c r="C37" s="5" t="n">
        <v>9668</v>
      </c>
    </row>
    <row r="38">
      <c r="A38" s="4" t="inlineStr">
        <is>
          <t>Payment of taxes related to net share settlement of equity awards</t>
        </is>
      </c>
      <c r="B38" s="5" t="n">
        <v>-7984</v>
      </c>
      <c r="C38" s="5" t="n">
        <v>-7348</v>
      </c>
    </row>
    <row r="39">
      <c r="A39" s="4" t="inlineStr">
        <is>
          <t>Purchase of treasury stock</t>
        </is>
      </c>
      <c r="B39" s="5" t="n">
        <v>-75187</v>
      </c>
      <c r="C39" s="5" t="n">
        <v>-47340</v>
      </c>
    </row>
    <row r="40">
      <c r="A40" s="4" t="inlineStr">
        <is>
          <t>Issuance of treasury stock- ESPP</t>
        </is>
      </c>
      <c r="B40" s="5" t="n">
        <v>537</v>
      </c>
      <c r="C40" s="5" t="n">
        <v>0</v>
      </c>
    </row>
    <row r="41">
      <c r="A41" s="4" t="inlineStr">
        <is>
          <t>Dividends paid to stockholders</t>
        </is>
      </c>
      <c r="B41" s="5" t="n">
        <v>-18598</v>
      </c>
      <c r="C41" s="5" t="n">
        <v>-16341</v>
      </c>
    </row>
    <row r="42">
      <c r="A42" s="4" t="inlineStr">
        <is>
          <t>PPD Deferred Financing on Bond Issue-Legal Fees</t>
        </is>
      </c>
      <c r="B42" s="5" t="n">
        <v>-351</v>
      </c>
      <c r="C42" s="5" t="n">
        <v>0</v>
      </c>
    </row>
    <row r="43">
      <c r="A43" s="4" t="inlineStr">
        <is>
          <t>Other</t>
        </is>
      </c>
      <c r="B43" s="5" t="n">
        <v>-166</v>
      </c>
      <c r="C43" s="5" t="n">
        <v>690</v>
      </c>
    </row>
    <row r="44">
      <c r="A44" s="4" t="inlineStr">
        <is>
          <t>Net cash (used in) financing activities</t>
        </is>
      </c>
      <c r="B44" s="5" t="n">
        <v>305254</v>
      </c>
      <c r="C44" s="5" t="n">
        <v>-153468</v>
      </c>
    </row>
    <row r="45">
      <c r="A45" s="4" t="inlineStr">
        <is>
          <t>Effect of exchange rate changes on cash and cash equivalents</t>
        </is>
      </c>
      <c r="B45" s="5" t="n">
        <v>7820</v>
      </c>
      <c r="C45" s="5" t="n">
        <v>-9052</v>
      </c>
    </row>
    <row r="46">
      <c r="A46" s="4" t="inlineStr">
        <is>
          <t>Net increase (decrease) in cash and cash equivalents</t>
        </is>
      </c>
      <c r="B46" s="5" t="n">
        <v>74595</v>
      </c>
      <c r="C46" s="5" t="n">
        <v>-18914</v>
      </c>
    </row>
    <row r="47">
      <c r="A47" s="4" t="inlineStr">
        <is>
          <t>Cash and cash equivalents at beginning of period</t>
        </is>
      </c>
      <c r="B47" s="5" t="n">
        <v>333324</v>
      </c>
      <c r="C47" s="5" t="n">
        <v>346665</v>
      </c>
    </row>
    <row r="48">
      <c r="A48" s="4" t="inlineStr">
        <is>
          <t>Cash and cash equivalents at end of period</t>
        </is>
      </c>
      <c r="B48" s="6" t="n">
        <v>407919</v>
      </c>
      <c r="C48" s="6" t="n">
        <v>3277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it Charges - (Roll-forward of Restructuring and Other Exit Charges)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nd other exit charges</t>
        </is>
      </c>
      <c r="B4" s="6" t="n">
        <v>2224</v>
      </c>
      <c r="C4" s="6" t="n">
        <v>7234</v>
      </c>
      <c r="D4" s="6" t="n">
        <v>8162</v>
      </c>
      <c r="E4" s="6" t="n">
        <v>13543</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026</v>
      </c>
      <c r="C7" s="4" t="inlineStr">
        <is>
          <t xml:space="preserve"> </t>
        </is>
      </c>
      <c r="D7" s="5" t="n">
        <v>5082</v>
      </c>
      <c r="E7" s="4" t="inlineStr">
        <is>
          <t xml:space="preserve"> </t>
        </is>
      </c>
    </row>
    <row r="8">
      <c r="A8" s="4" t="inlineStr">
        <is>
          <t>Exit charges</t>
        </is>
      </c>
      <c r="B8" s="5" t="n">
        <v>1198</v>
      </c>
      <c r="C8" s="4" t="inlineStr">
        <is>
          <t xml:space="preserve"> </t>
        </is>
      </c>
      <c r="D8" s="5" t="n">
        <v>3080</v>
      </c>
      <c r="E8" s="4" t="inlineStr">
        <is>
          <t xml:space="preserve"> </t>
        </is>
      </c>
    </row>
    <row r="9">
      <c r="A9" s="4" t="inlineStr">
        <is>
          <t>Restructuring and other exit charges</t>
        </is>
      </c>
      <c r="B9" s="5" t="n">
        <v>2224</v>
      </c>
      <c r="C9" s="4" t="inlineStr">
        <is>
          <t xml:space="preserve"> </t>
        </is>
      </c>
      <c r="D9" s="5" t="n">
        <v>8162</v>
      </c>
      <c r="E9" s="4" t="inlineStr">
        <is>
          <t xml:space="preserve"> </t>
        </is>
      </c>
    </row>
    <row r="10">
      <c r="A10" s="4" t="inlineStr">
        <is>
          <t>Employee Severance | Energy System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917</v>
      </c>
      <c r="C12" s="4" t="inlineStr">
        <is>
          <t xml:space="preserve"> </t>
        </is>
      </c>
      <c r="D12" s="5" t="n">
        <v>3855</v>
      </c>
      <c r="E12" s="4" t="inlineStr">
        <is>
          <t xml:space="preserve"> </t>
        </is>
      </c>
    </row>
    <row r="13">
      <c r="A13" s="4" t="inlineStr">
        <is>
          <t>Exit charges</t>
        </is>
      </c>
      <c r="B13" s="5" t="n">
        <v>-170</v>
      </c>
      <c r="C13" s="4" t="inlineStr">
        <is>
          <t xml:space="preserve"> </t>
        </is>
      </c>
      <c r="D13" s="5" t="n">
        <v>669</v>
      </c>
      <c r="E13" s="4" t="inlineStr">
        <is>
          <t xml:space="preserve"> </t>
        </is>
      </c>
    </row>
    <row r="14">
      <c r="A14" s="4" t="inlineStr">
        <is>
          <t>Restructuring and other exit charges</t>
        </is>
      </c>
      <c r="B14" s="5" t="n">
        <v>747</v>
      </c>
      <c r="C14" s="4" t="inlineStr">
        <is>
          <t xml:space="preserve"> </t>
        </is>
      </c>
      <c r="D14" s="5" t="n">
        <v>4524</v>
      </c>
      <c r="E14" s="4" t="inlineStr">
        <is>
          <t xml:space="preserve"> </t>
        </is>
      </c>
    </row>
    <row r="15">
      <c r="A15" s="4" t="inlineStr">
        <is>
          <t>Employee Severance | Motive Power</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13</v>
      </c>
      <c r="C17" s="4" t="inlineStr">
        <is>
          <t xml:space="preserve"> </t>
        </is>
      </c>
      <c r="D17" s="5" t="n">
        <v>842</v>
      </c>
      <c r="E17" s="4" t="inlineStr">
        <is>
          <t xml:space="preserve"> </t>
        </is>
      </c>
    </row>
    <row r="18">
      <c r="A18" s="4" t="inlineStr">
        <is>
          <t>Exit charges</t>
        </is>
      </c>
      <c r="B18" s="5" t="n">
        <v>1075</v>
      </c>
      <c r="C18" s="4" t="inlineStr">
        <is>
          <t xml:space="preserve"> </t>
        </is>
      </c>
      <c r="D18" s="5" t="n">
        <v>1641</v>
      </c>
      <c r="E18" s="4" t="inlineStr">
        <is>
          <t xml:space="preserve"> </t>
        </is>
      </c>
    </row>
    <row r="19">
      <c r="A19" s="4" t="inlineStr">
        <is>
          <t>Restructuring and other exit charges</t>
        </is>
      </c>
      <c r="B19" s="5" t="n">
        <v>1088</v>
      </c>
      <c r="C19" s="4" t="inlineStr">
        <is>
          <t xml:space="preserve"> </t>
        </is>
      </c>
      <c r="D19" s="5" t="n">
        <v>2483</v>
      </c>
      <c r="E19" s="4" t="inlineStr">
        <is>
          <t xml:space="preserve"> </t>
        </is>
      </c>
    </row>
    <row r="20">
      <c r="A20" s="4" t="inlineStr">
        <is>
          <t>Employee Severance | Specialty</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96</v>
      </c>
      <c r="C22" s="4" t="inlineStr">
        <is>
          <t xml:space="preserve"> </t>
        </is>
      </c>
      <c r="D22" s="5" t="n">
        <v>385</v>
      </c>
      <c r="E22" s="4" t="inlineStr">
        <is>
          <t xml:space="preserve"> </t>
        </is>
      </c>
    </row>
    <row r="23">
      <c r="A23" s="4" t="inlineStr">
        <is>
          <t>Exit charges</t>
        </is>
      </c>
      <c r="B23" s="5" t="n">
        <v>293</v>
      </c>
      <c r="C23" s="4" t="inlineStr">
        <is>
          <t xml:space="preserve"> </t>
        </is>
      </c>
      <c r="D23" s="5" t="n">
        <v>770</v>
      </c>
      <c r="E23" s="4" t="inlineStr">
        <is>
          <t xml:space="preserve"> </t>
        </is>
      </c>
    </row>
    <row r="24">
      <c r="A24" s="4" t="inlineStr">
        <is>
          <t>Restructuring and other exit charges</t>
        </is>
      </c>
      <c r="B24" s="6" t="n">
        <v>389</v>
      </c>
      <c r="C24" s="4" t="inlineStr">
        <is>
          <t xml:space="preserve"> </t>
        </is>
      </c>
      <c r="D24" s="6" t="n">
        <v>1155</v>
      </c>
      <c r="E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Charges - (Roll-forward of Restructuring Reserve) (Details) $ in Thousands</t>
        </is>
      </c>
      <c r="B1" s="2" t="inlineStr">
        <is>
          <t>6 Months Ended</t>
        </is>
      </c>
    </row>
    <row r="2">
      <c r="B2" s="2" t="inlineStr">
        <is>
          <t>Sep. 29, 2024 USD ($)</t>
        </is>
      </c>
    </row>
    <row r="3">
      <c r="A3" s="3" t="inlineStr">
        <is>
          <t>Restructuring Reserve [Roll Forward]</t>
        </is>
      </c>
      <c r="B3" s="4" t="inlineStr">
        <is>
          <t xml:space="preserve"> </t>
        </is>
      </c>
    </row>
    <row r="4">
      <c r="A4" s="4" t="inlineStr">
        <is>
          <t>Accrued</t>
        </is>
      </c>
      <c r="B4" s="6" t="n">
        <v>5082</v>
      </c>
    </row>
    <row r="5">
      <c r="A5" s="4" t="inlineStr">
        <is>
          <t>Employee Severance</t>
        </is>
      </c>
      <c r="B5" s="4" t="inlineStr">
        <is>
          <t xml:space="preserve"> </t>
        </is>
      </c>
    </row>
    <row r="6">
      <c r="A6" s="3" t="inlineStr">
        <is>
          <t>Restructuring Reserve [Roll Forward]</t>
        </is>
      </c>
      <c r="B6" s="4" t="inlineStr">
        <is>
          <t xml:space="preserve"> </t>
        </is>
      </c>
    </row>
    <row r="7">
      <c r="A7" s="4" t="inlineStr">
        <is>
          <t>Restructuring reserve, beginning balance</t>
        </is>
      </c>
      <c r="B7" s="5" t="n">
        <v>2408</v>
      </c>
    </row>
    <row r="8">
      <c r="A8" s="4" t="inlineStr">
        <is>
          <t>Costs incurred</t>
        </is>
      </c>
      <c r="B8" s="5" t="n">
        <v>-6072</v>
      </c>
    </row>
    <row r="9">
      <c r="A9" s="4" t="inlineStr">
        <is>
          <t>Foreign currency impact</t>
        </is>
      </c>
      <c r="B9" s="5" t="n">
        <v>55</v>
      </c>
    </row>
    <row r="10">
      <c r="A10" s="4" t="inlineStr">
        <is>
          <t>Restructuring reserve, ending balance</t>
        </is>
      </c>
      <c r="B10" s="6" t="n">
        <v>14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apital Lease Obligations) (Details) - USD ($) $ in Thousands</t>
        </is>
      </c>
      <c r="B1" s="2" t="inlineStr">
        <is>
          <t>Sep. 29, 2024</t>
        </is>
      </c>
      <c r="C1" s="2" t="inlineStr">
        <is>
          <t>Mar. 31, 2024</t>
        </is>
      </c>
    </row>
    <row r="2">
      <c r="A2" s="3" t="inlineStr">
        <is>
          <t>Debt Instrument [Line Items]</t>
        </is>
      </c>
      <c r="B2" s="4" t="inlineStr">
        <is>
          <t xml:space="preserve"> </t>
        </is>
      </c>
      <c r="C2" s="4" t="inlineStr">
        <is>
          <t xml:space="preserve"> </t>
        </is>
      </c>
    </row>
    <row r="3">
      <c r="A3" s="4" t="inlineStr">
        <is>
          <t>Debt and lease obligation</t>
        </is>
      </c>
      <c r="B3" s="6" t="n">
        <v>1210000</v>
      </c>
      <c r="C3" s="6" t="n">
        <v>810000</v>
      </c>
    </row>
    <row r="4">
      <c r="A4" s="4" t="inlineStr">
        <is>
          <t>Unamortized Issuance Costs</t>
        </is>
      </c>
      <c r="B4" s="5" t="n">
        <v>7417</v>
      </c>
      <c r="C4" s="5" t="n">
        <v>8035</v>
      </c>
    </row>
    <row r="5">
      <c r="A5" s="4" t="inlineStr">
        <is>
          <t>Long-term debt, net of unamortized issuance costs</t>
        </is>
      </c>
      <c r="B5" s="5" t="n">
        <v>1202583</v>
      </c>
      <c r="C5" s="5" t="n">
        <v>80196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600000</v>
      </c>
      <c r="C8" s="5" t="n">
        <v>600000</v>
      </c>
    </row>
    <row r="9">
      <c r="A9" s="4" t="inlineStr">
        <is>
          <t>Unamortized Issuance Costs</t>
        </is>
      </c>
      <c r="B9" s="5" t="n">
        <v>5840</v>
      </c>
      <c r="C9" s="5" t="n">
        <v>6064</v>
      </c>
    </row>
    <row r="10">
      <c r="A10" s="4" t="inlineStr">
        <is>
          <t>Fourth Amended Credit Facility, due 2026 | Fourth Amended Credit Facility,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cremental term loan commitment</t>
        </is>
      </c>
      <c r="B12" s="5" t="n">
        <v>610000</v>
      </c>
      <c r="C12" s="5" t="n">
        <v>210000</v>
      </c>
    </row>
    <row r="13">
      <c r="A13" s="4" t="inlineStr">
        <is>
          <t>Unamortized Issuance Costs</t>
        </is>
      </c>
      <c r="B13" s="6" t="n">
        <v>1577</v>
      </c>
      <c r="C13" s="6" t="n">
        <v>19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Narrative) (Details) - Senior Notes - USD ($) $ in Thousands</t>
        </is>
      </c>
      <c r="B1" s="2" t="inlineStr">
        <is>
          <t>Jan. 11, 2024</t>
        </is>
      </c>
      <c r="C1" s="2" t="inlineStr">
        <is>
          <t>Dec. 11, 2019</t>
        </is>
      </c>
      <c r="D1" s="2" t="inlineStr">
        <is>
          <t>Sep. 29, 2024</t>
        </is>
      </c>
      <c r="E1" s="2" t="inlineStr">
        <is>
          <t>Mar.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600000</v>
      </c>
      <c r="E3" s="6" t="n">
        <v>600000</v>
      </c>
    </row>
    <row r="4">
      <c r="A4" s="4" t="inlineStr">
        <is>
          <t>4.375% Senior Notes due 2027</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13" t="n">
        <v>0.04375</v>
      </c>
      <c r="D6" s="4" t="inlineStr">
        <is>
          <t xml:space="preserve"> </t>
        </is>
      </c>
      <c r="E6" s="4" t="inlineStr">
        <is>
          <t xml:space="preserve"> </t>
        </is>
      </c>
    </row>
    <row r="7">
      <c r="A7" s="4" t="inlineStr">
        <is>
          <t>Long-term debt</t>
        </is>
      </c>
      <c r="B7" s="4" t="inlineStr">
        <is>
          <t xml:space="preserve"> </t>
        </is>
      </c>
      <c r="C7" s="6" t="n">
        <v>300000</v>
      </c>
      <c r="D7" s="4" t="inlineStr">
        <is>
          <t xml:space="preserve"> </t>
        </is>
      </c>
      <c r="E7" s="4" t="inlineStr">
        <is>
          <t xml:space="preserve"> </t>
        </is>
      </c>
    </row>
    <row r="8">
      <c r="A8" s="4" t="inlineStr">
        <is>
          <t>Proceeds from issuance of debt, net of debt issuance costs</t>
        </is>
      </c>
      <c r="B8" s="4" t="inlineStr">
        <is>
          <t xml:space="preserve"> </t>
        </is>
      </c>
      <c r="C8" s="6" t="n">
        <v>296250</v>
      </c>
      <c r="D8" s="4" t="inlineStr">
        <is>
          <t xml:space="preserve"> </t>
        </is>
      </c>
      <c r="E8" s="4" t="inlineStr">
        <is>
          <t xml:space="preserve"> </t>
        </is>
      </c>
    </row>
    <row r="9">
      <c r="A9" s="4" t="inlineStr">
        <is>
          <t>4.375% Senior Notes due 2027 | Redemption Period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percentage</t>
        </is>
      </c>
      <c r="B11" s="4" t="inlineStr">
        <is>
          <t xml:space="preserve"> </t>
        </is>
      </c>
      <c r="C11" s="10" t="n">
        <v>1</v>
      </c>
      <c r="D11" s="4" t="inlineStr">
        <is>
          <t xml:space="preserve"> </t>
        </is>
      </c>
      <c r="E11" s="4" t="inlineStr">
        <is>
          <t xml:space="preserve"> </t>
        </is>
      </c>
    </row>
    <row r="12">
      <c r="A12" s="4" t="inlineStr">
        <is>
          <t>4.375% Senior Notes due 2027 | Redemption Period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ercentage</t>
        </is>
      </c>
      <c r="B14" s="4" t="inlineStr">
        <is>
          <t xml:space="preserve"> </t>
        </is>
      </c>
      <c r="C14" s="10" t="n">
        <v>1</v>
      </c>
      <c r="D14" s="4" t="inlineStr">
        <is>
          <t xml:space="preserve"> </t>
        </is>
      </c>
      <c r="E14" s="4" t="inlineStr">
        <is>
          <t xml:space="preserve"> </t>
        </is>
      </c>
    </row>
    <row r="15">
      <c r="A15" s="4" t="inlineStr">
        <is>
          <t>4.375% Senior Notes due 2027 | Redemption Period Thre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demption percentage</t>
        </is>
      </c>
      <c r="B17" s="4" t="inlineStr">
        <is>
          <t xml:space="preserve"> </t>
        </is>
      </c>
      <c r="C17" s="10" t="n">
        <v>1.01</v>
      </c>
      <c r="D17" s="4" t="inlineStr">
        <is>
          <t xml:space="preserve"> </t>
        </is>
      </c>
      <c r="E17" s="4" t="inlineStr">
        <is>
          <t xml:space="preserve"> </t>
        </is>
      </c>
    </row>
    <row r="18">
      <c r="A18" s="4" t="inlineStr">
        <is>
          <t>Six Point Six Two Five Percent Senior Notes Due Two Thousand Thirty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3" t="n">
        <v>0.06625</v>
      </c>
      <c r="C20" s="4" t="inlineStr">
        <is>
          <t xml:space="preserve"> </t>
        </is>
      </c>
      <c r="D20" s="4" t="inlineStr">
        <is>
          <t xml:space="preserve"> </t>
        </is>
      </c>
      <c r="E20" s="4" t="inlineStr">
        <is>
          <t xml:space="preserve"> </t>
        </is>
      </c>
    </row>
    <row r="21">
      <c r="A21" s="4" t="inlineStr">
        <is>
          <t>Long-term debt</t>
        </is>
      </c>
      <c r="B21" s="6" t="n">
        <v>300</v>
      </c>
      <c r="C21" s="4" t="inlineStr">
        <is>
          <t xml:space="preserve"> </t>
        </is>
      </c>
      <c r="D21" s="4" t="inlineStr">
        <is>
          <t xml:space="preserve"> </t>
        </is>
      </c>
      <c r="E21" s="4" t="inlineStr">
        <is>
          <t xml:space="preserve"> </t>
        </is>
      </c>
    </row>
    <row r="22">
      <c r="A22" s="4" t="inlineStr">
        <is>
          <t>Proceeds from issuance of debt, net of debt issuance costs</t>
        </is>
      </c>
      <c r="B22" s="6" t="n">
        <v>297</v>
      </c>
      <c r="C22" s="4" t="inlineStr">
        <is>
          <t xml:space="preserve"> </t>
        </is>
      </c>
      <c r="D22" s="4" t="inlineStr">
        <is>
          <t xml:space="preserve"> </t>
        </is>
      </c>
      <c r="E22" s="4" t="inlineStr">
        <is>
          <t xml:space="preserve"> </t>
        </is>
      </c>
    </row>
    <row r="23">
      <c r="A23" s="4" t="inlineStr">
        <is>
          <t>Six Point Six Two Five Percent Senior Notes Due Two Thousand Thirty Two | Redemption Period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demption percentage</t>
        </is>
      </c>
      <c r="B25" s="10" t="n">
        <v>1</v>
      </c>
      <c r="C25" s="4" t="inlineStr">
        <is>
          <t xml:space="preserve"> </t>
        </is>
      </c>
      <c r="D25" s="4" t="inlineStr">
        <is>
          <t xml:space="preserve"> </t>
        </is>
      </c>
      <c r="E25" s="4" t="inlineStr">
        <is>
          <t xml:space="preserve"> </t>
        </is>
      </c>
    </row>
    <row r="26">
      <c r="A26" s="4" t="inlineStr">
        <is>
          <t>Six Point Six Two Five Percent Senior Notes Due Two Thousand Thirty Two | Redemption Period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demption percentage</t>
        </is>
      </c>
      <c r="B28" s="10" t="n">
        <v>1</v>
      </c>
      <c r="C28" s="4" t="inlineStr">
        <is>
          <t xml:space="preserve"> </t>
        </is>
      </c>
      <c r="D28" s="4" t="inlineStr">
        <is>
          <t xml:space="preserve"> </t>
        </is>
      </c>
      <c r="E28" s="4" t="inlineStr">
        <is>
          <t xml:space="preserve"> </t>
        </is>
      </c>
    </row>
    <row r="29">
      <c r="A29" s="4" t="inlineStr">
        <is>
          <t>Six Point Six Two Five Percent Senior Notes Due Two Thousand Thirty Two | Redemption Period Thre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demption percentage</t>
        </is>
      </c>
      <c r="B31" s="13" t="n">
        <v>1.06625</v>
      </c>
      <c r="C31" s="4" t="inlineStr">
        <is>
          <t xml:space="preserve"> </t>
        </is>
      </c>
      <c r="D31" s="4" t="inlineStr">
        <is>
          <t xml:space="preserve"> </t>
        </is>
      </c>
      <c r="E31" s="4" t="inlineStr">
        <is>
          <t xml:space="preserve"> </t>
        </is>
      </c>
    </row>
    <row r="32">
      <c r="A32" s="4" t="inlineStr">
        <is>
          <t>Redemption percentage of principal amount</t>
        </is>
      </c>
      <c r="B32" s="10" t="n">
        <v>0.4</v>
      </c>
      <c r="C32" s="4" t="inlineStr">
        <is>
          <t xml:space="preserve"> </t>
        </is>
      </c>
      <c r="D32" s="4" t="inlineStr">
        <is>
          <t xml:space="preserve"> </t>
        </is>
      </c>
      <c r="E32" s="4" t="inlineStr">
        <is>
          <t xml:space="preserve"> </t>
        </is>
      </c>
    </row>
    <row r="33">
      <c r="A33" s="4" t="inlineStr">
        <is>
          <t>Six Point Six Two Five Percent Senior Notes Due Two Thousand Thirty Two | Debt Instrument, Redemption, Period Fou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demption percentage</t>
        </is>
      </c>
      <c r="B35" s="10" t="n">
        <v>1.01</v>
      </c>
      <c r="C35" s="4" t="inlineStr">
        <is>
          <t xml:space="preserve"> </t>
        </is>
      </c>
      <c r="D35" s="4" t="inlineStr">
        <is>
          <t xml:space="preserve"> </t>
        </is>
      </c>
      <c r="E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Credit Facility and Subsequent Amendments - Narrative) (Details)</t>
        </is>
      </c>
      <c r="B1" s="2" t="inlineStr">
        <is>
          <t>3 Months Ended</t>
        </is>
      </c>
      <c r="E1" s="2" t="inlineStr">
        <is>
          <t>6 Months Ended</t>
        </is>
      </c>
      <c r="G1" s="2" t="inlineStr">
        <is>
          <t>12 Months Ended</t>
        </is>
      </c>
    </row>
    <row r="2">
      <c r="B2" s="2" t="inlineStr">
        <is>
          <t>Sep. 29, 2024 USD ($)</t>
        </is>
      </c>
      <c r="C2" s="2" t="inlineStr">
        <is>
          <t>Mar. 31, 2024 USD ($)</t>
        </is>
      </c>
      <c r="D2" s="2" t="inlineStr">
        <is>
          <t>Oct. 02, 2022 USD ($)</t>
        </is>
      </c>
      <c r="E2" s="2" t="inlineStr">
        <is>
          <t>Sep. 29, 2024 USD ($)</t>
        </is>
      </c>
      <c r="F2" s="2" t="inlineStr">
        <is>
          <t>Oct. 01, 2023 USD ($)</t>
        </is>
      </c>
      <c r="G2" s="2" t="inlineStr">
        <is>
          <t>Mar. 31, 2020 USD ($)</t>
        </is>
      </c>
      <c r="H2" s="2" t="inlineStr">
        <is>
          <t>Oct. 02, 2022 CAD ($)</t>
        </is>
      </c>
      <c r="I2" s="2" t="inlineStr">
        <is>
          <t>Mar. 31, 2020 CAD ($)</t>
        </is>
      </c>
      <c r="J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6" t="n">
        <v>0</v>
      </c>
      <c r="F4" s="6" t="n">
        <v>12736000</v>
      </c>
      <c r="G4" s="4" t="inlineStr">
        <is>
          <t xml:space="preserve"> </t>
        </is>
      </c>
      <c r="H4" s="4" t="inlineStr">
        <is>
          <t xml:space="preserve"> </t>
        </is>
      </c>
      <c r="I4" s="4" t="inlineStr">
        <is>
          <t xml:space="preserve"> </t>
        </is>
      </c>
      <c r="J4" s="4" t="inlineStr">
        <is>
          <t xml:space="preserve"> </t>
        </is>
      </c>
    </row>
    <row r="5">
      <c r="A5" s="4" t="inlineStr">
        <is>
          <t>Debt issuance costs written off</t>
        </is>
      </c>
      <c r="B5" s="4" t="inlineStr">
        <is>
          <t xml:space="preserve"> </t>
        </is>
      </c>
      <c r="C5" s="6" t="n">
        <v>75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ailable lines of credit</t>
        </is>
      </c>
      <c r="B8" s="6" t="n">
        <v>535395000</v>
      </c>
      <c r="C8" s="5" t="n">
        <v>938334000</v>
      </c>
      <c r="D8" s="4" t="inlineStr">
        <is>
          <t xml:space="preserve"> </t>
        </is>
      </c>
      <c r="E8" s="5" t="n">
        <v>53539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ended Credit Facility, due 2022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00000</v>
      </c>
    </row>
    <row r="12">
      <c r="A12" s="4" t="inlineStr">
        <is>
          <t>Amended 2017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449105000</v>
      </c>
      <c r="H14" s="4" t="inlineStr">
        <is>
          <t xml:space="preserve"> </t>
        </is>
      </c>
      <c r="I14" s="4" t="inlineStr">
        <is>
          <t xml:space="preserve"> </t>
        </is>
      </c>
      <c r="J14" s="4" t="inlineStr">
        <is>
          <t xml:space="preserve"> </t>
        </is>
      </c>
    </row>
    <row r="15">
      <c r="A15" s="4" t="inlineStr">
        <is>
          <t>Change in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299105000</v>
      </c>
      <c r="H15" s="4" t="inlineStr">
        <is>
          <t xml:space="preserve"> </t>
        </is>
      </c>
      <c r="I15" s="4" t="inlineStr">
        <is>
          <t xml:space="preserve"> </t>
        </is>
      </c>
      <c r="J15" s="4" t="inlineStr">
        <is>
          <t xml:space="preserve"> </t>
        </is>
      </c>
    </row>
    <row r="16">
      <c r="A16" s="4" t="inlineStr">
        <is>
          <t>Amended 2017 Term Loan, Canadian Dollars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5" t="n">
        <v>99105000</v>
      </c>
      <c r="H18" s="4" t="inlineStr">
        <is>
          <t xml:space="preserve"> </t>
        </is>
      </c>
      <c r="I18" s="6" t="n">
        <v>133050000</v>
      </c>
      <c r="J18" s="4" t="inlineStr">
        <is>
          <t xml:space="preserve"> </t>
        </is>
      </c>
    </row>
    <row r="19">
      <c r="A19" s="4" t="inlineStr">
        <is>
          <t>Amended 2017 Revolver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700000000</v>
      </c>
      <c r="H21" s="4" t="inlineStr">
        <is>
          <t xml:space="preserve"> </t>
        </is>
      </c>
      <c r="I21" s="4" t="inlineStr">
        <is>
          <t xml:space="preserve"> </t>
        </is>
      </c>
      <c r="J21" s="4" t="inlineStr">
        <is>
          <t xml:space="preserve"> </t>
        </is>
      </c>
    </row>
    <row r="22">
      <c r="A22" s="4" t="inlineStr">
        <is>
          <t>Second Amended 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6" t="n">
        <v>13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face amount</t>
        </is>
      </c>
      <c r="B25" s="4" t="inlineStr">
        <is>
          <t xml:space="preserve"> </t>
        </is>
      </c>
      <c r="C25" s="4" t="inlineStr">
        <is>
          <t xml:space="preserve"> </t>
        </is>
      </c>
      <c r="D25" s="5" t="n">
        <v>1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ailable lines of credit</t>
        </is>
      </c>
      <c r="B26" s="5" t="n">
        <v>110000000</v>
      </c>
      <c r="C26" s="4" t="inlineStr">
        <is>
          <t xml:space="preserve"> </t>
        </is>
      </c>
      <c r="D26" s="4" t="inlineStr">
        <is>
          <t xml:space="preserve"> </t>
        </is>
      </c>
      <c r="E26" s="5" t="n">
        <v>11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Senior Debt</t>
        </is>
      </c>
      <c r="B27" s="4" t="inlineStr">
        <is>
          <t xml:space="preserve"> </t>
        </is>
      </c>
      <c r="C27" s="5" t="n">
        <v>8648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ond Amended Term Loan | Secured Debt |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periodic payment</t>
        </is>
      </c>
      <c r="B30" s="5" t="n">
        <v>260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ond Amended Term Loan | Secured Debt |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eriodic payment</t>
        </is>
      </c>
      <c r="B33" s="5" t="n">
        <v>391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ond Amended Term Loan | Secured Debt | Redemp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periodic payment</t>
        </is>
      </c>
      <c r="B36" s="5" t="n">
        <v>521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ond Amended Term Loan | Secured Debt | Debt Instrument, Redemption, Period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periodic payment</t>
        </is>
      </c>
      <c r="B39" s="5" t="n">
        <v>15653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ond Amended Term Loan, Canadian Dollars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5" t="n">
        <v>84229000</v>
      </c>
      <c r="E42" s="4" t="inlineStr">
        <is>
          <t xml:space="preserve"> </t>
        </is>
      </c>
      <c r="F42" s="4" t="inlineStr">
        <is>
          <t xml:space="preserve"> </t>
        </is>
      </c>
      <c r="G42" s="4" t="inlineStr">
        <is>
          <t xml:space="preserve"> </t>
        </is>
      </c>
      <c r="H42" s="6" t="n">
        <v>106440000</v>
      </c>
      <c r="I42" s="4" t="inlineStr">
        <is>
          <t xml:space="preserve"> </t>
        </is>
      </c>
      <c r="J42" s="4" t="inlineStr">
        <is>
          <t xml:space="preserve"> </t>
        </is>
      </c>
    </row>
    <row r="43">
      <c r="A43" s="4" t="inlineStr">
        <is>
          <t>Second Amended Revolver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vailable lines of credit</t>
        </is>
      </c>
      <c r="B45" s="6" t="n">
        <v>400000000</v>
      </c>
      <c r="C45" s="4" t="inlineStr">
        <is>
          <t xml:space="preserve"> </t>
        </is>
      </c>
      <c r="D45" s="4" t="inlineStr">
        <is>
          <t xml:space="preserve"> </t>
        </is>
      </c>
      <c r="E45" s="6" t="n">
        <v>40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ird Amended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covenant, leverage ratio</t>
        </is>
      </c>
      <c r="B48" s="8" t="n">
        <v>4.5</v>
      </c>
      <c r="C48" s="4" t="inlineStr">
        <is>
          <t xml:space="preserve"> </t>
        </is>
      </c>
      <c r="D48" s="4" t="inlineStr">
        <is>
          <t xml:space="preserve"> </t>
        </is>
      </c>
      <c r="E48" s="8" t="n">
        <v>4.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venant, leverage ratio</t>
        </is>
      </c>
      <c r="B49" s="5" t="n">
        <v>4</v>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hird Amended Term Lo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covenant, leverage ratio</t>
        </is>
      </c>
      <c r="B52" s="5" t="n">
        <v>4</v>
      </c>
      <c r="C52" s="4" t="inlineStr">
        <is>
          <t xml:space="preserve"> </t>
        </is>
      </c>
      <c r="D52" s="4" t="inlineStr">
        <is>
          <t xml:space="preserve"> </t>
        </is>
      </c>
      <c r="E52" s="5" t="n">
        <v>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covenant, leverage ratio</t>
        </is>
      </c>
      <c r="B53" s="8" t="n">
        <v>3.5</v>
      </c>
      <c r="C53" s="4" t="inlineStr">
        <is>
          <t xml:space="preserve"> </t>
        </is>
      </c>
      <c r="D53" s="4" t="inlineStr">
        <is>
          <t xml:space="preserve"> </t>
        </is>
      </c>
      <c r="E53" s="8" t="n">
        <v>3.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hird Amended Term Lo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venant, leverage ratio</t>
        </is>
      </c>
      <c r="B56" s="8" t="n">
        <v>4.25</v>
      </c>
      <c r="C56" s="4" t="inlineStr">
        <is>
          <t xml:space="preserve"> </t>
        </is>
      </c>
      <c r="D56" s="4" t="inlineStr">
        <is>
          <t xml:space="preserve"> </t>
        </is>
      </c>
      <c r="E56" s="8" t="n">
        <v>4.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onsideration transferred</t>
        </is>
      </c>
      <c r="B57" s="6" t="n">
        <v>2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covenant, leverage ratio</t>
        </is>
      </c>
      <c r="B58" s="8" t="n">
        <v>4.25</v>
      </c>
      <c r="C58" s="4" t="inlineStr">
        <is>
          <t xml:space="preserve"> </t>
        </is>
      </c>
      <c r="D58" s="4" t="inlineStr">
        <is>
          <t xml:space="preserve"> </t>
        </is>
      </c>
      <c r="E58" s="8" t="n">
        <v>4.2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ird Amended Term Loan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5" t="n">
        <v>300000000</v>
      </c>
      <c r="G61" s="4" t="inlineStr">
        <is>
          <t xml:space="preserve"> </t>
        </is>
      </c>
      <c r="H61" s="4" t="inlineStr">
        <is>
          <t xml:space="preserve"> </t>
        </is>
      </c>
      <c r="I61" s="4" t="inlineStr">
        <is>
          <t xml:space="preserve"> </t>
        </is>
      </c>
      <c r="J61" s="4" t="inlineStr">
        <is>
          <t xml:space="preserve"> </t>
        </is>
      </c>
    </row>
    <row r="62">
      <c r="A62" s="4" t="inlineStr">
        <is>
          <t>Capitalized debt issuance costs</t>
        </is>
      </c>
      <c r="B62" s="4" t="inlineStr">
        <is>
          <t xml:space="preserve"> </t>
        </is>
      </c>
      <c r="C62" s="4" t="inlineStr">
        <is>
          <t xml:space="preserve"> </t>
        </is>
      </c>
      <c r="D62" s="4" t="inlineStr">
        <is>
          <t xml:space="preserve"> </t>
        </is>
      </c>
      <c r="E62" s="4" t="inlineStr">
        <is>
          <t xml:space="preserve"> </t>
        </is>
      </c>
      <c r="F62" s="5" t="n">
        <v>1161000</v>
      </c>
      <c r="G62" s="4" t="inlineStr">
        <is>
          <t xml:space="preserve"> </t>
        </is>
      </c>
      <c r="H62" s="4" t="inlineStr">
        <is>
          <t xml:space="preserve"> </t>
        </is>
      </c>
      <c r="I62" s="4" t="inlineStr">
        <is>
          <t xml:space="preserve"> </t>
        </is>
      </c>
      <c r="J62" s="4" t="inlineStr">
        <is>
          <t xml:space="preserve"> </t>
        </is>
      </c>
    </row>
    <row r="63">
      <c r="A63" s="4" t="inlineStr">
        <is>
          <t>Deferred asset</t>
        </is>
      </c>
      <c r="B63" s="4" t="inlineStr">
        <is>
          <t xml:space="preserve"> </t>
        </is>
      </c>
      <c r="C63" s="4" t="inlineStr">
        <is>
          <t xml:space="preserve"> </t>
        </is>
      </c>
      <c r="D63" s="4" t="inlineStr">
        <is>
          <t xml:space="preserve"> </t>
        </is>
      </c>
      <c r="E63" s="4" t="inlineStr">
        <is>
          <t xml:space="preserve"> </t>
        </is>
      </c>
      <c r="F63" s="5" t="n">
        <v>1096000</v>
      </c>
      <c r="G63" s="4" t="inlineStr">
        <is>
          <t xml:space="preserve"> </t>
        </is>
      </c>
      <c r="H63" s="4" t="inlineStr">
        <is>
          <t xml:space="preserve"> </t>
        </is>
      </c>
      <c r="I63" s="4" t="inlineStr">
        <is>
          <t xml:space="preserve"> </t>
        </is>
      </c>
      <c r="J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6" t="n">
        <v>300000000</v>
      </c>
      <c r="G64" s="4" t="inlineStr">
        <is>
          <t xml:space="preserve"> </t>
        </is>
      </c>
      <c r="H64" s="4" t="inlineStr">
        <is>
          <t xml:space="preserve"> </t>
        </is>
      </c>
      <c r="I64" s="4" t="inlineStr">
        <is>
          <t xml:space="preserve"> </t>
        </is>
      </c>
      <c r="J64" s="4" t="inlineStr">
        <is>
          <t xml:space="preserve"> </t>
        </is>
      </c>
    </row>
    <row r="65">
      <c r="A65" s="4" t="inlineStr">
        <is>
          <t>Repayments of Long-term Debt</t>
        </is>
      </c>
      <c r="B65" s="4" t="inlineStr">
        <is>
          <t xml:space="preserve"> </t>
        </is>
      </c>
      <c r="C65" s="6" t="n">
        <v>1887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hird Amended Term Loan | Secured Debt | Secured Overnight Financing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10" t="n">
        <v>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hird Amended Term Loan | Secured Debt | Secured Overnight Financing Rate | Net Le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12" t="n">
        <v>0.0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hird Amended Term Loan | Secured Debt | Federal Funds Effectiv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12"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hird Amended Term Loan | Secured Debt | Eurocurrency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10"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hird Amended Term Loan | Secured Deb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itment fee percentage</t>
        </is>
      </c>
      <c r="B80" s="13" t="n">
        <v>0.001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hird Amended Term Loan | Secured Debt | Minimum | Secured Overnight Financing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13" t="n">
        <v>0.01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hird Amended Term Loan | Secured Debt | Minimum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t>
        </is>
      </c>
      <c r="B86" s="13" t="n">
        <v>0.003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hird Amended Term Loan | Secured Deb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itment fee percentage</t>
        </is>
      </c>
      <c r="B89" s="12" t="n">
        <v>0.00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hird Amended Term Loan | Secured Debt | Maximum | Secured Overnight Financing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s spread on variable rate</t>
        </is>
      </c>
      <c r="B92" s="12" t="n">
        <v>0.0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hird Amended Term Loan | Secured Debt | Maximum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sis spread on variable rate</t>
        </is>
      </c>
      <c r="B95" s="12" t="n">
        <v>0.01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hird Amended Term Loan | Secured Debt | Redemption Period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periodic payment</t>
        </is>
      </c>
      <c r="B98" s="6" t="n">
        <v>375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hird Amended Term Loan | Secured Debt | Redemption Period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periodic payment</t>
        </is>
      </c>
      <c r="B101" s="5" t="n">
        <v>562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hird Amended Term Loan | Secured Debt | Redemption Period Thr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periodic payment</t>
        </is>
      </c>
      <c r="B104" s="5" t="n">
        <v>75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hird Amended Term Loan | Secured Debt | Debt Instrument, Redemption, Period Fou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periodic payment</t>
        </is>
      </c>
      <c r="B107" s="6" t="n">
        <v>232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cond Amended Credit Facility | Secured Debt | Secured Overnight Financing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10" t="n">
        <v>1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econd Amended Credit Facility | Fourth Amended Credit Facility, due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ercentage of capital stock collateralizing debt</t>
        </is>
      </c>
      <c r="B113" s="10" t="n">
        <v>0.6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ssuance costs written off</t>
        </is>
      </c>
      <c r="B114" s="4" t="inlineStr">
        <is>
          <t xml:space="preserve"> </t>
        </is>
      </c>
      <c r="C114" s="4" t="inlineStr">
        <is>
          <t xml:space="preserve"> </t>
        </is>
      </c>
      <c r="D114" s="5" t="n">
        <v>753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cond Amended Credit Facility | Fourth Amended Credit Facility, due 2026 | Secured Overnight Financing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asis spread on variable rate</t>
        </is>
      </c>
      <c r="B117" s="12" t="n">
        <v>0.01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econd Amended Credit Facility | Fourth Amended Credit Facility, due 2026 | Federal Funds Effectiv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asis spread on variable rate</t>
        </is>
      </c>
      <c r="B120" s="12" t="n">
        <v>0.00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econd Amended Credit Facility | Fourth Amended Credit Facility, due 2026 | Eurocurrency Bas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Basis spread on variable rate</t>
        </is>
      </c>
      <c r="B123" s="10" t="n">
        <v>0.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econd Amended Credit Facility | Fourth Amended Credit Facility, due 2026 | CD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Basis spread on variable rate</t>
        </is>
      </c>
      <c r="B126" s="12" t="n">
        <v>0.0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cond Amended Credit Facility | Fourth Amended Credit Facility, due 2026 | Minimum | Secured Overnight Financing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asis spread on variable rate</t>
        </is>
      </c>
      <c r="B129" s="13" t="n">
        <v>0.0112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cond Amended Credit Facility | Fourth Amended Credit Facility, due 2026 | Minimum | Base Rate Or Canadian Prim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asis spread on variable rate</t>
        </is>
      </c>
      <c r="B132" s="12" t="n">
        <v>0.1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econd Amended Credit Facility | Fourth Amended Credit Facility, due 2026 | Maximum | Secured Overnight Financing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Basis spread on variable rate</t>
        </is>
      </c>
      <c r="B135" s="12" t="n">
        <v>0.02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Second Amended Credit Facility | Fourth Amended Credit Facility, due 2026 | Maximum | Base Rate Or Canadian Prim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Basis spread on variable rate</t>
        </is>
      </c>
      <c r="B138" s="12" t="n">
        <v>0.012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volving Credit Facility | Amended Credit Facility, due 2022 | Line of Cred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of credit facility, maximum borrowing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600000000</v>
      </c>
    </row>
    <row r="142">
      <c r="A142" s="4" t="inlineStr">
        <is>
          <t>Revolving Credit Facility | Amended 2017 Revolver | Line of Cred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hange in borrowing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6" t="n">
        <v>100000000</v>
      </c>
      <c r="H144" s="4" t="inlineStr">
        <is>
          <t xml:space="preserve"> </t>
        </is>
      </c>
      <c r="I144" s="4" t="inlineStr">
        <is>
          <t xml:space="preserve"> </t>
        </is>
      </c>
      <c r="J144" s="4" t="inlineStr">
        <is>
          <t xml:space="preserve"> </t>
        </is>
      </c>
    </row>
    <row r="145">
      <c r="A145" s="4" t="inlineStr">
        <is>
          <t>Revolving Credit Facility | Second Amended Revolver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ine of credit facility, maximum borrowing capacity</t>
        </is>
      </c>
      <c r="B147" s="4" t="inlineStr">
        <is>
          <t xml:space="preserve"> </t>
        </is>
      </c>
      <c r="C147" s="4" t="inlineStr">
        <is>
          <t xml:space="preserve"> </t>
        </is>
      </c>
      <c r="D147" s="5" t="n">
        <v>850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hange in borrowing capacity</t>
        </is>
      </c>
      <c r="B148" s="4" t="inlineStr">
        <is>
          <t xml:space="preserve"> </t>
        </is>
      </c>
      <c r="C148" s="4" t="inlineStr">
        <is>
          <t xml:space="preserve"> </t>
        </is>
      </c>
      <c r="D148" s="6" t="n">
        <v>150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Revolving Credit Facility | Third Amended Term Loan | 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Available lines of credit</t>
        </is>
      </c>
      <c r="B151" s="6" t="n">
        <v>100000000</v>
      </c>
      <c r="C151" s="4" t="inlineStr">
        <is>
          <t xml:space="preserve"> </t>
        </is>
      </c>
      <c r="D151" s="4" t="inlineStr">
        <is>
          <t xml:space="preserve"> </t>
        </is>
      </c>
      <c r="E151" s="6" t="n">
        <v>100000000</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evolving Credit Facility | Fourth Amended Credit Facility | Fourth Amended Credit Facility, due 202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Optional increase in line of credit maximum borrowing capacity</t>
        </is>
      </c>
      <c r="B154" s="6" t="n">
        <v>350000000</v>
      </c>
      <c r="C154" s="4" t="inlineStr">
        <is>
          <t xml:space="preserve"> </t>
        </is>
      </c>
      <c r="D154" s="4" t="inlineStr">
        <is>
          <t xml:space="preserve"> </t>
        </is>
      </c>
      <c r="E154" s="6" t="n">
        <v>350000000</v>
      </c>
      <c r="F154" s="4" t="inlineStr">
        <is>
          <t xml:space="preserve"> </t>
        </is>
      </c>
      <c r="G154" s="4" t="inlineStr">
        <is>
          <t xml:space="preserve"> </t>
        </is>
      </c>
      <c r="H154" s="4" t="inlineStr">
        <is>
          <t xml:space="preserve"> </t>
        </is>
      </c>
      <c r="I154" s="4" t="inlineStr">
        <is>
          <t xml:space="preserve"> </t>
        </is>
      </c>
      <c r="J154"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bt - (Additional Information) (Details) - USD ($) $ in Thousands</t>
        </is>
      </c>
      <c r="B1" s="2" t="inlineStr">
        <is>
          <t>3 Months Ended</t>
        </is>
      </c>
      <c r="F1" s="2" t="inlineStr">
        <is>
          <t>6 Months Ended</t>
        </is>
      </c>
    </row>
    <row r="2">
      <c r="B2" s="2" t="inlineStr">
        <is>
          <t>Sep. 29, 2024</t>
        </is>
      </c>
      <c r="C2" s="2" t="inlineStr">
        <is>
          <t>Mar. 31, 2024</t>
        </is>
      </c>
      <c r="D2" s="2" t="inlineStr">
        <is>
          <t>Oct. 01, 2023</t>
        </is>
      </c>
      <c r="E2" s="2" t="inlineStr">
        <is>
          <t>Oct. 02, 2022</t>
        </is>
      </c>
      <c r="F2" s="2" t="inlineStr">
        <is>
          <t>Sep. 29, 2024</t>
        </is>
      </c>
      <c r="G2" s="2" t="inlineStr">
        <is>
          <t>Oct.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6" t="n">
        <v>30080</v>
      </c>
      <c r="C4" s="6" t="n">
        <v>30444</v>
      </c>
      <c r="D4" s="4" t="inlineStr">
        <is>
          <t xml:space="preserve"> </t>
        </is>
      </c>
      <c r="E4" s="4" t="inlineStr">
        <is>
          <t xml:space="preserve"> </t>
        </is>
      </c>
      <c r="F4" s="6" t="n">
        <v>30080</v>
      </c>
      <c r="G4" s="4" t="inlineStr">
        <is>
          <t xml:space="preserve"> </t>
        </is>
      </c>
    </row>
    <row r="5">
      <c r="A5" s="4" t="inlineStr">
        <is>
          <t>Short-term debt, weighted average interest rate</t>
        </is>
      </c>
      <c r="B5" s="10" t="n">
        <v>0.06</v>
      </c>
      <c r="C5" s="12" t="n">
        <v>0.067</v>
      </c>
      <c r="D5" s="4" t="inlineStr">
        <is>
          <t xml:space="preserve"> </t>
        </is>
      </c>
      <c r="E5" s="4" t="inlineStr">
        <is>
          <t xml:space="preserve"> </t>
        </is>
      </c>
      <c r="F5" s="10" t="n">
        <v>0.06</v>
      </c>
      <c r="G5" s="4" t="inlineStr">
        <is>
          <t xml:space="preserve"> </t>
        </is>
      </c>
    </row>
    <row r="6">
      <c r="A6" s="4" t="inlineStr">
        <is>
          <t>Debt issuance costs written off</t>
        </is>
      </c>
      <c r="B6" s="4" t="inlineStr">
        <is>
          <t xml:space="preserve"> </t>
        </is>
      </c>
      <c r="C6" s="6" t="n">
        <v>753</v>
      </c>
      <c r="D6" s="4" t="inlineStr">
        <is>
          <t xml:space="preserve"> </t>
        </is>
      </c>
      <c r="E6" s="4" t="inlineStr">
        <is>
          <t xml:space="preserve"> </t>
        </is>
      </c>
      <c r="F6" s="4" t="inlineStr">
        <is>
          <t xml:space="preserve"> </t>
        </is>
      </c>
      <c r="G6" s="4" t="inlineStr">
        <is>
          <t xml:space="preserve"> </t>
        </is>
      </c>
    </row>
    <row r="7">
      <c r="A7" s="4" t="inlineStr">
        <is>
          <t>Standby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nd by letters of credit</t>
        </is>
      </c>
      <c r="B9" s="6" t="n">
        <v>6855</v>
      </c>
      <c r="C9" s="5" t="n">
        <v>3919</v>
      </c>
      <c r="D9" s="4" t="inlineStr">
        <is>
          <t xml:space="preserve"> </t>
        </is>
      </c>
      <c r="E9" s="4" t="inlineStr">
        <is>
          <t xml:space="preserve"> </t>
        </is>
      </c>
      <c r="F9" s="6" t="n">
        <v>6855</v>
      </c>
      <c r="G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 lines of credit</t>
        </is>
      </c>
      <c r="B12" s="5" t="n">
        <v>535395</v>
      </c>
      <c r="C12" s="5" t="n">
        <v>938334</v>
      </c>
      <c r="D12" s="4" t="inlineStr">
        <is>
          <t xml:space="preserve"> </t>
        </is>
      </c>
      <c r="E12" s="4" t="inlineStr">
        <is>
          <t xml:space="preserve"> </t>
        </is>
      </c>
      <c r="F12" s="5" t="n">
        <v>535395</v>
      </c>
      <c r="G12" s="4" t="inlineStr">
        <is>
          <t xml:space="preserve"> </t>
        </is>
      </c>
    </row>
    <row r="13">
      <c r="A13" s="4" t="inlineStr">
        <is>
          <t>Outstanding amount</t>
        </is>
      </c>
      <c r="B13" s="5" t="n">
        <v>90826</v>
      </c>
      <c r="C13" s="5" t="n">
        <v>90866</v>
      </c>
      <c r="D13" s="4" t="inlineStr">
        <is>
          <t xml:space="preserve"> </t>
        </is>
      </c>
      <c r="E13" s="4" t="inlineStr">
        <is>
          <t xml:space="preserve"> </t>
        </is>
      </c>
      <c r="F13" s="5" t="n">
        <v>90826</v>
      </c>
      <c r="G13" s="4" t="inlineStr">
        <is>
          <t xml:space="preserve"> </t>
        </is>
      </c>
    </row>
    <row r="14">
      <c r="A14" s="4" t="inlineStr">
        <is>
          <t>Second Amended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portion of long-term debt</t>
        </is>
      </c>
      <c r="B16" s="5" t="n">
        <v>4875</v>
      </c>
      <c r="C16" s="4" t="inlineStr">
        <is>
          <t xml:space="preserve"> </t>
        </is>
      </c>
      <c r="D16" s="4" t="inlineStr">
        <is>
          <t xml:space="preserve"> </t>
        </is>
      </c>
      <c r="E16" s="4" t="inlineStr">
        <is>
          <t xml:space="preserve"> </t>
        </is>
      </c>
      <c r="F16" s="5" t="n">
        <v>4875</v>
      </c>
      <c r="G16" s="4" t="inlineStr">
        <is>
          <t xml:space="preserve"> </t>
        </is>
      </c>
    </row>
    <row r="17">
      <c r="A17" s="4" t="inlineStr">
        <is>
          <t>Available lines of credit</t>
        </is>
      </c>
      <c r="B17" s="5" t="n">
        <v>110000</v>
      </c>
      <c r="C17" s="4" t="inlineStr">
        <is>
          <t xml:space="preserve"> </t>
        </is>
      </c>
      <c r="D17" s="4" t="inlineStr">
        <is>
          <t xml:space="preserve"> </t>
        </is>
      </c>
      <c r="E17" s="4" t="inlineStr">
        <is>
          <t xml:space="preserve"> </t>
        </is>
      </c>
      <c r="F17" s="5" t="n">
        <v>110000</v>
      </c>
      <c r="G17" s="4" t="inlineStr">
        <is>
          <t xml:space="preserve"> </t>
        </is>
      </c>
    </row>
    <row r="18">
      <c r="A18" s="4" t="inlineStr">
        <is>
          <t>Third And Fourth Amended Credit Facilities | Fourth Amended Credit Facility,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debt issuance costs</t>
        </is>
      </c>
      <c r="B20" s="4" t="inlineStr">
        <is>
          <t xml:space="preserve"> </t>
        </is>
      </c>
      <c r="C20" s="4" t="inlineStr">
        <is>
          <t xml:space="preserve"> </t>
        </is>
      </c>
      <c r="D20" s="4" t="inlineStr">
        <is>
          <t xml:space="preserve"> </t>
        </is>
      </c>
      <c r="E20" s="6" t="n">
        <v>4412</v>
      </c>
      <c r="F20" s="4" t="inlineStr">
        <is>
          <t xml:space="preserve"> </t>
        </is>
      </c>
      <c r="G20" s="4" t="inlineStr">
        <is>
          <t xml:space="preserve"> </t>
        </is>
      </c>
    </row>
    <row r="21">
      <c r="A21" s="4" t="inlineStr">
        <is>
          <t>Second Amended Credit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expense relating to debt issuance costs and included in interest expense</t>
        </is>
      </c>
      <c r="B23" s="5" t="n">
        <v>479</v>
      </c>
      <c r="C23" s="4" t="inlineStr">
        <is>
          <t xml:space="preserve"> </t>
        </is>
      </c>
      <c r="D23" s="6" t="n">
        <v>410</v>
      </c>
      <c r="E23" s="4" t="inlineStr">
        <is>
          <t xml:space="preserve"> </t>
        </is>
      </c>
      <c r="F23" s="5" t="n">
        <v>969</v>
      </c>
      <c r="G23" s="6" t="n">
        <v>820</v>
      </c>
    </row>
    <row r="24">
      <c r="A24" s="4" t="inlineStr">
        <is>
          <t>Deferred issuance costs, net of accumulated amortization</t>
        </is>
      </c>
      <c r="B24" s="6" t="n">
        <v>7417</v>
      </c>
      <c r="C24" s="6" t="n">
        <v>8035</v>
      </c>
      <c r="D24" s="4" t="inlineStr">
        <is>
          <t xml:space="preserve"> </t>
        </is>
      </c>
      <c r="E24" s="4" t="inlineStr">
        <is>
          <t xml:space="preserve"> </t>
        </is>
      </c>
      <c r="F24" s="6" t="n">
        <v>7417</v>
      </c>
      <c r="G24" s="4" t="inlineStr">
        <is>
          <t xml:space="preserve"> </t>
        </is>
      </c>
    </row>
    <row r="25">
      <c r="A25" s="4" t="inlineStr">
        <is>
          <t>Second Amended Credit Facility | Fourth Amended Credit Facility,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 written off</t>
        </is>
      </c>
      <c r="B27" s="4" t="inlineStr">
        <is>
          <t xml:space="preserve"> </t>
        </is>
      </c>
      <c r="C27" s="4" t="inlineStr">
        <is>
          <t xml:space="preserve"> </t>
        </is>
      </c>
      <c r="D27" s="4" t="inlineStr">
        <is>
          <t xml:space="preserve"> </t>
        </is>
      </c>
      <c r="E27" s="6" t="n">
        <v>753</v>
      </c>
      <c r="F27" s="4" t="inlineStr">
        <is>
          <t xml:space="preserve"> </t>
        </is>
      </c>
      <c r="G27"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Benefit Cost)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4" t="inlineStr">
        <is>
          <t>United State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66</v>
      </c>
      <c r="C6" s="5" t="n">
        <v>166</v>
      </c>
      <c r="D6" s="5" t="n">
        <v>332</v>
      </c>
      <c r="E6" s="5" t="n">
        <v>332</v>
      </c>
    </row>
    <row r="7">
      <c r="A7" s="4" t="inlineStr">
        <is>
          <t>Expected return on plan assets</t>
        </is>
      </c>
      <c r="B7" s="5" t="n">
        <v>-47</v>
      </c>
      <c r="C7" s="5" t="n">
        <v>-76</v>
      </c>
      <c r="D7" s="5" t="n">
        <v>-94</v>
      </c>
      <c r="E7" s="5" t="n">
        <v>-152</v>
      </c>
    </row>
    <row r="8">
      <c r="A8" s="4" t="inlineStr">
        <is>
          <t>Amortization and deferral</t>
        </is>
      </c>
      <c r="B8" s="5" t="n">
        <v>-17</v>
      </c>
      <c r="C8" s="5" t="n">
        <v>0</v>
      </c>
      <c r="D8" s="5" t="n">
        <v>-34</v>
      </c>
      <c r="E8" s="5" t="n">
        <v>0</v>
      </c>
    </row>
    <row r="9">
      <c r="A9" s="4" t="inlineStr">
        <is>
          <t>Net periodic benefit cost</t>
        </is>
      </c>
      <c r="B9" s="5" t="n">
        <v>102</v>
      </c>
      <c r="C9" s="5" t="n">
        <v>90</v>
      </c>
      <c r="D9" s="5" t="n">
        <v>204</v>
      </c>
      <c r="E9" s="5" t="n">
        <v>180</v>
      </c>
    </row>
    <row r="10">
      <c r="A10" s="4" t="inlineStr">
        <is>
          <t>International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246</v>
      </c>
      <c r="C12" s="5" t="n">
        <v>218</v>
      </c>
      <c r="D12" s="5" t="n">
        <v>485</v>
      </c>
      <c r="E12" s="5" t="n">
        <v>438</v>
      </c>
    </row>
    <row r="13">
      <c r="A13" s="4" t="inlineStr">
        <is>
          <t>Interest cost</t>
        </is>
      </c>
      <c r="B13" s="5" t="n">
        <v>643</v>
      </c>
      <c r="C13" s="5" t="n">
        <v>584</v>
      </c>
      <c r="D13" s="5" t="n">
        <v>1264</v>
      </c>
      <c r="E13" s="5" t="n">
        <v>1169</v>
      </c>
    </row>
    <row r="14">
      <c r="A14" s="4" t="inlineStr">
        <is>
          <t>Expected return on plan assets</t>
        </is>
      </c>
      <c r="B14" s="5" t="n">
        <v>-365</v>
      </c>
      <c r="C14" s="5" t="n">
        <v>-406</v>
      </c>
      <c r="D14" s="5" t="n">
        <v>-716</v>
      </c>
      <c r="E14" s="5" t="n">
        <v>-812</v>
      </c>
    </row>
    <row r="15">
      <c r="A15" s="4" t="inlineStr">
        <is>
          <t>Amortization and deferral</t>
        </is>
      </c>
      <c r="B15" s="5" t="n">
        <v>150</v>
      </c>
      <c r="C15" s="5" t="n">
        <v>27</v>
      </c>
      <c r="D15" s="5" t="n">
        <v>294</v>
      </c>
      <c r="E15" s="5" t="n">
        <v>56</v>
      </c>
    </row>
    <row r="16">
      <c r="A16" s="4" t="inlineStr">
        <is>
          <t>Net periodic benefit cost</t>
        </is>
      </c>
      <c r="B16" s="6" t="n">
        <v>674</v>
      </c>
      <c r="C16" s="6" t="n">
        <v>423</v>
      </c>
      <c r="D16" s="6" t="n">
        <v>1327</v>
      </c>
      <c r="E16" s="6" t="n">
        <v>8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grants (in shares)</t>
        </is>
      </c>
      <c r="B4" s="5" t="n">
        <v>3614500</v>
      </c>
      <c r="C4" s="4" t="inlineStr">
        <is>
          <t xml:space="preserve"> </t>
        </is>
      </c>
      <c r="D4" s="5" t="n">
        <v>3614500</v>
      </c>
      <c r="E4" s="4" t="inlineStr">
        <is>
          <t xml:space="preserve"> </t>
        </is>
      </c>
    </row>
    <row r="5">
      <c r="A5" s="4" t="inlineStr">
        <is>
          <t>Equity-based compensation expense</t>
        </is>
      </c>
      <c r="B5" s="6" t="n">
        <v>5125</v>
      </c>
      <c r="C5" s="6" t="n">
        <v>5144</v>
      </c>
      <c r="D5" s="6" t="n">
        <v>12187</v>
      </c>
      <c r="E5" s="6" t="n">
        <v>13077</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s vested in period (in shares)</t>
        </is>
      </c>
      <c r="B8" s="4" t="inlineStr">
        <is>
          <t xml:space="preserve"> </t>
        </is>
      </c>
      <c r="C8" s="4" t="inlineStr">
        <is>
          <t xml:space="preserve"> </t>
        </is>
      </c>
      <c r="D8" s="5" t="n">
        <v>306932000</v>
      </c>
      <c r="E8" s="4" t="inlineStr">
        <is>
          <t xml:space="preserve"> </t>
        </is>
      </c>
    </row>
    <row r="9">
      <c r="A9" s="4" t="inlineStr">
        <is>
          <t>Awards outstanding (in shares)</t>
        </is>
      </c>
      <c r="B9" s="5" t="n">
        <v>1032531000</v>
      </c>
      <c r="C9" s="4" t="inlineStr">
        <is>
          <t xml:space="preserve"> </t>
        </is>
      </c>
      <c r="D9" s="5" t="n">
        <v>1032531000</v>
      </c>
      <c r="E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exercised (in shares)</t>
        </is>
      </c>
      <c r="B12" s="4" t="inlineStr">
        <is>
          <t xml:space="preserve"> </t>
        </is>
      </c>
      <c r="C12" s="4" t="inlineStr">
        <is>
          <t xml:space="preserve"> </t>
        </is>
      </c>
      <c r="D12" s="5" t="n">
        <v>105055000</v>
      </c>
      <c r="E12" s="4" t="inlineStr">
        <is>
          <t xml:space="preserve"> </t>
        </is>
      </c>
    </row>
    <row r="13">
      <c r="A13" s="4" t="inlineStr">
        <is>
          <t>TS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s outstanding (in shares)</t>
        </is>
      </c>
      <c r="B15" s="5" t="n">
        <v>1134000</v>
      </c>
      <c r="C15" s="4" t="inlineStr">
        <is>
          <t xml:space="preserve"> </t>
        </is>
      </c>
      <c r="D15" s="5" t="n">
        <v>1134000</v>
      </c>
      <c r="E15" s="4" t="inlineStr">
        <is>
          <t xml:space="preserve"> </t>
        </is>
      </c>
    </row>
    <row r="16">
      <c r="A16" s="4" t="inlineStr">
        <is>
          <t>Non-employee Directors |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unit grants during period (in shares)</t>
        </is>
      </c>
      <c r="B18" s="4" t="inlineStr">
        <is>
          <t xml:space="preserve"> </t>
        </is>
      </c>
      <c r="C18" s="4" t="inlineStr">
        <is>
          <t xml:space="preserve"> </t>
        </is>
      </c>
      <c r="D18" s="5" t="n">
        <v>25107000</v>
      </c>
      <c r="E18" s="4" t="inlineStr">
        <is>
          <t xml:space="preserve"> </t>
        </is>
      </c>
    </row>
    <row r="19">
      <c r="A19" s="4" t="inlineStr">
        <is>
          <t>Management and Other Key Employees |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 grants during period (in shares)</t>
        </is>
      </c>
      <c r="B21" s="4" t="inlineStr">
        <is>
          <t xml:space="preserve"> </t>
        </is>
      </c>
      <c r="C21" s="4" t="inlineStr">
        <is>
          <t xml:space="preserve"> </t>
        </is>
      </c>
      <c r="D21" s="5" t="n">
        <v>309356000</v>
      </c>
      <c r="E21" s="4" t="inlineStr">
        <is>
          <t xml:space="preserve"> </t>
        </is>
      </c>
    </row>
    <row r="22">
      <c r="A22" s="4" t="inlineStr">
        <is>
          <t>Management and Other Key Employees | Employee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 grants during period (in shares)</t>
        </is>
      </c>
      <c r="B24" s="4" t="inlineStr">
        <is>
          <t xml:space="preserve"> </t>
        </is>
      </c>
      <c r="C24" s="4" t="inlineStr">
        <is>
          <t xml:space="preserve"> </t>
        </is>
      </c>
      <c r="D24" s="5" t="n">
        <v>238712000</v>
      </c>
      <c r="E24" s="4" t="inlineStr">
        <is>
          <t xml:space="preserve"> </t>
        </is>
      </c>
    </row>
    <row r="25">
      <c r="A25" s="4" t="inlineStr">
        <is>
          <t>Stock option grants outstanding (in shares)</t>
        </is>
      </c>
      <c r="B25" s="5" t="n">
        <v>1323766000</v>
      </c>
      <c r="C25" s="4" t="inlineStr">
        <is>
          <t xml:space="preserve"> </t>
        </is>
      </c>
      <c r="D25" s="5" t="n">
        <v>1323766000</v>
      </c>
      <c r="E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Change in the Number of Shares of Common Stock Outstanding) (Details) - shares</t>
        </is>
      </c>
      <c r="B1" s="2" t="inlineStr">
        <is>
          <t>6 Months Ended</t>
        </is>
      </c>
    </row>
    <row r="2">
      <c r="B2" s="2" t="inlineStr">
        <is>
          <t>Sep. 29, 2024</t>
        </is>
      </c>
      <c r="C2" s="2" t="inlineStr">
        <is>
          <t>Oct. 01, 2023</t>
        </is>
      </c>
    </row>
    <row r="3">
      <c r="A3" s="3" t="inlineStr">
        <is>
          <t>Common Stock Outstanding Roll Forward</t>
        </is>
      </c>
      <c r="B3" s="4" t="inlineStr">
        <is>
          <t xml:space="preserve"> </t>
        </is>
      </c>
      <c r="C3" s="4" t="inlineStr">
        <is>
          <t xml:space="preserve"> </t>
        </is>
      </c>
    </row>
    <row r="4">
      <c r="A4" s="4" t="inlineStr">
        <is>
          <t>Shares outstanding, beginning balance (in shares)</t>
        </is>
      </c>
      <c r="B4" s="5" t="n">
        <v>40271936</v>
      </c>
      <c r="C4" s="4" t="inlineStr">
        <is>
          <t xml:space="preserve"> </t>
        </is>
      </c>
    </row>
    <row r="5">
      <c r="A5" s="4" t="inlineStr">
        <is>
          <t>Purchase of treasury stock (in shares)</t>
        </is>
      </c>
      <c r="B5" s="5" t="n">
        <v>-780849</v>
      </c>
      <c r="C5" s="5" t="n">
        <v>-480060</v>
      </c>
    </row>
    <row r="6">
      <c r="A6" s="4" t="inlineStr">
        <is>
          <t>Shares issued towards equity-based compensation plans, net of equity awards surrendered for option price and taxes (in shares)</t>
        </is>
      </c>
      <c r="B6" s="5" t="n">
        <v>322817</v>
      </c>
      <c r="C6" s="4" t="inlineStr">
        <is>
          <t xml:space="preserve"> </t>
        </is>
      </c>
    </row>
    <row r="7">
      <c r="A7" s="4" t="inlineStr">
        <is>
          <t>Shares outstanding, ending balance (in shares)</t>
        </is>
      </c>
      <c r="B7" s="5" t="n">
        <v>39813904</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and Noncontrolling Interests - (Treasury Stock) (Details) - USD ($)</t>
        </is>
      </c>
      <c r="B1" s="2" t="inlineStr">
        <is>
          <t>3 Months Ended</t>
        </is>
      </c>
      <c r="F1" s="2" t="inlineStr">
        <is>
          <t>6 Months Ended</t>
        </is>
      </c>
    </row>
    <row r="2">
      <c r="B2" s="2" t="inlineStr">
        <is>
          <t>Sep. 29, 2024</t>
        </is>
      </c>
      <c r="C2" s="2" t="inlineStr">
        <is>
          <t>Jun. 30, 2024</t>
        </is>
      </c>
      <c r="D2" s="2" t="inlineStr">
        <is>
          <t>Oct. 01, 2023</t>
        </is>
      </c>
      <c r="E2" s="2" t="inlineStr">
        <is>
          <t>Jul. 02, 2023</t>
        </is>
      </c>
      <c r="F2" s="2" t="inlineStr">
        <is>
          <t>Sep. 29, 2024</t>
        </is>
      </c>
      <c r="G2" s="2" t="inlineStr">
        <is>
          <t>Oct. 01, 2023</t>
        </is>
      </c>
      <c r="H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reasury stock (in shares)</t>
        </is>
      </c>
      <c r="B4" s="4" t="inlineStr">
        <is>
          <t xml:space="preserve"> </t>
        </is>
      </c>
      <c r="C4" s="4" t="inlineStr">
        <is>
          <t xml:space="preserve"> </t>
        </is>
      </c>
      <c r="D4" s="4" t="inlineStr">
        <is>
          <t xml:space="preserve"> </t>
        </is>
      </c>
      <c r="E4" s="4" t="inlineStr">
        <is>
          <t xml:space="preserve"> </t>
        </is>
      </c>
      <c r="F4" s="5" t="n">
        <v>780849</v>
      </c>
      <c r="G4" s="5" t="n">
        <v>480060</v>
      </c>
      <c r="H4" s="4" t="inlineStr">
        <is>
          <t xml:space="preserve"> </t>
        </is>
      </c>
    </row>
    <row r="5">
      <c r="A5" s="4" t="inlineStr">
        <is>
          <t>Treasury stock, value, acquired</t>
        </is>
      </c>
      <c r="B5" s="6" t="n">
        <v>63546000</v>
      </c>
      <c r="C5" s="6" t="n">
        <v>11641000</v>
      </c>
      <c r="D5" s="6" t="n">
        <v>47340000</v>
      </c>
      <c r="E5" s="6" t="n">
        <v>0</v>
      </c>
      <c r="F5" s="6" t="n">
        <v>75187000</v>
      </c>
      <c r="G5" s="6" t="n">
        <v>47340000</v>
      </c>
      <c r="H5" s="4" t="inlineStr">
        <is>
          <t xml:space="preserve"> </t>
        </is>
      </c>
    </row>
    <row r="6">
      <c r="A6" s="4" t="inlineStr">
        <is>
          <t>Treasury stock, shares (in shares)</t>
        </is>
      </c>
      <c r="B6" s="5" t="n">
        <v>16866664</v>
      </c>
      <c r="C6" s="4" t="inlineStr">
        <is>
          <t xml:space="preserve"> </t>
        </is>
      </c>
      <c r="D6" s="4" t="inlineStr">
        <is>
          <t xml:space="preserve"> </t>
        </is>
      </c>
      <c r="E6" s="4" t="inlineStr">
        <is>
          <t xml:space="preserve"> </t>
        </is>
      </c>
      <c r="F6" s="5" t="n">
        <v>16866664</v>
      </c>
      <c r="G6" s="4" t="inlineStr">
        <is>
          <t xml:space="preserve"> </t>
        </is>
      </c>
      <c r="H6" s="5" t="n">
        <v>16091988</v>
      </c>
    </row>
    <row r="7">
      <c r="A7" s="4" t="inlineStr">
        <is>
          <t>Treasury shares issued (in shares)</t>
        </is>
      </c>
      <c r="B7" s="4" t="inlineStr">
        <is>
          <t xml:space="preserve"> </t>
        </is>
      </c>
      <c r="C7" s="4" t="inlineStr">
        <is>
          <t xml:space="preserve"> </t>
        </is>
      </c>
      <c r="D7" s="4" t="inlineStr">
        <is>
          <t xml:space="preserve"> </t>
        </is>
      </c>
      <c r="E7" s="4" t="inlineStr">
        <is>
          <t xml:space="preserve"> </t>
        </is>
      </c>
      <c r="F7" s="5" t="n">
        <v>6173</v>
      </c>
      <c r="G7" s="5" t="n">
        <v>7312</v>
      </c>
      <c r="H7" s="4" t="inlineStr">
        <is>
          <t xml:space="preserve"> </t>
        </is>
      </c>
    </row>
    <row r="8">
      <c r="A8" s="4" t="inlineStr">
        <is>
          <t>Treasury shares issued (in dollars per share)</t>
        </is>
      </c>
      <c r="B8" s="4" t="inlineStr">
        <is>
          <t xml:space="preserve"> </t>
        </is>
      </c>
      <c r="C8" s="4" t="inlineStr">
        <is>
          <t xml:space="preserve"> </t>
        </is>
      </c>
      <c r="D8" s="4" t="inlineStr">
        <is>
          <t xml:space="preserve"> </t>
        </is>
      </c>
      <c r="E8" s="4" t="inlineStr">
        <is>
          <t xml:space="preserve"> </t>
        </is>
      </c>
      <c r="F8" s="7" t="n">
        <v>62.55</v>
      </c>
      <c r="G8" s="7" t="n">
        <v>62.55</v>
      </c>
      <c r="H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29,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and six months ended September 29, 2024 are not necessarily indicative of the results that may be expected for the fiscal year ending March 31, 2025. The Consolidated Condensed Balance Sheet at March 31, 2024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4 Annual Report on Form 10-K (SEC File No. 001-32253), which was filed on May 22, 2024 (the “2024 Annual Report”). EnerSys (the “Company”) reports interim financial information for 13-week periods, except for the first quarter, which always begins on April 1, and the fourth quarter, which always ends on March 31. The four quarters in fiscal 2025 end on June 30, 2024, September 29, 2024, December 29, 2024, and March 31, 2025, respectively. The four quarters in fiscal 2024 ended on July 2, 2023, October 1, 2023, December 31, 2023, and March 31, 2024,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and the Company’s estimates and assumptions may evolve as conditions change. Actual results could differ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fair value of goodwill and intangible assets, valuation allowances on tax assets, production tax credits under the Inflation Reduction Act, pension and postretirement benefit obligations, contingencies and the identification and valuation of assets acquired and liabilities assumed in connection with business combinations. Recently Issu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standard is effective for fiscal years beginning after December 15, 2023, and interim periods within fiscal years beginning after December 15, 2024. The guidance impacts disclosure only and will not have an impact on the Company's financial results. These changes in disclosure will initially be reflected in the annual financial statement footnotes for the year ended March 31, 2025. In December 2023, the Financial Accounting Standards Board issued a final standard on improvements to income tax disclosures. The standard requires disclosure of specific categories within the effective tax rate reconciliation and details about significant reconciling items, subject to a quantitative threshold. The standard also requires information on income taxes paid disaggregated by federal, state and foreign based on a quantitative threshold. The standard is effective for fiscal years beginning after December 15, 2024. Early adoption is permitted. The standard is applied prospectively with an option for retrospective adoption. The Company is currently evaluating the impact of adopting this standard on it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Noncontrolling Interests - (Components of Accumulated Other Comprehensive Income) (Details) - USD ($) $ in Thousands</t>
        </is>
      </c>
      <c r="B1" s="2" t="inlineStr">
        <is>
          <t>3 Months Ended</t>
        </is>
      </c>
      <c r="F1" s="2" t="inlineStr">
        <is>
          <t>6 Months Ended</t>
        </is>
      </c>
    </row>
    <row r="2">
      <c r="B2" s="2" t="inlineStr">
        <is>
          <t>Sep. 29, 2024</t>
        </is>
      </c>
      <c r="C2" s="2" t="inlineStr">
        <is>
          <t>Jun. 30, 2024</t>
        </is>
      </c>
      <c r="D2" s="2" t="inlineStr">
        <is>
          <t>Oct. 01, 2023</t>
        </is>
      </c>
      <c r="E2" s="2" t="inlineStr">
        <is>
          <t>Jul. 02, 2023</t>
        </is>
      </c>
      <c r="F2" s="2" t="inlineStr">
        <is>
          <t>Sep. 29, 2024</t>
        </is>
      </c>
      <c r="G2" s="2" t="inlineStr">
        <is>
          <t>Sep. 29, 2022</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811189</v>
      </c>
      <c r="C4" s="6" t="n">
        <v>1757072</v>
      </c>
      <c r="D4" s="6" t="n">
        <v>1683179</v>
      </c>
      <c r="E4" s="6" t="n">
        <v>1603881</v>
      </c>
      <c r="F4" s="6" t="n">
        <v>1757072</v>
      </c>
      <c r="G4" s="4" t="inlineStr">
        <is>
          <t xml:space="preserve"> </t>
        </is>
      </c>
    </row>
    <row r="5">
      <c r="A5" s="4" t="inlineStr">
        <is>
          <t>Ending balance</t>
        </is>
      </c>
      <c r="B5" s="5" t="n">
        <v>1841596</v>
      </c>
      <c r="C5" s="5" t="n">
        <v>1811189</v>
      </c>
      <c r="D5" s="5" t="n">
        <v>1663381</v>
      </c>
      <c r="E5" s="5" t="n">
        <v>1683179</v>
      </c>
      <c r="F5" s="5" t="n">
        <v>1841596</v>
      </c>
      <c r="G5" s="4" t="inlineStr">
        <is>
          <t xml:space="preserve"> </t>
        </is>
      </c>
    </row>
    <row r="6">
      <c r="A6" s="4" t="inlineStr">
        <is>
          <t>Cross Currency Fixed Interest Rate Contract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Net of Tax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5" t="n">
        <v>300</v>
      </c>
      <c r="C8" s="4" t="inlineStr">
        <is>
          <t xml:space="preserve"> </t>
        </is>
      </c>
      <c r="D8" s="4" t="inlineStr">
        <is>
          <t xml:space="preserve"> </t>
        </is>
      </c>
      <c r="E8" s="4" t="inlineStr">
        <is>
          <t xml:space="preserve"> </t>
        </is>
      </c>
      <c r="F8" s="5" t="n">
        <v>300</v>
      </c>
      <c r="G8" s="6" t="n">
        <v>150000</v>
      </c>
    </row>
    <row r="9">
      <c r="A9" s="4" t="inlineStr">
        <is>
          <t>Pension funded status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Net of Tax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5" t="n">
        <v>-9798</v>
      </c>
      <c r="D11" s="4" t="inlineStr">
        <is>
          <t xml:space="preserve"> </t>
        </is>
      </c>
      <c r="E11" s="4" t="inlineStr">
        <is>
          <t xml:space="preserve"> </t>
        </is>
      </c>
      <c r="F11" s="5" t="n">
        <v>-9798</v>
      </c>
      <c r="G11" s="4" t="inlineStr">
        <is>
          <t xml:space="preserve"> </t>
        </is>
      </c>
    </row>
    <row r="12">
      <c r="A12" s="4" t="inlineStr">
        <is>
          <t>Before Reclassifications</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Ending balance</t>
        </is>
      </c>
      <c r="B13" s="5" t="n">
        <v>-9601</v>
      </c>
      <c r="C13" s="4" t="inlineStr">
        <is>
          <t xml:space="preserve"> </t>
        </is>
      </c>
      <c r="D13" s="4" t="inlineStr">
        <is>
          <t xml:space="preserve"> </t>
        </is>
      </c>
      <c r="E13" s="4" t="inlineStr">
        <is>
          <t xml:space="preserve"> </t>
        </is>
      </c>
      <c r="F13" s="5" t="n">
        <v>-9601</v>
      </c>
      <c r="G13" s="4" t="inlineStr">
        <is>
          <t xml:space="preserve"> </t>
        </is>
      </c>
    </row>
    <row r="14">
      <c r="A14" s="4" t="inlineStr">
        <is>
          <t>Foreign currency translation adjustment, gain</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Net unrealized gain (loss) on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Net of Tax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5" t="n">
        <v>755</v>
      </c>
      <c r="D17" s="4" t="inlineStr">
        <is>
          <t xml:space="preserve"> </t>
        </is>
      </c>
      <c r="E17" s="4" t="inlineStr">
        <is>
          <t xml:space="preserve"> </t>
        </is>
      </c>
      <c r="F17" s="5" t="n">
        <v>755</v>
      </c>
      <c r="G17" s="4" t="inlineStr">
        <is>
          <t xml:space="preserve"> </t>
        </is>
      </c>
    </row>
    <row r="18">
      <c r="A18" s="4" t="inlineStr">
        <is>
          <t>Before Reclassifications</t>
        </is>
      </c>
      <c r="B18" s="4" t="inlineStr">
        <is>
          <t xml:space="preserve"> </t>
        </is>
      </c>
      <c r="C18" s="4" t="inlineStr">
        <is>
          <t xml:space="preserve"> </t>
        </is>
      </c>
      <c r="D18" s="4" t="inlineStr">
        <is>
          <t xml:space="preserve"> </t>
        </is>
      </c>
      <c r="E18" s="4" t="inlineStr">
        <is>
          <t xml:space="preserve"> </t>
        </is>
      </c>
      <c r="F18" s="5" t="n">
        <v>-2923</v>
      </c>
      <c r="G18" s="4" t="inlineStr">
        <is>
          <t xml:space="preserve"> </t>
        </is>
      </c>
    </row>
    <row r="19">
      <c r="A19" s="4" t="inlineStr">
        <is>
          <t>Amounts Reclassified from AOCI</t>
        </is>
      </c>
      <c r="B19" s="4" t="inlineStr">
        <is>
          <t xml:space="preserve"> </t>
        </is>
      </c>
      <c r="C19" s="4" t="inlineStr">
        <is>
          <t xml:space="preserve"> </t>
        </is>
      </c>
      <c r="D19" s="4" t="inlineStr">
        <is>
          <t xml:space="preserve"> </t>
        </is>
      </c>
      <c r="E19" s="4" t="inlineStr">
        <is>
          <t xml:space="preserve"> </t>
        </is>
      </c>
      <c r="F19" s="5" t="n">
        <v>-1257</v>
      </c>
      <c r="G19" s="4" t="inlineStr">
        <is>
          <t xml:space="preserve"> </t>
        </is>
      </c>
    </row>
    <row r="20">
      <c r="A20" s="4" t="inlineStr">
        <is>
          <t>Ending balance</t>
        </is>
      </c>
      <c r="B20" s="5" t="n">
        <v>-3425</v>
      </c>
      <c r="C20" s="4" t="inlineStr">
        <is>
          <t xml:space="preserve"> </t>
        </is>
      </c>
      <c r="D20" s="4" t="inlineStr">
        <is>
          <t xml:space="preserve"> </t>
        </is>
      </c>
      <c r="E20" s="4" t="inlineStr">
        <is>
          <t xml:space="preserve"> </t>
        </is>
      </c>
      <c r="F20" s="5" t="n">
        <v>-3425</v>
      </c>
      <c r="G20" s="4" t="inlineStr">
        <is>
          <t xml:space="preserve"> </t>
        </is>
      </c>
    </row>
    <row r="21">
      <c r="A21" s="4" t="inlineStr">
        <is>
          <t>Foreign currency translation adjustment, gain</t>
        </is>
      </c>
      <c r="B21" s="4" t="inlineStr">
        <is>
          <t xml:space="preserve"> </t>
        </is>
      </c>
      <c r="C21" s="4" t="inlineStr">
        <is>
          <t xml:space="preserve"> </t>
        </is>
      </c>
      <c r="D21" s="4" t="inlineStr">
        <is>
          <t xml:space="preserve"> </t>
        </is>
      </c>
      <c r="E21" s="4" t="inlineStr">
        <is>
          <t xml:space="preserve"> </t>
        </is>
      </c>
      <c r="F21" s="5" t="n">
        <v>-2923</v>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Net of Tax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5" t="n">
        <v>-195808</v>
      </c>
      <c r="D24" s="4" t="inlineStr">
        <is>
          <t xml:space="preserve"> </t>
        </is>
      </c>
      <c r="E24" s="4" t="inlineStr">
        <is>
          <t xml:space="preserve"> </t>
        </is>
      </c>
      <c r="F24" s="5" t="n">
        <v>-195808</v>
      </c>
      <c r="G24" s="4" t="inlineStr">
        <is>
          <t xml:space="preserve"> </t>
        </is>
      </c>
    </row>
    <row r="25">
      <c r="A25" s="4" t="inlineStr">
        <is>
          <t>Before Reclassifications</t>
        </is>
      </c>
      <c r="B25" s="5" t="n">
        <v>28685</v>
      </c>
      <c r="C25" s="5" t="n">
        <v>-13294</v>
      </c>
      <c r="D25" s="5" t="n">
        <v>-31647</v>
      </c>
      <c r="E25" s="5" t="n">
        <v>2192</v>
      </c>
      <c r="F25" s="5" t="n">
        <v>15391</v>
      </c>
      <c r="G25" s="4" t="inlineStr">
        <is>
          <t xml:space="preserve"> </t>
        </is>
      </c>
    </row>
    <row r="26">
      <c r="A26" s="4" t="inlineStr">
        <is>
          <t>Amounts Reclassified from AOCI</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Ending balance</t>
        </is>
      </c>
      <c r="B27" s="5" t="n">
        <v>-180417</v>
      </c>
      <c r="C27" s="4" t="inlineStr">
        <is>
          <t xml:space="preserve"> </t>
        </is>
      </c>
      <c r="D27" s="4" t="inlineStr">
        <is>
          <t xml:space="preserve"> </t>
        </is>
      </c>
      <c r="E27" s="4" t="inlineStr">
        <is>
          <t xml:space="preserve"> </t>
        </is>
      </c>
      <c r="F27" s="5" t="n">
        <v>-180417</v>
      </c>
      <c r="G27" s="4" t="inlineStr">
        <is>
          <t xml:space="preserve"> </t>
        </is>
      </c>
    </row>
    <row r="28">
      <c r="A28" s="4" t="inlineStr">
        <is>
          <t>Foreign currency translation adjustment, gain</t>
        </is>
      </c>
      <c r="B28" s="5" t="n">
        <v>28685</v>
      </c>
      <c r="C28" s="5" t="n">
        <v>-13294</v>
      </c>
      <c r="D28" s="6" t="n">
        <v>-31647</v>
      </c>
      <c r="E28" s="6" t="n">
        <v>2192</v>
      </c>
      <c r="F28" s="5" t="n">
        <v>15391</v>
      </c>
      <c r="G28" s="4" t="inlineStr">
        <is>
          <t xml:space="preserve"> </t>
        </is>
      </c>
    </row>
    <row r="29">
      <c r="A29" s="4" t="inlineStr">
        <is>
          <t>Foreign currency translation adjustment | Cross currency fixed interest rate swaps | Net investment hedge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Net of Tax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fore Reclassifications</t>
        </is>
      </c>
      <c r="B31" s="4" t="inlineStr">
        <is>
          <t xml:space="preserve"> </t>
        </is>
      </c>
      <c r="C31" s="4" t="inlineStr">
        <is>
          <t xml:space="preserve"> </t>
        </is>
      </c>
      <c r="D31" s="4" t="inlineStr">
        <is>
          <t xml:space="preserve"> </t>
        </is>
      </c>
      <c r="E31" s="4" t="inlineStr">
        <is>
          <t xml:space="preserve"> </t>
        </is>
      </c>
      <c r="F31" s="5" t="n">
        <v>8497</v>
      </c>
      <c r="G31" s="4" t="inlineStr">
        <is>
          <t xml:space="preserve"> </t>
        </is>
      </c>
    </row>
    <row r="32">
      <c r="A32" s="4" t="inlineStr">
        <is>
          <t>Foreign currency translation adjustment, gain</t>
        </is>
      </c>
      <c r="B32" s="4" t="inlineStr">
        <is>
          <t xml:space="preserve"> </t>
        </is>
      </c>
      <c r="C32" s="4" t="inlineStr">
        <is>
          <t xml:space="preserve"> </t>
        </is>
      </c>
      <c r="D32" s="4" t="inlineStr">
        <is>
          <t xml:space="preserve"> </t>
        </is>
      </c>
      <c r="E32" s="4" t="inlineStr">
        <is>
          <t xml:space="preserve"> </t>
        </is>
      </c>
      <c r="F32" s="5" t="n">
        <v>8497</v>
      </c>
      <c r="G32" s="4" t="inlineStr">
        <is>
          <t xml:space="preserve"> </t>
        </is>
      </c>
    </row>
    <row r="33">
      <c r="A33" s="4" t="inlineStr">
        <is>
          <t>Foreign currency translation adjustment, tax</t>
        </is>
      </c>
      <c r="B33" s="4" t="inlineStr">
        <is>
          <t xml:space="preserve"> </t>
        </is>
      </c>
      <c r="C33" s="4" t="inlineStr">
        <is>
          <t xml:space="preserve"> </t>
        </is>
      </c>
      <c r="D33" s="4" t="inlineStr">
        <is>
          <t xml:space="preserve"> </t>
        </is>
      </c>
      <c r="E33" s="4" t="inlineStr">
        <is>
          <t xml:space="preserve"> </t>
        </is>
      </c>
      <c r="F33" s="5" t="n">
        <v>2594</v>
      </c>
      <c r="G33" s="4" t="inlineStr">
        <is>
          <t xml:space="preserve"> </t>
        </is>
      </c>
    </row>
    <row r="34">
      <c r="A34" s="4" t="inlineStr">
        <is>
          <t>Accumulated other comprehensive (loss)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Net of Tax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 xml:space="preserve"> </t>
        </is>
      </c>
      <c r="C36" s="6" t="n">
        <v>-204851</v>
      </c>
      <c r="D36" s="4" t="inlineStr">
        <is>
          <t xml:space="preserve"> </t>
        </is>
      </c>
      <c r="E36" s="4" t="inlineStr">
        <is>
          <t xml:space="preserve"> </t>
        </is>
      </c>
      <c r="F36" s="5" t="n">
        <v>-204851</v>
      </c>
      <c r="G36" s="4" t="inlineStr">
        <is>
          <t xml:space="preserve"> </t>
        </is>
      </c>
    </row>
    <row r="37">
      <c r="A37" s="4" t="inlineStr">
        <is>
          <t>Before Reclassifications</t>
        </is>
      </c>
      <c r="B37" s="4" t="inlineStr">
        <is>
          <t xml:space="preserve"> </t>
        </is>
      </c>
      <c r="C37" s="4" t="inlineStr">
        <is>
          <t xml:space="preserve"> </t>
        </is>
      </c>
      <c r="D37" s="4" t="inlineStr">
        <is>
          <t xml:space="preserve"> </t>
        </is>
      </c>
      <c r="E37" s="4" t="inlineStr">
        <is>
          <t xml:space="preserve"> </t>
        </is>
      </c>
      <c r="F37" s="5" t="n">
        <v>12468</v>
      </c>
      <c r="G37" s="4" t="inlineStr">
        <is>
          <t xml:space="preserve"> </t>
        </is>
      </c>
    </row>
    <row r="38">
      <c r="A38" s="4" t="inlineStr">
        <is>
          <t>Amounts Reclassified from AOCI</t>
        </is>
      </c>
      <c r="B38" s="4" t="inlineStr">
        <is>
          <t xml:space="preserve"> </t>
        </is>
      </c>
      <c r="C38" s="4" t="inlineStr">
        <is>
          <t xml:space="preserve"> </t>
        </is>
      </c>
      <c r="D38" s="4" t="inlineStr">
        <is>
          <t xml:space="preserve"> </t>
        </is>
      </c>
      <c r="E38" s="4" t="inlineStr">
        <is>
          <t xml:space="preserve"> </t>
        </is>
      </c>
      <c r="F38" s="5" t="n">
        <v>-1060</v>
      </c>
      <c r="G38" s="4" t="inlineStr">
        <is>
          <t xml:space="preserve"> </t>
        </is>
      </c>
    </row>
    <row r="39">
      <c r="A39" s="4" t="inlineStr">
        <is>
          <t>Ending balance</t>
        </is>
      </c>
      <c r="B39" s="6" t="n">
        <v>-193443</v>
      </c>
      <c r="C39" s="4" t="inlineStr">
        <is>
          <t xml:space="preserve"> </t>
        </is>
      </c>
      <c r="D39" s="4" t="inlineStr">
        <is>
          <t xml:space="preserve"> </t>
        </is>
      </c>
      <c r="E39" s="4" t="inlineStr">
        <is>
          <t xml:space="preserve"> </t>
        </is>
      </c>
      <c r="F39" s="5" t="n">
        <v>-193443</v>
      </c>
      <c r="G39" s="4" t="inlineStr">
        <is>
          <t xml:space="preserve"> </t>
        </is>
      </c>
    </row>
    <row r="40">
      <c r="A40" s="4" t="inlineStr">
        <is>
          <t>Foreign currency translation adjustment, gain</t>
        </is>
      </c>
      <c r="B40" s="4" t="inlineStr">
        <is>
          <t xml:space="preserve"> </t>
        </is>
      </c>
      <c r="C40" s="4" t="inlineStr">
        <is>
          <t xml:space="preserve"> </t>
        </is>
      </c>
      <c r="D40" s="4" t="inlineStr">
        <is>
          <t xml:space="preserve"> </t>
        </is>
      </c>
      <c r="E40" s="4" t="inlineStr">
        <is>
          <t xml:space="preserve"> </t>
        </is>
      </c>
      <c r="F40" s="6" t="n">
        <v>12468</v>
      </c>
      <c r="G40"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Reclassifications from AOCI)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unrealized gain on derivative instruments, Interest expense</t>
        </is>
      </c>
      <c r="B4" s="6" t="n">
        <v>-12491</v>
      </c>
      <c r="C4" s="6" t="n">
        <v>-12217</v>
      </c>
      <c r="D4" s="6" t="n">
        <v>-23478</v>
      </c>
      <c r="E4" s="6" t="n">
        <v>-27461</v>
      </c>
    </row>
    <row r="5">
      <c r="A5" s="4" t="inlineStr">
        <is>
          <t>Net unrealized gain (loss) on derivative instrument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ax expense (benefit)</t>
        </is>
      </c>
      <c r="B7" s="5" t="n">
        <v>527</v>
      </c>
      <c r="C7" s="5" t="n">
        <v>51</v>
      </c>
      <c r="D7" s="5" t="n">
        <v>382</v>
      </c>
      <c r="E7" s="5" t="n">
        <v>962</v>
      </c>
    </row>
    <row r="8">
      <c r="A8" s="4" t="inlineStr">
        <is>
          <t>Net of tax</t>
        </is>
      </c>
      <c r="B8" s="5" t="n">
        <v>-1731</v>
      </c>
      <c r="C8" s="5" t="n">
        <v>-167</v>
      </c>
      <c r="D8" s="5" t="n">
        <v>-1257</v>
      </c>
      <c r="E8" s="5" t="n">
        <v>-3152</v>
      </c>
    </row>
    <row r="9">
      <c r="A9" s="4" t="inlineStr">
        <is>
          <t>Net unrealized gain (loss) on derivative instrument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unrealized gain (loss) on derivative instruments, Cost of goods sold</t>
        </is>
      </c>
      <c r="B11" s="5" t="n">
        <v>-2258</v>
      </c>
      <c r="C11" s="5" t="n">
        <v>-218</v>
      </c>
      <c r="D11" s="5" t="n">
        <v>-1639</v>
      </c>
      <c r="E11" s="5" t="n">
        <v>-4114</v>
      </c>
    </row>
    <row r="12">
      <c r="A12" s="4" t="inlineStr">
        <is>
          <t>Derivatives in net investment hedging relationship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ax expense (benefit)</t>
        </is>
      </c>
      <c r="B14" s="5" t="n">
        <v>166</v>
      </c>
      <c r="C14" s="5" t="n">
        <v>0</v>
      </c>
      <c r="D14" s="5" t="n">
        <v>229</v>
      </c>
      <c r="E14" s="5" t="n">
        <v>26</v>
      </c>
    </row>
    <row r="15">
      <c r="A15" s="4" t="inlineStr">
        <is>
          <t>Net of tax</t>
        </is>
      </c>
      <c r="B15" s="5" t="n">
        <v>-545</v>
      </c>
      <c r="C15" s="5" t="n">
        <v>0</v>
      </c>
      <c r="D15" s="5" t="n">
        <v>-746</v>
      </c>
      <c r="E15" s="5" t="n">
        <v>-86</v>
      </c>
    </row>
    <row r="16">
      <c r="A16" s="4" t="inlineStr">
        <is>
          <t>Derivatives in net investment hedging relationships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Net unrealized gain on derivative instruments, Interest expense</t>
        </is>
      </c>
      <c r="B18" s="5" t="n">
        <v>-711</v>
      </c>
      <c r="C18" s="5" t="n">
        <v>0</v>
      </c>
      <c r="D18" s="5" t="n">
        <v>-975</v>
      </c>
      <c r="E18" s="5" t="n">
        <v>-112</v>
      </c>
    </row>
    <row r="19">
      <c r="A19" s="4" t="inlineStr">
        <is>
          <t>Defined benefit pension cos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Prior service costs and deferrals</t>
        </is>
      </c>
      <c r="B21" s="5" t="n">
        <v>133</v>
      </c>
      <c r="C21" s="5" t="n">
        <v>27</v>
      </c>
      <c r="D21" s="5" t="n">
        <v>260</v>
      </c>
      <c r="E21" s="5" t="n">
        <v>56</v>
      </c>
    </row>
    <row r="22">
      <c r="A22" s="4" t="inlineStr">
        <is>
          <t>Tax expense (benefit)</t>
        </is>
      </c>
      <c r="B22" s="5" t="n">
        <v>-32</v>
      </c>
      <c r="C22" s="5" t="n">
        <v>-6</v>
      </c>
      <c r="D22" s="5" t="n">
        <v>-63</v>
      </c>
      <c r="E22" s="5" t="n">
        <v>-15</v>
      </c>
    </row>
    <row r="23">
      <c r="A23" s="4" t="inlineStr">
        <is>
          <t>Net of tax</t>
        </is>
      </c>
      <c r="B23" s="4" t="inlineStr">
        <is>
          <t xml:space="preserve"> </t>
        </is>
      </c>
      <c r="C23" s="6" t="n">
        <v>21</v>
      </c>
      <c r="D23" s="4" t="inlineStr">
        <is>
          <t xml:space="preserve"> </t>
        </is>
      </c>
      <c r="E23" s="6" t="n">
        <v>41</v>
      </c>
    </row>
    <row r="24">
      <c r="A24" s="4" t="inlineStr">
        <is>
          <t>Pension funded status adjustment</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Net of tax</t>
        </is>
      </c>
      <c r="B26" s="6" t="n">
        <v>101</v>
      </c>
      <c r="C26" s="4" t="inlineStr">
        <is>
          <t xml:space="preserve"> </t>
        </is>
      </c>
      <c r="D26" s="6" t="n">
        <v>197</v>
      </c>
      <c r="E2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tockholders' Equity and Noncontrolling Interests - (Other Disclosures) (Details) - USD ($)</t>
        </is>
      </c>
      <c r="B1" s="2" t="inlineStr">
        <is>
          <t>3 Months Ended</t>
        </is>
      </c>
      <c r="F1" s="2" t="inlineStr">
        <is>
          <t>6 Months Ended</t>
        </is>
      </c>
    </row>
    <row r="2">
      <c r="B2" s="2" t="inlineStr">
        <is>
          <t>Sep. 29, 2024</t>
        </is>
      </c>
      <c r="C2" s="2" t="inlineStr">
        <is>
          <t>Jun. 30, 2024</t>
        </is>
      </c>
      <c r="D2" s="2" t="inlineStr">
        <is>
          <t>Oct. 01, 2023</t>
        </is>
      </c>
      <c r="E2" s="2" t="inlineStr">
        <is>
          <t>Jul. 02, 2023</t>
        </is>
      </c>
      <c r="F2" s="2" t="inlineStr">
        <is>
          <t>Sep. 29, 2024</t>
        </is>
      </c>
      <c r="G2" s="2" t="inlineStr">
        <is>
          <t>Oct. 0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811189000</v>
      </c>
      <c r="C4" s="6" t="n">
        <v>1757072000</v>
      </c>
      <c r="D4" s="6" t="n">
        <v>1683179000</v>
      </c>
      <c r="E4" s="6" t="n">
        <v>1603881000</v>
      </c>
      <c r="F4" s="6" t="n">
        <v>1757072000</v>
      </c>
      <c r="G4" s="6" t="n">
        <v>1603881000</v>
      </c>
    </row>
    <row r="5">
      <c r="A5" s="4" t="inlineStr">
        <is>
          <t>Stock-based compensation</t>
        </is>
      </c>
      <c r="B5" s="5" t="n">
        <v>5125000</v>
      </c>
      <c r="C5" s="5" t="n">
        <v>7062000</v>
      </c>
      <c r="D5" s="5" t="n">
        <v>5144000</v>
      </c>
      <c r="E5" s="5" t="n">
        <v>7933000</v>
      </c>
      <c r="F5" s="4" t="inlineStr">
        <is>
          <t xml:space="preserve"> </t>
        </is>
      </c>
      <c r="G5" s="4" t="inlineStr">
        <is>
          <t xml:space="preserve"> </t>
        </is>
      </c>
    </row>
    <row r="6">
      <c r="A6" s="4" t="inlineStr">
        <is>
          <t>Exercise of stock options</t>
        </is>
      </c>
      <c r="B6" s="5" t="n">
        <v>-479000</v>
      </c>
      <c r="C6" s="5" t="n">
        <v>-6964000</v>
      </c>
      <c r="D6" s="5" t="n">
        <v>-2014000</v>
      </c>
      <c r="E6" s="5" t="n">
        <v>-7654000</v>
      </c>
      <c r="F6" s="4" t="inlineStr">
        <is>
          <t xml:space="preserve"> </t>
        </is>
      </c>
      <c r="G6" s="4" t="inlineStr">
        <is>
          <t xml:space="preserve"> </t>
        </is>
      </c>
    </row>
    <row r="7">
      <c r="A7" s="4" t="inlineStr">
        <is>
          <t>Shares issued under equity awards (taxes paid related to net share settlement of equity awards), net</t>
        </is>
      </c>
      <c r="B7" s="5" t="n">
        <v>-7934000</v>
      </c>
      <c r="C7" s="4" t="inlineStr">
        <is>
          <t xml:space="preserve"> </t>
        </is>
      </c>
      <c r="D7" s="5" t="n">
        <v>-7348000</v>
      </c>
      <c r="E7" s="5" t="n">
        <v>0</v>
      </c>
      <c r="F7" s="4" t="inlineStr">
        <is>
          <t xml:space="preserve"> </t>
        </is>
      </c>
      <c r="G7" s="4" t="inlineStr">
        <is>
          <t xml:space="preserve"> </t>
        </is>
      </c>
    </row>
    <row r="8">
      <c r="A8" s="4" t="inlineStr">
        <is>
          <t>Contra equity - adjustment to indemnification receivable for acquisition related tax liability</t>
        </is>
      </c>
      <c r="B8" s="4" t="inlineStr">
        <is>
          <t xml:space="preserve"> </t>
        </is>
      </c>
      <c r="C8" s="4" t="inlineStr">
        <is>
          <t xml:space="preserve"> </t>
        </is>
      </c>
      <c r="D8" s="5" t="n">
        <v>475000</v>
      </c>
      <c r="E8" s="4" t="inlineStr">
        <is>
          <t xml:space="preserve"> </t>
        </is>
      </c>
      <c r="F8" s="4" t="inlineStr">
        <is>
          <t xml:space="preserve"> </t>
        </is>
      </c>
      <c r="G8" s="4" t="inlineStr">
        <is>
          <t xml:space="preserve"> </t>
        </is>
      </c>
    </row>
    <row r="9">
      <c r="A9" s="4" t="inlineStr">
        <is>
          <t>Shares released under deferred compensation for directors</t>
        </is>
      </c>
      <c r="B9" s="5" t="n">
        <v>240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common stock</t>
        </is>
      </c>
      <c r="B10" s="5" t="n">
        <v>-63546000</v>
      </c>
      <c r="C10" s="5" t="n">
        <v>-11641000</v>
      </c>
      <c r="D10" s="5" t="n">
        <v>-47340000</v>
      </c>
      <c r="E10" s="5" t="n">
        <v>0</v>
      </c>
      <c r="F10" s="5" t="n">
        <v>-75187000</v>
      </c>
      <c r="G10" s="5" t="n">
        <v>-47340000</v>
      </c>
    </row>
    <row r="11">
      <c r="A11" s="4" t="inlineStr">
        <is>
          <t>Other</t>
        </is>
      </c>
      <c r="B11" s="5" t="n">
        <v>114000</v>
      </c>
      <c r="C11" s="5" t="n">
        <v>209000</v>
      </c>
      <c r="D11" s="5" t="n">
        <v>344000</v>
      </c>
      <c r="E11" s="5" t="n">
        <v>279000</v>
      </c>
      <c r="F11" s="4" t="inlineStr">
        <is>
          <t xml:space="preserve"> </t>
        </is>
      </c>
      <c r="G11" s="4" t="inlineStr">
        <is>
          <t xml:space="preserve"> </t>
        </is>
      </c>
    </row>
    <row r="12">
      <c r="A12" s="4" t="inlineStr">
        <is>
          <t>Net earnings</t>
        </is>
      </c>
      <c r="B12" s="5" t="n">
        <v>82266000</v>
      </c>
      <c r="C12" s="5" t="n">
        <v>70111000</v>
      </c>
      <c r="D12" s="5" t="n">
        <v>65229000</v>
      </c>
      <c r="E12" s="5" t="n">
        <v>66797000</v>
      </c>
      <c r="F12" s="4" t="inlineStr">
        <is>
          <t xml:space="preserve"> </t>
        </is>
      </c>
      <c r="G12" s="4" t="inlineStr">
        <is>
          <t xml:space="preserve"> </t>
        </is>
      </c>
    </row>
    <row r="13">
      <c r="A13" s="4" t="inlineStr">
        <is>
          <t>Dividends</t>
        </is>
      </c>
      <c r="B13" s="5" t="n">
        <v>-9555000</v>
      </c>
      <c r="C13" s="5" t="n">
        <v>-9044000</v>
      </c>
      <c r="D13" s="5" t="n">
        <v>-9168000</v>
      </c>
      <c r="E13" s="5" t="n">
        <v>-7173000</v>
      </c>
      <c r="F13" s="4" t="inlineStr">
        <is>
          <t xml:space="preserve"> </t>
        </is>
      </c>
      <c r="G13" s="4" t="inlineStr">
        <is>
          <t xml:space="preserve"> </t>
        </is>
      </c>
    </row>
    <row r="14">
      <c r="A14" s="4" t="inlineStr">
        <is>
          <t>Dissolution of joint venture</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3"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sion funded status adjustment, net of tax</t>
        </is>
      </c>
      <c r="B16" s="5" t="n">
        <v>87000</v>
      </c>
      <c r="C16" s="5" t="n">
        <v>110000</v>
      </c>
      <c r="D16" s="5" t="n">
        <v>21000</v>
      </c>
      <c r="E16" s="5" t="n">
        <v>20000</v>
      </c>
      <c r="F16" s="5" t="n">
        <v>197000</v>
      </c>
      <c r="G16" s="5" t="n">
        <v>41000</v>
      </c>
    </row>
    <row r="17">
      <c r="A17" s="4" t="inlineStr">
        <is>
          <t>Net unrealized gain (loss) on derivative instruments (net of tax)</t>
        </is>
      </c>
      <c r="B17" s="5" t="n">
        <v>-7842000</v>
      </c>
      <c r="C17" s="5" t="n">
        <v>3662000</v>
      </c>
      <c r="D17" s="5" t="n">
        <v>2495000</v>
      </c>
      <c r="E17" s="5" t="n">
        <v>1786000</v>
      </c>
      <c r="F17" s="5" t="n">
        <v>-4180000</v>
      </c>
      <c r="G17" s="5" t="n">
        <v>4281000</v>
      </c>
    </row>
    <row r="18">
      <c r="A18" s="4" t="inlineStr">
        <is>
          <t>Foreign currency translation adjustment</t>
        </is>
      </c>
      <c r="B18" s="5" t="n">
        <v>28809000</v>
      </c>
      <c r="C18" s="5" t="n">
        <v>-13316000</v>
      </c>
      <c r="D18" s="5" t="n">
        <v>-31664000</v>
      </c>
      <c r="E18" s="5" t="n">
        <v>2002000</v>
      </c>
      <c r="F18" s="5" t="n">
        <v>15493000</v>
      </c>
      <c r="G18" s="5" t="n">
        <v>-29662000</v>
      </c>
    </row>
    <row r="19">
      <c r="A19" s="4" t="inlineStr">
        <is>
          <t>Ending balance</t>
        </is>
      </c>
      <c r="B19" s="6" t="n">
        <v>1841596000</v>
      </c>
      <c r="C19" s="5" t="n">
        <v>1811189000</v>
      </c>
      <c r="D19" s="6" t="n">
        <v>1663381000</v>
      </c>
      <c r="E19" s="6" t="n">
        <v>1683179000</v>
      </c>
      <c r="F19" s="6" t="n">
        <v>1841596000</v>
      </c>
      <c r="G19" s="6" t="n">
        <v>1663381000</v>
      </c>
    </row>
    <row r="20">
      <c r="A20" s="4" t="inlineStr">
        <is>
          <t>Dividends per common share (in dollars per share)</t>
        </is>
      </c>
      <c r="B20" s="9" t="n">
        <v>0.24</v>
      </c>
      <c r="C20" s="4" t="inlineStr">
        <is>
          <t xml:space="preserve"> </t>
        </is>
      </c>
      <c r="D20" s="9" t="n">
        <v>0.225</v>
      </c>
      <c r="E20" s="9" t="n">
        <v>0.175</v>
      </c>
      <c r="F20" s="9" t="n">
        <v>0.465</v>
      </c>
      <c r="G20" s="7" t="n">
        <v>0.4</v>
      </c>
    </row>
    <row r="21">
      <c r="A21" s="4" t="inlineStr">
        <is>
          <t>Pension funded status adjustment, tax benefit (expense)</t>
        </is>
      </c>
      <c r="B21" s="6" t="n">
        <v>32000</v>
      </c>
      <c r="C21" s="5" t="n">
        <v>17000</v>
      </c>
      <c r="D21" s="6" t="n">
        <v>6000</v>
      </c>
      <c r="E21" s="6" t="n">
        <v>9000</v>
      </c>
      <c r="F21" s="4" t="inlineStr">
        <is>
          <t xml:space="preserve"> </t>
        </is>
      </c>
      <c r="G21" s="4" t="inlineStr">
        <is>
          <t xml:space="preserve"> </t>
        </is>
      </c>
    </row>
    <row r="22">
      <c r="A22" s="4" t="inlineStr">
        <is>
          <t>Net unrealized gain (loss) on derivative instrument, income tax expense (benefit)</t>
        </is>
      </c>
      <c r="B22" s="5" t="n">
        <v>-2392000</v>
      </c>
      <c r="C22" s="5" t="n">
        <v>-1117000</v>
      </c>
      <c r="D22" s="5" t="n">
        <v>762000</v>
      </c>
      <c r="E22" s="5" t="n">
        <v>544000</v>
      </c>
      <c r="F22" s="4" t="inlineStr">
        <is>
          <t xml:space="preserve"> </t>
        </is>
      </c>
      <c r="G22" s="4" t="inlineStr">
        <is>
          <t xml:space="preserve"> </t>
        </is>
      </c>
    </row>
    <row r="23">
      <c r="A23" s="4" t="inlineStr">
        <is>
          <t>Total EnerSys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1807784000</v>
      </c>
      <c r="C25" s="5" t="n">
        <v>1753645000</v>
      </c>
      <c r="D25" s="5" t="n">
        <v>1679767000</v>
      </c>
      <c r="E25" s="5" t="n">
        <v>1600279000</v>
      </c>
      <c r="F25" s="6" t="n">
        <v>1753645000</v>
      </c>
      <c r="G25" s="6" t="n">
        <v>1600279000</v>
      </c>
    </row>
    <row r="26">
      <c r="A26" s="4" t="inlineStr">
        <is>
          <t>Stock-based compensation</t>
        </is>
      </c>
      <c r="B26" s="5" t="n">
        <v>5125000</v>
      </c>
      <c r="C26" s="5" t="n">
        <v>7062000</v>
      </c>
      <c r="D26" s="5" t="n">
        <v>5144000</v>
      </c>
      <c r="E26" s="5" t="n">
        <v>7933000</v>
      </c>
      <c r="F26" s="4" t="inlineStr">
        <is>
          <t xml:space="preserve"> </t>
        </is>
      </c>
      <c r="G26" s="4" t="inlineStr">
        <is>
          <t xml:space="preserve"> </t>
        </is>
      </c>
    </row>
    <row r="27">
      <c r="A27" s="4" t="inlineStr">
        <is>
          <t>Exercise of stock options</t>
        </is>
      </c>
      <c r="B27" s="5" t="n">
        <v>-479000</v>
      </c>
      <c r="C27" s="5" t="n">
        <v>-6964000</v>
      </c>
      <c r="D27" s="5" t="n">
        <v>-2014000</v>
      </c>
      <c r="E27" s="5" t="n">
        <v>-7654000</v>
      </c>
      <c r="F27" s="4" t="inlineStr">
        <is>
          <t xml:space="preserve"> </t>
        </is>
      </c>
      <c r="G27" s="4" t="inlineStr">
        <is>
          <t xml:space="preserve"> </t>
        </is>
      </c>
    </row>
    <row r="28">
      <c r="A28" s="4" t="inlineStr">
        <is>
          <t>Shares issued under equity awards (taxes paid related to net share settlement of equity awards), net</t>
        </is>
      </c>
      <c r="B28" s="5" t="n">
        <v>-7934000</v>
      </c>
      <c r="C28" s="4" t="inlineStr">
        <is>
          <t xml:space="preserve"> </t>
        </is>
      </c>
      <c r="D28" s="5" t="n">
        <v>-7348000</v>
      </c>
      <c r="E28" s="4" t="inlineStr">
        <is>
          <t xml:space="preserve"> </t>
        </is>
      </c>
      <c r="F28" s="4" t="inlineStr">
        <is>
          <t xml:space="preserve"> </t>
        </is>
      </c>
      <c r="G28" s="4" t="inlineStr">
        <is>
          <t xml:space="preserve"> </t>
        </is>
      </c>
    </row>
    <row r="29">
      <c r="A29" s="4" t="inlineStr">
        <is>
          <t>Contra equity - adjustment to indemnification receivable for acquisition related tax liability</t>
        </is>
      </c>
      <c r="B29" s="4" t="inlineStr">
        <is>
          <t xml:space="preserve"> </t>
        </is>
      </c>
      <c r="C29" s="4" t="inlineStr">
        <is>
          <t xml:space="preserve"> </t>
        </is>
      </c>
      <c r="D29" s="5" t="n">
        <v>475000</v>
      </c>
      <c r="E29" s="4" t="inlineStr">
        <is>
          <t xml:space="preserve"> </t>
        </is>
      </c>
      <c r="F29" s="4" t="inlineStr">
        <is>
          <t xml:space="preserve"> </t>
        </is>
      </c>
      <c r="G29" s="4" t="inlineStr">
        <is>
          <t xml:space="preserve"> </t>
        </is>
      </c>
    </row>
    <row r="30">
      <c r="A30" s="4" t="inlineStr">
        <is>
          <t>Shares released under deferred compensation for directors</t>
        </is>
      </c>
      <c r="B30" s="5" t="n">
        <v>240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common stock</t>
        </is>
      </c>
      <c r="B31" s="5" t="n">
        <v>-63546000</v>
      </c>
      <c r="C31" s="5" t="n">
        <v>-11641000</v>
      </c>
      <c r="D31" s="5" t="n">
        <v>-47340000</v>
      </c>
      <c r="E31" s="4" t="inlineStr">
        <is>
          <t xml:space="preserve"> </t>
        </is>
      </c>
      <c r="F31" s="4" t="inlineStr">
        <is>
          <t xml:space="preserve"> </t>
        </is>
      </c>
      <c r="G31" s="4" t="inlineStr">
        <is>
          <t xml:space="preserve"> </t>
        </is>
      </c>
    </row>
    <row r="32">
      <c r="A32" s="4" t="inlineStr">
        <is>
          <t>Other</t>
        </is>
      </c>
      <c r="B32" s="5" t="n">
        <v>114000</v>
      </c>
      <c r="C32" s="5" t="n">
        <v>209000</v>
      </c>
      <c r="D32" s="5" t="n">
        <v>344000</v>
      </c>
      <c r="E32" s="5" t="n">
        <v>279000</v>
      </c>
      <c r="F32" s="4" t="inlineStr">
        <is>
          <t xml:space="preserve"> </t>
        </is>
      </c>
      <c r="G32" s="4" t="inlineStr">
        <is>
          <t xml:space="preserve"> </t>
        </is>
      </c>
    </row>
    <row r="33">
      <c r="A33" s="4" t="inlineStr">
        <is>
          <t>Net earnings</t>
        </is>
      </c>
      <c r="B33" s="5" t="n">
        <v>82266000</v>
      </c>
      <c r="C33" s="5" t="n">
        <v>70111000</v>
      </c>
      <c r="D33" s="5" t="n">
        <v>65229000</v>
      </c>
      <c r="E33" s="5" t="n">
        <v>66797000</v>
      </c>
      <c r="F33" s="4" t="inlineStr">
        <is>
          <t xml:space="preserve"> </t>
        </is>
      </c>
      <c r="G33" s="4" t="inlineStr">
        <is>
          <t xml:space="preserve"> </t>
        </is>
      </c>
    </row>
    <row r="34">
      <c r="A34" s="4" t="inlineStr">
        <is>
          <t>Dividends</t>
        </is>
      </c>
      <c r="B34" s="5" t="n">
        <v>-9555000</v>
      </c>
      <c r="C34" s="5" t="n">
        <v>-9044000</v>
      </c>
      <c r="D34" s="5" t="n">
        <v>-9168000</v>
      </c>
      <c r="E34" s="5" t="n">
        <v>-7173000</v>
      </c>
      <c r="F34" s="4" t="inlineStr">
        <is>
          <t xml:space="preserve"> </t>
        </is>
      </c>
      <c r="G34" s="4" t="inlineStr">
        <is>
          <t xml:space="preserve"> </t>
        </is>
      </c>
    </row>
    <row r="35">
      <c r="A35" s="3" t="inlineStr">
        <is>
          <t>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nsion funded status adjustment, net of tax</t>
        </is>
      </c>
      <c r="B36" s="5" t="n">
        <v>87000</v>
      </c>
      <c r="C36" s="5" t="n">
        <v>110000</v>
      </c>
      <c r="D36" s="5" t="n">
        <v>21000</v>
      </c>
      <c r="E36" s="5" t="n">
        <v>20000</v>
      </c>
      <c r="F36" s="4" t="inlineStr">
        <is>
          <t xml:space="preserve"> </t>
        </is>
      </c>
      <c r="G36" s="4" t="inlineStr">
        <is>
          <t xml:space="preserve"> </t>
        </is>
      </c>
    </row>
    <row r="37">
      <c r="A37" s="4" t="inlineStr">
        <is>
          <t>Net unrealized gain (loss) on derivative instruments (net of tax)</t>
        </is>
      </c>
      <c r="B37" s="5" t="n">
        <v>-7842000</v>
      </c>
      <c r="C37" s="5" t="n">
        <v>3662000</v>
      </c>
      <c r="D37" s="5" t="n">
        <v>2495000</v>
      </c>
      <c r="E37" s="5" t="n">
        <v>1786000</v>
      </c>
      <c r="F37" s="4" t="inlineStr">
        <is>
          <t xml:space="preserve"> </t>
        </is>
      </c>
      <c r="G37" s="4" t="inlineStr">
        <is>
          <t xml:space="preserve"> </t>
        </is>
      </c>
    </row>
    <row r="38">
      <c r="A38" s="4" t="inlineStr">
        <is>
          <t>Foreign currency translation adjustment</t>
        </is>
      </c>
      <c r="B38" s="5" t="n">
        <v>28685000</v>
      </c>
      <c r="C38" s="5" t="n">
        <v>-13294000</v>
      </c>
      <c r="D38" s="5" t="n">
        <v>-31647000</v>
      </c>
      <c r="E38" s="5" t="n">
        <v>2192000</v>
      </c>
      <c r="F38" s="4" t="inlineStr">
        <is>
          <t xml:space="preserve"> </t>
        </is>
      </c>
      <c r="G38" s="4" t="inlineStr">
        <is>
          <t xml:space="preserve"> </t>
        </is>
      </c>
    </row>
    <row r="39">
      <c r="A39" s="4" t="inlineStr">
        <is>
          <t>Ending balance</t>
        </is>
      </c>
      <c r="B39" s="5" t="n">
        <v>1838067000</v>
      </c>
      <c r="C39" s="5" t="n">
        <v>1807784000</v>
      </c>
      <c r="D39" s="5" t="n">
        <v>1659986000</v>
      </c>
      <c r="E39" s="5" t="n">
        <v>1679767000</v>
      </c>
      <c r="F39" s="5" t="n">
        <v>1838067000</v>
      </c>
      <c r="G39" s="5" t="n">
        <v>1659986000</v>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0</v>
      </c>
      <c r="C42" s="5" t="n">
        <v>0</v>
      </c>
      <c r="D42" s="5" t="n">
        <v>0</v>
      </c>
      <c r="E42" s="5" t="n">
        <v>0</v>
      </c>
      <c r="F42" s="5" t="n">
        <v>0</v>
      </c>
      <c r="G42" s="5" t="n">
        <v>0</v>
      </c>
    </row>
    <row r="43">
      <c r="A43" s="3"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t>
        </is>
      </c>
      <c r="B44" s="5" t="n">
        <v>0</v>
      </c>
      <c r="C44" s="5" t="n">
        <v>0</v>
      </c>
      <c r="D44" s="5" t="n">
        <v>0</v>
      </c>
      <c r="E44" s="5" t="n">
        <v>0</v>
      </c>
      <c r="F44" s="5" t="n">
        <v>0</v>
      </c>
      <c r="G44" s="5" t="n">
        <v>0</v>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5" t="n">
        <v>565000</v>
      </c>
      <c r="C47" s="5" t="n">
        <v>564000</v>
      </c>
      <c r="D47" s="5" t="n">
        <v>565000</v>
      </c>
      <c r="E47" s="5" t="n">
        <v>560000</v>
      </c>
      <c r="F47" s="5" t="n">
        <v>564000</v>
      </c>
      <c r="G47" s="5" t="n">
        <v>560000</v>
      </c>
    </row>
    <row r="48">
      <c r="A48" s="4" t="inlineStr">
        <is>
          <t>Exercise of stock options</t>
        </is>
      </c>
      <c r="B48" s="5" t="n">
        <v>0</v>
      </c>
      <c r="C48" s="5" t="n">
        <v>-1000</v>
      </c>
      <c r="D48" s="5" t="n">
        <v>-1000</v>
      </c>
      <c r="E48" s="5" t="n">
        <v>-5000</v>
      </c>
      <c r="F48" s="4" t="inlineStr">
        <is>
          <t xml:space="preserve"> </t>
        </is>
      </c>
      <c r="G48" s="4" t="inlineStr">
        <is>
          <t xml:space="preserve"> </t>
        </is>
      </c>
    </row>
    <row r="49">
      <c r="A49" s="4" t="inlineStr">
        <is>
          <t>Other</t>
        </is>
      </c>
      <c r="B49" s="5" t="n">
        <v>2000</v>
      </c>
      <c r="C49" s="4" t="inlineStr">
        <is>
          <t xml:space="preserve"> </t>
        </is>
      </c>
      <c r="D49" s="5" t="n">
        <v>-1000</v>
      </c>
      <c r="E49" s="4" t="inlineStr">
        <is>
          <t xml:space="preserve"> </t>
        </is>
      </c>
      <c r="F49" s="4" t="inlineStr">
        <is>
          <t xml:space="preserve"> </t>
        </is>
      </c>
      <c r="G49" s="4" t="inlineStr">
        <is>
          <t xml:space="preserve"> </t>
        </is>
      </c>
    </row>
    <row r="50">
      <c r="A50" s="3"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t>
        </is>
      </c>
      <c r="B51" s="5" t="n">
        <v>567000</v>
      </c>
      <c r="C51" s="5" t="n">
        <v>565000</v>
      </c>
      <c r="D51" s="5" t="n">
        <v>563000</v>
      </c>
      <c r="E51" s="5" t="n">
        <v>565000</v>
      </c>
      <c r="F51" s="5" t="n">
        <v>567000</v>
      </c>
      <c r="G51" s="5" t="n">
        <v>563000</v>
      </c>
    </row>
    <row r="52">
      <c r="A52" s="4" t="inlineStr">
        <is>
          <t>Additional Paid-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5" t="n">
        <v>644155000</v>
      </c>
      <c r="C54" s="5" t="n">
        <v>629879000</v>
      </c>
      <c r="D54" s="5" t="n">
        <v>612295000</v>
      </c>
      <c r="E54" s="5" t="n">
        <v>596464000</v>
      </c>
      <c r="F54" s="5" t="n">
        <v>629879000</v>
      </c>
      <c r="G54" s="5" t="n">
        <v>596464000</v>
      </c>
    </row>
    <row r="55">
      <c r="A55" s="4" t="inlineStr">
        <is>
          <t>Stock-based compensation</t>
        </is>
      </c>
      <c r="B55" s="5" t="n">
        <v>5125000</v>
      </c>
      <c r="C55" s="5" t="n">
        <v>7062000</v>
      </c>
      <c r="D55" s="5" t="n">
        <v>5144000</v>
      </c>
      <c r="E55" s="5" t="n">
        <v>7933000</v>
      </c>
      <c r="F55" s="4" t="inlineStr">
        <is>
          <t xml:space="preserve"> </t>
        </is>
      </c>
      <c r="G55" s="4" t="inlineStr">
        <is>
          <t xml:space="preserve"> </t>
        </is>
      </c>
    </row>
    <row r="56">
      <c r="A56" s="4" t="inlineStr">
        <is>
          <t>Exercise of stock options</t>
        </is>
      </c>
      <c r="B56" s="5" t="n">
        <v>-479000</v>
      </c>
      <c r="C56" s="5" t="n">
        <v>-6963000</v>
      </c>
      <c r="D56" s="5" t="n">
        <v>-2015000</v>
      </c>
      <c r="E56" s="5" t="n">
        <v>-7649000</v>
      </c>
      <c r="F56" s="4" t="inlineStr">
        <is>
          <t xml:space="preserve"> </t>
        </is>
      </c>
      <c r="G56" s="4" t="inlineStr">
        <is>
          <t xml:space="preserve"> </t>
        </is>
      </c>
    </row>
    <row r="57">
      <c r="A57" s="4" t="inlineStr">
        <is>
          <t>Shares issued under equity awards (taxes paid related to net share settlement of equity awards), net</t>
        </is>
      </c>
      <c r="B57" s="5" t="n">
        <v>-7934000</v>
      </c>
      <c r="C57" s="4" t="inlineStr">
        <is>
          <t xml:space="preserve"> </t>
        </is>
      </c>
      <c r="D57" s="5" t="n">
        <v>-7348000</v>
      </c>
      <c r="E57" s="4" t="inlineStr">
        <is>
          <t xml:space="preserve"> </t>
        </is>
      </c>
      <c r="F57" s="4" t="inlineStr">
        <is>
          <t xml:space="preserve"> </t>
        </is>
      </c>
      <c r="G57" s="4" t="inlineStr">
        <is>
          <t xml:space="preserve"> </t>
        </is>
      </c>
    </row>
    <row r="58">
      <c r="A58" s="4" t="inlineStr">
        <is>
          <t>Shares released under deferred compensation for directors</t>
        </is>
      </c>
      <c r="B58" s="5" t="n">
        <v>2404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t>
        </is>
      </c>
      <c r="B59" s="5" t="n">
        <v>-67000</v>
      </c>
      <c r="C59" s="5" t="n">
        <v>24000</v>
      </c>
      <c r="D59" s="5" t="n">
        <v>151000</v>
      </c>
      <c r="E59" s="5" t="n">
        <v>65000</v>
      </c>
      <c r="F59" s="4" t="inlineStr">
        <is>
          <t xml:space="preserve"> </t>
        </is>
      </c>
      <c r="G59" s="4" t="inlineStr">
        <is>
          <t xml:space="preserve"> </t>
        </is>
      </c>
    </row>
    <row r="60">
      <c r="A60" s="4" t="inlineStr">
        <is>
          <t>Dividends</t>
        </is>
      </c>
      <c r="B60" s="4" t="inlineStr">
        <is>
          <t xml:space="preserve"> </t>
        </is>
      </c>
      <c r="C60" s="5" t="n">
        <v>227000</v>
      </c>
      <c r="D60" s="5" t="n">
        <v>233000</v>
      </c>
      <c r="E60" s="5" t="n">
        <v>184000</v>
      </c>
      <c r="F60" s="4" t="inlineStr">
        <is>
          <t xml:space="preserve"> </t>
        </is>
      </c>
      <c r="G60" s="4" t="inlineStr">
        <is>
          <t xml:space="preserve"> </t>
        </is>
      </c>
    </row>
    <row r="61">
      <c r="A61" s="3" t="inlineStr">
        <is>
          <t>Other comprehensive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t>
        </is>
      </c>
      <c r="B62" s="5" t="n">
        <v>644162000</v>
      </c>
      <c r="C62" s="5" t="n">
        <v>644155000</v>
      </c>
      <c r="D62" s="5" t="n">
        <v>612490000</v>
      </c>
      <c r="E62" s="5" t="n">
        <v>612295000</v>
      </c>
      <c r="F62" s="5" t="n">
        <v>644162000</v>
      </c>
      <c r="G62" s="5" t="n">
        <v>612490000</v>
      </c>
    </row>
    <row r="63">
      <c r="A63" s="4" t="inlineStr">
        <is>
          <t>Treasury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5" t="n">
        <v>-847283000</v>
      </c>
      <c r="C65" s="5" t="n">
        <v>-835827000</v>
      </c>
      <c r="D65" s="5" t="n">
        <v>-740742000</v>
      </c>
      <c r="E65" s="5" t="n">
        <v>-740956000</v>
      </c>
      <c r="F65" s="5" t="n">
        <v>-835827000</v>
      </c>
      <c r="G65" s="5" t="n">
        <v>-740956000</v>
      </c>
    </row>
    <row r="66">
      <c r="A66" s="4" t="inlineStr">
        <is>
          <t>Purchase of common stock</t>
        </is>
      </c>
      <c r="B66" s="5" t="n">
        <v>-63546000</v>
      </c>
      <c r="C66" s="5" t="n">
        <v>-11641000</v>
      </c>
      <c r="D66" s="5" t="n">
        <v>-47340000</v>
      </c>
      <c r="E66" s="4" t="inlineStr">
        <is>
          <t xml:space="preserve"> </t>
        </is>
      </c>
      <c r="F66" s="4" t="inlineStr">
        <is>
          <t xml:space="preserve"> </t>
        </is>
      </c>
      <c r="G66" s="4" t="inlineStr">
        <is>
          <t xml:space="preserve"> </t>
        </is>
      </c>
    </row>
    <row r="67">
      <c r="A67" s="4" t="inlineStr">
        <is>
          <t>Other</t>
        </is>
      </c>
      <c r="B67" s="5" t="n">
        <v>179000</v>
      </c>
      <c r="C67" s="5" t="n">
        <v>185000</v>
      </c>
      <c r="D67" s="5" t="n">
        <v>194000</v>
      </c>
      <c r="E67" s="5" t="n">
        <v>214000</v>
      </c>
      <c r="F67" s="4" t="inlineStr">
        <is>
          <t xml:space="preserve"> </t>
        </is>
      </c>
      <c r="G67" s="4" t="inlineStr">
        <is>
          <t xml:space="preserve"> </t>
        </is>
      </c>
    </row>
    <row r="68">
      <c r="A68" s="3" t="inlineStr">
        <is>
          <t>Other comprehensiv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t>
        </is>
      </c>
      <c r="B69" s="5" t="n">
        <v>-910650000</v>
      </c>
      <c r="C69" s="5" t="n">
        <v>-847283000</v>
      </c>
      <c r="D69" s="5" t="n">
        <v>-787888000</v>
      </c>
      <c r="E69" s="5" t="n">
        <v>-740742000</v>
      </c>
      <c r="F69" s="5" t="n">
        <v>-910650000</v>
      </c>
      <c r="G69" s="5" t="n">
        <v>-787888000</v>
      </c>
    </row>
    <row r="70">
      <c r="A70" s="4" t="inlineStr">
        <is>
          <t>Retained Earn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B72" s="5" t="n">
        <v>2224720000</v>
      </c>
      <c r="C72" s="5" t="n">
        <v>2163880000</v>
      </c>
      <c r="D72" s="5" t="n">
        <v>1989588000</v>
      </c>
      <c r="E72" s="5" t="n">
        <v>1930148000</v>
      </c>
      <c r="F72" s="5" t="n">
        <v>2163880000</v>
      </c>
      <c r="G72" s="5" t="n">
        <v>1930148000</v>
      </c>
    </row>
    <row r="73">
      <c r="A73" s="4" t="inlineStr">
        <is>
          <t>Net earnings</t>
        </is>
      </c>
      <c r="B73" s="5" t="n">
        <v>82266000</v>
      </c>
      <c r="C73" s="5" t="n">
        <v>70111000</v>
      </c>
      <c r="D73" s="5" t="n">
        <v>65229000</v>
      </c>
      <c r="E73" s="5" t="n">
        <v>66797000</v>
      </c>
      <c r="F73" s="4" t="inlineStr">
        <is>
          <t xml:space="preserve"> </t>
        </is>
      </c>
      <c r="G73" s="4" t="inlineStr">
        <is>
          <t xml:space="preserve"> </t>
        </is>
      </c>
    </row>
    <row r="74">
      <c r="A74" s="4" t="inlineStr">
        <is>
          <t>Dividends</t>
        </is>
      </c>
      <c r="B74" s="5" t="n">
        <v>-9555000</v>
      </c>
      <c r="C74" s="5" t="n">
        <v>-9271000</v>
      </c>
      <c r="D74" s="5" t="n">
        <v>-9401000</v>
      </c>
      <c r="E74" s="5" t="n">
        <v>-7357000</v>
      </c>
      <c r="F74" s="4" t="inlineStr">
        <is>
          <t xml:space="preserve"> </t>
        </is>
      </c>
      <c r="G74" s="4" t="inlineStr">
        <is>
          <t xml:space="preserve"> </t>
        </is>
      </c>
    </row>
    <row r="75">
      <c r="A75" s="3" t="inlineStr">
        <is>
          <t>Other comprehensive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t>
        </is>
      </c>
      <c r="B76" s="5" t="n">
        <v>2297431000</v>
      </c>
      <c r="C76" s="5" t="n">
        <v>2224720000</v>
      </c>
      <c r="D76" s="5" t="n">
        <v>2045416000</v>
      </c>
      <c r="E76" s="5" t="n">
        <v>1989588000</v>
      </c>
      <c r="F76" s="5" t="n">
        <v>2297431000</v>
      </c>
      <c r="G76" s="5" t="n">
        <v>2045416000</v>
      </c>
    </row>
    <row r="77">
      <c r="A77" s="4" t="inlineStr">
        <is>
          <t>Accumulated Other 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5" t="n">
        <v>-214373000</v>
      </c>
      <c r="C79" s="5" t="n">
        <v>-204851000</v>
      </c>
      <c r="D79" s="5" t="n">
        <v>-179476000</v>
      </c>
      <c r="E79" s="5" t="n">
        <v>-183474000</v>
      </c>
      <c r="F79" s="5" t="n">
        <v>-204851000</v>
      </c>
      <c r="G79" s="5" t="n">
        <v>-183474000</v>
      </c>
    </row>
    <row r="80">
      <c r="A80" s="3" t="inlineStr">
        <is>
          <t>Other comprehensive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nsion funded status adjustment, net of tax</t>
        </is>
      </c>
      <c r="B81" s="5" t="n">
        <v>87000</v>
      </c>
      <c r="C81" s="5" t="n">
        <v>110000</v>
      </c>
      <c r="D81" s="5" t="n">
        <v>21000</v>
      </c>
      <c r="E81" s="5" t="n">
        <v>20000</v>
      </c>
      <c r="F81" s="4" t="inlineStr">
        <is>
          <t xml:space="preserve"> </t>
        </is>
      </c>
      <c r="G81" s="4" t="inlineStr">
        <is>
          <t xml:space="preserve"> </t>
        </is>
      </c>
    </row>
    <row r="82">
      <c r="A82" s="4" t="inlineStr">
        <is>
          <t>Net unrealized gain (loss) on derivative instruments (net of tax)</t>
        </is>
      </c>
      <c r="B82" s="5" t="n">
        <v>-7842000</v>
      </c>
      <c r="C82" s="5" t="n">
        <v>3662000</v>
      </c>
      <c r="D82" s="5" t="n">
        <v>2495000</v>
      </c>
      <c r="E82" s="5" t="n">
        <v>1786000</v>
      </c>
      <c r="F82" s="4" t="inlineStr">
        <is>
          <t xml:space="preserve"> </t>
        </is>
      </c>
      <c r="G82" s="4" t="inlineStr">
        <is>
          <t xml:space="preserve"> </t>
        </is>
      </c>
    </row>
    <row r="83">
      <c r="A83" s="4" t="inlineStr">
        <is>
          <t>Foreign currency translation adjustment</t>
        </is>
      </c>
      <c r="B83" s="5" t="n">
        <v>28685000</v>
      </c>
      <c r="C83" s="5" t="n">
        <v>-13294000</v>
      </c>
      <c r="D83" s="5" t="n">
        <v>-31647000</v>
      </c>
      <c r="E83" s="5" t="n">
        <v>2192000</v>
      </c>
      <c r="F83" s="4" t="inlineStr">
        <is>
          <t xml:space="preserve"> </t>
        </is>
      </c>
      <c r="G83" s="4" t="inlineStr">
        <is>
          <t xml:space="preserve"> </t>
        </is>
      </c>
    </row>
    <row r="84">
      <c r="A84" s="4" t="inlineStr">
        <is>
          <t>Ending balance</t>
        </is>
      </c>
      <c r="B84" s="5" t="n">
        <v>-193443000</v>
      </c>
      <c r="C84" s="5" t="n">
        <v>-214373000</v>
      </c>
      <c r="D84" s="5" t="n">
        <v>-208607000</v>
      </c>
      <c r="E84" s="5" t="n">
        <v>-179476000</v>
      </c>
      <c r="F84" s="5" t="n">
        <v>-193443000</v>
      </c>
      <c r="G84" s="5" t="n">
        <v>-208607000</v>
      </c>
    </row>
    <row r="85">
      <c r="A85" s="4" t="inlineStr">
        <is>
          <t>Contra-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5" t="n">
        <v>0</v>
      </c>
      <c r="C87" s="5" t="n">
        <v>0</v>
      </c>
      <c r="D87" s="5" t="n">
        <v>-2463000</v>
      </c>
      <c r="E87" s="5" t="n">
        <v>-2463000</v>
      </c>
      <c r="F87" s="5" t="n">
        <v>0</v>
      </c>
      <c r="G87" s="5" t="n">
        <v>-2463000</v>
      </c>
    </row>
    <row r="88">
      <c r="A88" s="4" t="inlineStr">
        <is>
          <t>Contra equity - adjustment to indemnification receivable for acquisition related tax liability</t>
        </is>
      </c>
      <c r="B88" s="4" t="inlineStr">
        <is>
          <t xml:space="preserve"> </t>
        </is>
      </c>
      <c r="C88" s="4" t="inlineStr">
        <is>
          <t xml:space="preserve"> </t>
        </is>
      </c>
      <c r="D88" s="5" t="n">
        <v>475000</v>
      </c>
      <c r="E88" s="4" t="inlineStr">
        <is>
          <t xml:space="preserve"> </t>
        </is>
      </c>
      <c r="F88" s="4" t="inlineStr">
        <is>
          <t xml:space="preserve"> </t>
        </is>
      </c>
      <c r="G88" s="4" t="inlineStr">
        <is>
          <t xml:space="preserve"> </t>
        </is>
      </c>
    </row>
    <row r="89">
      <c r="A89" s="3" t="inlineStr">
        <is>
          <t>Other comprehensive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t>
        </is>
      </c>
      <c r="B90" s="5" t="n">
        <v>0</v>
      </c>
      <c r="C90" s="5" t="n">
        <v>0</v>
      </c>
      <c r="D90" s="5" t="n">
        <v>-1988000</v>
      </c>
      <c r="E90" s="5" t="n">
        <v>-2463000</v>
      </c>
      <c r="F90" s="5" t="n">
        <v>0</v>
      </c>
      <c r="G90" s="5" t="n">
        <v>-1988000</v>
      </c>
    </row>
    <row r="91">
      <c r="A91" s="4" t="inlineStr">
        <is>
          <t>Non- redeemable Non- 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t>
        </is>
      </c>
      <c r="B93" s="5" t="n">
        <v>3405000</v>
      </c>
      <c r="C93" s="5" t="n">
        <v>3427000</v>
      </c>
      <c r="D93" s="5" t="n">
        <v>3412000</v>
      </c>
      <c r="E93" s="5" t="n">
        <v>3602000</v>
      </c>
      <c r="F93" s="5" t="n">
        <v>3427000</v>
      </c>
      <c r="G93" s="5" t="n">
        <v>3602000</v>
      </c>
    </row>
    <row r="94">
      <c r="A94" s="3" t="inlineStr">
        <is>
          <t>Other comprehensive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oreign currency translation adjustment</t>
        </is>
      </c>
      <c r="B95" s="5" t="n">
        <v>124000</v>
      </c>
      <c r="C95" s="5" t="n">
        <v>-22000</v>
      </c>
      <c r="D95" s="5" t="n">
        <v>-17000</v>
      </c>
      <c r="E95" s="5" t="n">
        <v>-190000</v>
      </c>
      <c r="F95" s="4" t="inlineStr">
        <is>
          <t xml:space="preserve"> </t>
        </is>
      </c>
      <c r="G95" s="4" t="inlineStr">
        <is>
          <t xml:space="preserve"> </t>
        </is>
      </c>
    </row>
    <row r="96">
      <c r="A96" s="4" t="inlineStr">
        <is>
          <t>Ending balance</t>
        </is>
      </c>
      <c r="B96" s="6" t="n">
        <v>3529000</v>
      </c>
      <c r="C96" s="6" t="n">
        <v>3405000</v>
      </c>
      <c r="D96" s="6" t="n">
        <v>3395000</v>
      </c>
      <c r="E96" s="6" t="n">
        <v>3412000</v>
      </c>
      <c r="F96" s="6" t="n">
        <v>3529000</v>
      </c>
      <c r="G96" s="6" t="n">
        <v>339500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to Diluted Average Common Shares) (Details) - USD ($) $ / shares in Units,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EnerSys stockholders</t>
        </is>
      </c>
      <c r="B4" s="6" t="n">
        <v>82266</v>
      </c>
      <c r="C4" s="6" t="n">
        <v>65229</v>
      </c>
      <c r="D4" s="6" t="n">
        <v>152377</v>
      </c>
      <c r="E4" s="6" t="n">
        <v>132026</v>
      </c>
    </row>
    <row r="5">
      <c r="A5" s="4" t="inlineStr">
        <is>
          <t>Basic weighted-average number of common shares outstanding (in shares)</t>
        </is>
      </c>
      <c r="B5" s="5" t="n">
        <v>40165080</v>
      </c>
      <c r="C5" s="5" t="n">
        <v>40922959</v>
      </c>
      <c r="D5" s="5" t="n">
        <v>40184546</v>
      </c>
      <c r="E5" s="5" t="n">
        <v>40930146</v>
      </c>
    </row>
    <row r="6">
      <c r="A6" s="4" t="inlineStr">
        <is>
          <t>Common shares from exercise and lapse of equity awards, net of shares assumed reacquired (in shares)</t>
        </is>
      </c>
      <c r="B6" s="5" t="n">
        <v>698125</v>
      </c>
      <c r="C6" s="5" t="n">
        <v>761675</v>
      </c>
      <c r="D6" s="5" t="n">
        <v>740114</v>
      </c>
      <c r="E6" s="5" t="n">
        <v>761333</v>
      </c>
    </row>
    <row r="7">
      <c r="A7" s="4" t="inlineStr">
        <is>
          <t>Diluted weighted-average number of common shares outstanding (in shares)</t>
        </is>
      </c>
      <c r="B7" s="5" t="n">
        <v>40863205</v>
      </c>
      <c r="C7" s="5" t="n">
        <v>41684634</v>
      </c>
      <c r="D7" s="5" t="n">
        <v>40924660</v>
      </c>
      <c r="E7" s="5" t="n">
        <v>41691479</v>
      </c>
    </row>
    <row r="8">
      <c r="A8" s="4" t="inlineStr">
        <is>
          <t>Basic earnings per common share attributable to EnerSys stockholders (in dollars per share)</t>
        </is>
      </c>
      <c r="B8" s="7" t="n">
        <v>2.05</v>
      </c>
      <c r="C8" s="7" t="n">
        <v>1.59</v>
      </c>
      <c r="D8" s="7" t="n">
        <v>3.79</v>
      </c>
      <c r="E8" s="7" t="n">
        <v>3.23</v>
      </c>
    </row>
    <row r="9">
      <c r="A9" s="4" t="inlineStr">
        <is>
          <t>Diluted earnings per common share attributable to EnerSys stockholders (in dollars per share)</t>
        </is>
      </c>
      <c r="B9" s="7" t="n">
        <v>2.01</v>
      </c>
      <c r="C9" s="7" t="n">
        <v>1.56</v>
      </c>
      <c r="D9" s="7" t="n">
        <v>3.72</v>
      </c>
      <c r="E9" s="7" t="n">
        <v>3.17</v>
      </c>
    </row>
    <row r="10">
      <c r="A10" s="4" t="inlineStr">
        <is>
          <t>Anti-dilutive equity awards not included in diluted weighted-average common shares (in shares)</t>
        </is>
      </c>
      <c r="B10" s="5" t="n">
        <v>659451</v>
      </c>
      <c r="C10" s="5" t="n">
        <v>412230</v>
      </c>
      <c r="D10" s="5" t="n">
        <v>503275</v>
      </c>
      <c r="E10" s="5" t="n">
        <v>4223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usiness Segments - (Details) - USD ($) $ in Thousands</t>
        </is>
      </c>
      <c r="B1" s="2" t="inlineStr">
        <is>
          <t>3 Months Ended</t>
        </is>
      </c>
      <c r="D1" s="2" t="inlineStr">
        <is>
          <t>6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3669</v>
      </c>
      <c r="C4" s="6" t="n">
        <v>901033</v>
      </c>
      <c r="D4" s="6" t="n">
        <v>1736585</v>
      </c>
      <c r="E4" s="6" t="n">
        <v>1809602</v>
      </c>
    </row>
    <row r="5">
      <c r="A5" s="4" t="inlineStr">
        <is>
          <t>Operating earnings by segment</t>
        </is>
      </c>
      <c r="B5" s="5" t="n">
        <v>99387</v>
      </c>
      <c r="C5" s="5" t="n">
        <v>88614</v>
      </c>
      <c r="D5" s="5" t="n">
        <v>190718</v>
      </c>
      <c r="E5" s="5" t="n">
        <v>178059</v>
      </c>
    </row>
    <row r="6">
      <c r="A6" s="4" t="inlineStr">
        <is>
          <t>Inventory adjustment relating to exit activities</t>
        </is>
      </c>
      <c r="B6" s="5" t="n">
        <v>-1883</v>
      </c>
      <c r="C6" s="5" t="n">
        <v>0</v>
      </c>
      <c r="D6" s="5" t="n">
        <v>-1883</v>
      </c>
      <c r="E6" s="5" t="n">
        <v>0</v>
      </c>
    </row>
    <row r="7">
      <c r="A7" s="4" t="inlineStr">
        <is>
          <t>Inventory adjustment relating to exit activities - Specialty</t>
        </is>
      </c>
      <c r="B7" s="4" t="inlineStr">
        <is>
          <t xml:space="preserve"> </t>
        </is>
      </c>
      <c r="C7" s="4" t="inlineStr">
        <is>
          <t xml:space="preserve"> </t>
        </is>
      </c>
      <c r="D7" s="5" t="n">
        <v>0</v>
      </c>
      <c r="E7" s="5" t="n">
        <v>-3098</v>
      </c>
    </row>
    <row r="8">
      <c r="A8" s="4" t="inlineStr">
        <is>
          <t>Restructuring and other exit charges</t>
        </is>
      </c>
      <c r="B8" s="5" t="n">
        <v>-2224</v>
      </c>
      <c r="C8" s="5" t="n">
        <v>-7234</v>
      </c>
      <c r="D8" s="5" t="n">
        <v>-8162</v>
      </c>
      <c r="E8" s="5" t="n">
        <v>-13543</v>
      </c>
    </row>
    <row r="9">
      <c r="A9" s="4" t="inlineStr">
        <is>
          <t>Amortization</t>
        </is>
      </c>
      <c r="B9" s="4" t="inlineStr">
        <is>
          <t xml:space="preserve"> </t>
        </is>
      </c>
      <c r="C9" s="4" t="inlineStr">
        <is>
          <t xml:space="preserve"> </t>
        </is>
      </c>
      <c r="D9" s="5" t="n">
        <v>-48757</v>
      </c>
      <c r="E9" s="5" t="n">
        <v>-45214</v>
      </c>
    </row>
    <row r="10">
      <c r="A10" s="4" t="inlineStr">
        <is>
          <t>Energy Systems | America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82091</v>
      </c>
      <c r="C12" s="5" t="n">
        <v>422466</v>
      </c>
      <c r="D12" s="5" t="n">
        <v>743142</v>
      </c>
      <c r="E12" s="5" t="n">
        <v>847014</v>
      </c>
    </row>
    <row r="13">
      <c r="A13" s="4" t="inlineStr">
        <is>
          <t>Operating earnings by segment</t>
        </is>
      </c>
      <c r="B13" s="5" t="n">
        <v>24361</v>
      </c>
      <c r="C13" s="5" t="n">
        <v>25563</v>
      </c>
      <c r="D13" s="5" t="n">
        <v>43361</v>
      </c>
      <c r="E13" s="5" t="n">
        <v>55212</v>
      </c>
    </row>
    <row r="14">
      <c r="A14" s="4" t="inlineStr">
        <is>
          <t>Restructuring and other exit charges</t>
        </is>
      </c>
      <c r="B14" s="5" t="n">
        <v>-747</v>
      </c>
      <c r="C14" s="5" t="n">
        <v>-2227</v>
      </c>
      <c r="D14" s="5" t="n">
        <v>-4524</v>
      </c>
      <c r="E14" s="5" t="n">
        <v>-2715</v>
      </c>
    </row>
    <row r="15">
      <c r="A15" s="4" t="inlineStr">
        <is>
          <t>Amortization</t>
        </is>
      </c>
      <c r="B15" s="5" t="n">
        <v>-6013</v>
      </c>
      <c r="C15" s="5" t="n">
        <v>-6219</v>
      </c>
      <c r="D15" s="5" t="n">
        <v>-12014</v>
      </c>
      <c r="E15" s="5" t="n">
        <v>-12436</v>
      </c>
    </row>
    <row r="16">
      <c r="A16" s="4" t="inlineStr">
        <is>
          <t>Acquisition expense</t>
        </is>
      </c>
      <c r="B16" s="5" t="n">
        <v>5</v>
      </c>
      <c r="C16" s="5" t="n">
        <v>8</v>
      </c>
      <c r="D16" s="5" t="n">
        <v>11</v>
      </c>
      <c r="E16" s="5" t="n">
        <v>13</v>
      </c>
    </row>
    <row r="17">
      <c r="A17" s="4" t="inlineStr">
        <is>
          <t>Integration costs</t>
        </is>
      </c>
      <c r="B17" s="5" t="n">
        <v>-55</v>
      </c>
      <c r="C17" s="5" t="n">
        <v>-166</v>
      </c>
      <c r="D17" s="5" t="n">
        <v>-225</v>
      </c>
      <c r="E17" s="5" t="n">
        <v>-249</v>
      </c>
    </row>
    <row r="18">
      <c r="A18" s="4" t="inlineStr">
        <is>
          <t>Other</t>
        </is>
      </c>
      <c r="B18" s="5" t="n">
        <v>0</v>
      </c>
      <c r="C18" s="5" t="n">
        <v>-136</v>
      </c>
      <c r="D18" s="5" t="n">
        <v>0</v>
      </c>
      <c r="E18" s="5" t="n">
        <v>-797</v>
      </c>
    </row>
    <row r="19">
      <c r="A19" s="4" t="inlineStr">
        <is>
          <t>Motive Power | EME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366744</v>
      </c>
      <c r="C21" s="5" t="n">
        <v>355206</v>
      </c>
      <c r="D21" s="5" t="n">
        <v>732899</v>
      </c>
      <c r="E21" s="5" t="n">
        <v>705987</v>
      </c>
    </row>
    <row r="22">
      <c r="A22" s="4" t="inlineStr">
        <is>
          <t>Operating earnings by segment</t>
        </is>
      </c>
      <c r="B22" s="5" t="n">
        <v>57590</v>
      </c>
      <c r="C22" s="5" t="n">
        <v>53448</v>
      </c>
      <c r="D22" s="5" t="n">
        <v>113556</v>
      </c>
      <c r="E22" s="5" t="n">
        <v>103816</v>
      </c>
    </row>
    <row r="23">
      <c r="A23" s="4" t="inlineStr">
        <is>
          <t>Restructuring and other exit charges</t>
        </is>
      </c>
      <c r="B23" s="5" t="n">
        <v>-1088</v>
      </c>
      <c r="C23" s="5" t="n">
        <v>-3479</v>
      </c>
      <c r="D23" s="5" t="n">
        <v>-2483</v>
      </c>
      <c r="E23" s="5" t="n">
        <v>-5038</v>
      </c>
    </row>
    <row r="24">
      <c r="A24" s="4" t="inlineStr">
        <is>
          <t>Amortization</t>
        </is>
      </c>
      <c r="B24" s="5" t="n">
        <v>-187</v>
      </c>
      <c r="C24" s="5" t="n">
        <v>-231</v>
      </c>
      <c r="D24" s="5" t="n">
        <v>-370</v>
      </c>
      <c r="E24" s="5" t="n">
        <v>-342</v>
      </c>
    </row>
    <row r="25">
      <c r="A25" s="4" t="inlineStr">
        <is>
          <t>Acquisition expense</t>
        </is>
      </c>
      <c r="B25" s="5" t="n">
        <v>3</v>
      </c>
      <c r="C25" s="5" t="n">
        <v>77</v>
      </c>
      <c r="D25" s="5" t="n">
        <v>11</v>
      </c>
      <c r="E25" s="5" t="n">
        <v>162</v>
      </c>
    </row>
    <row r="26">
      <c r="A26" s="4" t="inlineStr">
        <is>
          <t>Integration costs</t>
        </is>
      </c>
      <c r="B26" s="5" t="n">
        <v>0</v>
      </c>
      <c r="C26" s="5" t="n">
        <v>0</v>
      </c>
      <c r="D26" s="5" t="n">
        <v>0</v>
      </c>
      <c r="E26" s="5" t="n">
        <v>0</v>
      </c>
    </row>
    <row r="27">
      <c r="A27" s="4" t="inlineStr">
        <is>
          <t>Other</t>
        </is>
      </c>
      <c r="B27" s="5" t="n">
        <v>0</v>
      </c>
      <c r="C27" s="5" t="n">
        <v>-45</v>
      </c>
      <c r="D27" s="5" t="n">
        <v>0</v>
      </c>
      <c r="E27" s="5" t="n">
        <v>-428</v>
      </c>
    </row>
    <row r="28">
      <c r="A28" s="4" t="inlineStr">
        <is>
          <t>Specialt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ventory adjustment relating to exit activities</t>
        </is>
      </c>
      <c r="B30" s="5" t="n">
        <v>-1883</v>
      </c>
      <c r="C30" s="5" t="n">
        <v>0</v>
      </c>
      <c r="D30" s="5" t="n">
        <v>-1883</v>
      </c>
      <c r="E30" s="5" t="n">
        <v>0</v>
      </c>
    </row>
    <row r="31">
      <c r="A31" s="4" t="inlineStr">
        <is>
          <t>Specialty | Asi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134834</v>
      </c>
      <c r="C33" s="5" t="n">
        <v>123361</v>
      </c>
      <c r="D33" s="5" t="n">
        <v>260544</v>
      </c>
      <c r="E33" s="5" t="n">
        <v>256601</v>
      </c>
    </row>
    <row r="34">
      <c r="A34" s="4" t="inlineStr">
        <is>
          <t>Operating earnings by segment</t>
        </is>
      </c>
      <c r="B34" s="5" t="n">
        <v>7338</v>
      </c>
      <c r="C34" s="5" t="n">
        <v>5587</v>
      </c>
      <c r="D34" s="5" t="n">
        <v>12238</v>
      </c>
      <c r="E34" s="5" t="n">
        <v>15404</v>
      </c>
    </row>
    <row r="35">
      <c r="A35" s="4" t="inlineStr">
        <is>
          <t>Inventory adjustment relating to exit activities - Specialty</t>
        </is>
      </c>
      <c r="B35" s="5" t="n">
        <v>0</v>
      </c>
      <c r="C35" s="5" t="n">
        <v>0</v>
      </c>
      <c r="D35" s="5" t="n">
        <v>0</v>
      </c>
      <c r="E35" s="5" t="n">
        <v>-3098</v>
      </c>
    </row>
    <row r="36">
      <c r="A36" s="4" t="inlineStr">
        <is>
          <t>Restructuring and other exit charges</t>
        </is>
      </c>
      <c r="B36" s="5" t="n">
        <v>-389</v>
      </c>
      <c r="C36" s="5" t="n">
        <v>-1528</v>
      </c>
      <c r="D36" s="5" t="n">
        <v>-1155</v>
      </c>
      <c r="E36" s="5" t="n">
        <v>-5790</v>
      </c>
    </row>
    <row r="37">
      <c r="A37" s="4" t="inlineStr">
        <is>
          <t>Amortization</t>
        </is>
      </c>
      <c r="B37" s="5" t="n">
        <v>-1952</v>
      </c>
      <c r="C37" s="5" t="n">
        <v>-702</v>
      </c>
      <c r="D37" s="5" t="n">
        <v>-2654</v>
      </c>
      <c r="E37" s="5" t="n">
        <v>-1404</v>
      </c>
    </row>
    <row r="38">
      <c r="A38" s="4" t="inlineStr">
        <is>
          <t>Acquisition expense</t>
        </is>
      </c>
      <c r="B38" s="5" t="n">
        <v>1082</v>
      </c>
      <c r="C38" s="5" t="n">
        <v>0</v>
      </c>
      <c r="D38" s="5" t="n">
        <v>2434</v>
      </c>
      <c r="E38" s="5" t="n">
        <v>0</v>
      </c>
    </row>
    <row r="39">
      <c r="A39" s="4" t="inlineStr">
        <is>
          <t>Integration costs</t>
        </is>
      </c>
      <c r="B39" s="5" t="n">
        <v>-1779</v>
      </c>
      <c r="C39" s="5" t="n">
        <v>0</v>
      </c>
      <c r="D39" s="5" t="n">
        <v>-1779</v>
      </c>
      <c r="E39" s="5" t="n">
        <v>0</v>
      </c>
    </row>
    <row r="40">
      <c r="A40" s="4" t="inlineStr">
        <is>
          <t>Other</t>
        </is>
      </c>
      <c r="B40" s="5" t="n">
        <v>0</v>
      </c>
      <c r="C40" s="5" t="n">
        <v>-60</v>
      </c>
      <c r="D40" s="5" t="n">
        <v>0</v>
      </c>
      <c r="E40" s="5" t="n">
        <v>-198</v>
      </c>
    </row>
    <row r="41">
      <c r="A41" s="4" t="inlineStr">
        <is>
          <t>Corporate and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earnings by segment</t>
        </is>
      </c>
      <c r="B43" s="6" t="n">
        <v>25281</v>
      </c>
      <c r="C43" s="6" t="n">
        <v>18894</v>
      </c>
      <c r="D43" s="6" t="n">
        <v>51106</v>
      </c>
      <c r="E43" s="6" t="n">
        <v>362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ubsequent Events - (Additional Information) (Details)</t>
        </is>
      </c>
      <c r="B1" s="2" t="inlineStr">
        <is>
          <t>Nov. 06,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in dollars per share)</t>
        </is>
      </c>
      <c r="B4" s="7" t="n">
        <v>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Sep. 29, 2024</t>
        </is>
      </c>
    </row>
    <row r="3">
      <c r="A3" s="3" t="inlineStr">
        <is>
          <t>Business Combination and Asset Acquisition [Abstract]</t>
        </is>
      </c>
      <c r="B3" s="4" t="inlineStr">
        <is>
          <t xml:space="preserve"> </t>
        </is>
      </c>
    </row>
    <row r="4">
      <c r="A4" s="4" t="inlineStr">
        <is>
          <t>Acquisition</t>
        </is>
      </c>
      <c r="B4" s="4" t="inlineStr">
        <is>
          <t>Acquisition Bren-Tronics On July 26, 2024, the Company completed the acquisition of all of the equity of Bren-Tronics Defense LLC for aggregate purchase price consideration of $205,276 net of cash and restricted cash acquired subject to a final purchase price adjustments as set forth in the stock purchase agreement. Bren-Tronics Defense LLC, headquartered in Commack, New York, is a leading manufacturer of highly reliable portable power solutions, including small and large format lithium batteries and charging solutions, for military and defense applications. The transaction was accounted for as a business combination by applying the acquisition method of accounting. The following table summarizes the provisional fair values of the assets acquired and liabilities assumed at the date of the acquisition: Trade Receivables 10,478 Inventory 47,937 Prepaid and other current assets 1,178 Property, plant and equipment 14,701 Other intangible assets 90,600 Other assets 2,003 Total assets acquired $ 166,897 Accounts payable 2,374 Accrued liabilities 7,319 Other liabilities 2,236 Total liabilities assumed $ 11,929 Net assets acquired $ 154,968 Consideration transferred: Cash consideration, net of cash and restricted cash acquired 205,276 Total consideration transferred 205,276 Less: Fair value of acquired identifiable assets and liabilities 154,968 Goodwill $ 50,308 The amounts above represent the Company's provisional fair value estimates related to the acquisition as of July 26, 2024 and are subject to subsequent adjustments as additional information is obtained during the applicable measurement period. The primary areas of estimates that are not yet finalized include certain tangible assets acquired and liabilities assumed, as well as the identifiable intangible assets. The purchase price was allocated to the tangible assets and identifiable intangible assets acquired and liabilities assumed based on their acquisition date estimated fair values. The fair value of accounts receivables acquired is $10,478, with gross contractual amounts being $10,478. The Company currently expects all to be collectible. The identifiable intangible assets consist of trademarks, customer relationships, and developed technology which were assigned fair values of $4,200, $63,200 and $23,200, respectively. The trade names and trademarks, customer relationships and developed technology are being amortized on a straight-line basis over weighted average useful lives of 6, 13 and 12 years, respectively. Goodwill represents the excess of the purchase price over the net identifiable tangible and intangible assets acquired. The Company believes the goodwill related to the acquisition was attributable to the value of the assembled workforce as well as the collective experience of the management team with regards to its operations, customers, and industry. All acquired goodwill is deductible for tax purposes. The results of the Bren-Tronics acquisition have been included in the Company’s results of operations in the Specialty operating segment from the date of acquisition. Pro forma earnings and earnings per share computations have not been presented as this acquisition is not considered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Revenue Recognition The Company’s revenues by reportable segments are presented in Note 18 and are consistent with how we organize and manage our operations, as well as product line net sales information. Service revenues related to the work performed for the Company’s customers by its maintenance technicians generally represent a separate and distinct performance obligation. Control for these services passes to the customer as the services are performed. A small portion of the Company's customer arrangements oblige the Company to create customized products for its customers that require combining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second quarter of fiscal 2025 and 2024 amounted to$49,520 and $68,812, respectively. Revenues recognized over time for the six months of fiscal 2025 and 2024 amounted to $101,852 and $127,466, respectively. On September 29, 2024, the aggregate transaction price allocated to unsatisfied (or partially unsatisfied) performance obligations was approximately $132,656, of which, the Company estimates that approximately $68,380 will be recognized as revenue in fiscal 2025, $54,568 in fiscal 2026, and $9,708 in fiscal 2027.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September 29, 2024, the current and non-current portion of contract liabilities were $28,809 and $712, respectively. As of March 31, 2024, the current and non-current portion of contract liabilities were $27,649 and $960, respectively. Revenues recognized during the second quarter of fiscal 2025 and 2024 that were included in the contract liability at the beginning of the quarter, amounted to $7,096 and $6,737, respectively. Revenues recognized during the six months of fiscal 2025 and 2024 that were included in the contract liability at the beginning of the year, amounted to $7,928 and $14,113, respectively. Amounts representing work completed and not billed to customers represent contract assets and were $75,556 and $55,363 as of September 29, 2024 and March 31, 2024, respectively. The Company uses historic customer product return data as a basis of estimation for customer returns and records the reduction of sales at the time revenue is recognized. At September 29, 2024, the right of return asset related to the value of inventory anticipated to be returned from customers was $4,300 and refund liability representing amounts estimated to be refunded to customers was $7,1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8:00Z</dcterms:created>
  <dcterms:modified xmlns:dcterms="http://purl.org/dc/terms/" xmlns:xsi="http://www.w3.org/2001/XMLSchema-instance" xsi:type="dcterms:W3CDTF">2024-11-06T22:08:00Z</dcterms:modified>
</cp:coreProperties>
</file>